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Business Segments" sheetId="9" state="visible" r:id="rId9"/>
    <sheet xmlns:r="http://schemas.openxmlformats.org/officeDocument/2006/relationships" name="Cash Equivalents and Investment" sheetId="10" state="visible" r:id="rId10"/>
    <sheet xmlns:r="http://schemas.openxmlformats.org/officeDocument/2006/relationships" name="Discontinued Operation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quisitions" sheetId="16" state="visible" r:id="rId16"/>
    <sheet xmlns:r="http://schemas.openxmlformats.org/officeDocument/2006/relationships" name="Notes Payable" sheetId="17" state="visible" r:id="rId17"/>
    <sheet xmlns:r="http://schemas.openxmlformats.org/officeDocument/2006/relationships" name="Floor Plan Loans Payable" sheetId="18" state="visible" r:id="rId18"/>
    <sheet xmlns:r="http://schemas.openxmlformats.org/officeDocument/2006/relationships" name="Convertible Promissory Note" sheetId="19" state="visible" r:id="rId19"/>
    <sheet xmlns:r="http://schemas.openxmlformats.org/officeDocument/2006/relationships" name="Financing Lease" sheetId="20" state="visible" r:id="rId20"/>
    <sheet xmlns:r="http://schemas.openxmlformats.org/officeDocument/2006/relationships" name="Operating Leases" sheetId="21" state="visible" r:id="rId21"/>
    <sheet xmlns:r="http://schemas.openxmlformats.org/officeDocument/2006/relationships" name="Related Parties" sheetId="22" state="visible" r:id="rId22"/>
    <sheet xmlns:r="http://schemas.openxmlformats.org/officeDocument/2006/relationships" name="Shareholders_ Equity (Deficit)"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upplemental Disclosures of Cas" sheetId="26" state="visible" r:id="rId26"/>
    <sheet xmlns:r="http://schemas.openxmlformats.org/officeDocument/2006/relationships" name="Distribution"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Business Segments (Tables)" sheetId="31" state="visible" r:id="rId31"/>
    <sheet xmlns:r="http://schemas.openxmlformats.org/officeDocument/2006/relationships" name="Cash Equivalents and Investme_2" sheetId="32" state="visible" r:id="rId32"/>
    <sheet xmlns:r="http://schemas.openxmlformats.org/officeDocument/2006/relationships" name="Discontinued Operations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Acquisitions (Tables)" sheetId="38" state="visible" r:id="rId38"/>
    <sheet xmlns:r="http://schemas.openxmlformats.org/officeDocument/2006/relationships" name="Operating Leases (Tables)" sheetId="39" state="visible" r:id="rId39"/>
    <sheet xmlns:r="http://schemas.openxmlformats.org/officeDocument/2006/relationships" name="Shareholders_ Equity (Deficit) " sheetId="40" state="visible" r:id="rId40"/>
    <sheet xmlns:r="http://schemas.openxmlformats.org/officeDocument/2006/relationships" name="Income Taxes (Tables)" sheetId="41" state="visible" r:id="rId41"/>
    <sheet xmlns:r="http://schemas.openxmlformats.org/officeDocument/2006/relationships" name="Supplemental Disclosures of C_2" sheetId="42" state="visible" r:id="rId42"/>
    <sheet xmlns:r="http://schemas.openxmlformats.org/officeDocument/2006/relationships" name="Organization and Nature of Bu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Business Segments (Details) - S" sheetId="50" state="visible" r:id="rId50"/>
    <sheet xmlns:r="http://schemas.openxmlformats.org/officeDocument/2006/relationships" name="Cash Equivalents and Investme_3" sheetId="51" state="visible" r:id="rId51"/>
    <sheet xmlns:r="http://schemas.openxmlformats.org/officeDocument/2006/relationships" name="Discontinued Operations (Detail" sheetId="52" state="visible" r:id="rId52"/>
    <sheet xmlns:r="http://schemas.openxmlformats.org/officeDocument/2006/relationships" name="Discontinued Operations (Deta_2" sheetId="53" state="visible" r:id="rId53"/>
    <sheet xmlns:r="http://schemas.openxmlformats.org/officeDocument/2006/relationships" name="Discontinued Operations (Deta_3" sheetId="54" state="visible" r:id="rId54"/>
    <sheet xmlns:r="http://schemas.openxmlformats.org/officeDocument/2006/relationships" name="Discontinued Operations (Deta_4" sheetId="55" state="visible" r:id="rId55"/>
    <sheet xmlns:r="http://schemas.openxmlformats.org/officeDocument/2006/relationships" name="Receivables (Details) - Schedul" sheetId="56" state="visible" r:id="rId56"/>
    <sheet xmlns:r="http://schemas.openxmlformats.org/officeDocument/2006/relationships" name="Inventories (Details) - Schedul" sheetId="57" state="visible" r:id="rId57"/>
    <sheet xmlns:r="http://schemas.openxmlformats.org/officeDocument/2006/relationships" name="Property and Equipment (Details" sheetId="58" state="visible" r:id="rId58"/>
    <sheet xmlns:r="http://schemas.openxmlformats.org/officeDocument/2006/relationships" name="Property and Equipment (Detai_2" sheetId="59" state="visible" r:id="rId59"/>
    <sheet xmlns:r="http://schemas.openxmlformats.org/officeDocument/2006/relationships" name="Intangible Assets (Details)" sheetId="60" state="visible" r:id="rId60"/>
    <sheet xmlns:r="http://schemas.openxmlformats.org/officeDocument/2006/relationships" name="Intangible Assets (Details) - S" sheetId="61" state="visible" r:id="rId61"/>
    <sheet xmlns:r="http://schemas.openxmlformats.org/officeDocument/2006/relationships" name="Intangible Assets (Details) -_2" sheetId="62" state="visible" r:id="rId62"/>
    <sheet xmlns:r="http://schemas.openxmlformats.org/officeDocument/2006/relationships" name="Acquisitions (Details)" sheetId="63" state="visible" r:id="rId63"/>
    <sheet xmlns:r="http://schemas.openxmlformats.org/officeDocument/2006/relationships" name="Acquisitions (Details) - Schedu" sheetId="64" state="visible" r:id="rId64"/>
    <sheet xmlns:r="http://schemas.openxmlformats.org/officeDocument/2006/relationships" name="Acquisitions (Details) - Sche_2" sheetId="65" state="visible" r:id="rId65"/>
    <sheet xmlns:r="http://schemas.openxmlformats.org/officeDocument/2006/relationships" name="Acquisitions (Details) - Sche_3" sheetId="66" state="visible" r:id="rId66"/>
    <sheet xmlns:r="http://schemas.openxmlformats.org/officeDocument/2006/relationships" name="Acquisitions (Details) - Sche_4" sheetId="67" state="visible" r:id="rId67"/>
    <sheet xmlns:r="http://schemas.openxmlformats.org/officeDocument/2006/relationships" name="Notes Payable (Details)" sheetId="68" state="visible" r:id="rId68"/>
    <sheet xmlns:r="http://schemas.openxmlformats.org/officeDocument/2006/relationships" name="Floor Plan Loans Payable (Detai" sheetId="69" state="visible" r:id="rId69"/>
    <sheet xmlns:r="http://schemas.openxmlformats.org/officeDocument/2006/relationships" name="Convertible Promissory Note (De" sheetId="70" state="visible" r:id="rId70"/>
    <sheet xmlns:r="http://schemas.openxmlformats.org/officeDocument/2006/relationships" name="Financing Lease (Details)" sheetId="71" state="visible" r:id="rId71"/>
    <sheet xmlns:r="http://schemas.openxmlformats.org/officeDocument/2006/relationships" name="Operating Leases (Details)" sheetId="72" state="visible" r:id="rId72"/>
    <sheet xmlns:r="http://schemas.openxmlformats.org/officeDocument/2006/relationships" name="Operating Leases (Details) - Sc" sheetId="73" state="visible" r:id="rId73"/>
    <sheet xmlns:r="http://schemas.openxmlformats.org/officeDocument/2006/relationships" name="Operating Leases (Details) - _2" sheetId="74" state="visible" r:id="rId74"/>
    <sheet xmlns:r="http://schemas.openxmlformats.org/officeDocument/2006/relationships" name="Operating Leases (Details) - Su" sheetId="75" state="visible" r:id="rId75"/>
    <sheet xmlns:r="http://schemas.openxmlformats.org/officeDocument/2006/relationships" name="Operating Leases (Details) - _3" sheetId="76" state="visible" r:id="rId76"/>
    <sheet xmlns:r="http://schemas.openxmlformats.org/officeDocument/2006/relationships" name="Related Parties (Details)" sheetId="77" state="visible" r:id="rId77"/>
    <sheet xmlns:r="http://schemas.openxmlformats.org/officeDocument/2006/relationships" name="Shareholders_ Equity (Deficit_2" sheetId="78" state="visible" r:id="rId78"/>
    <sheet xmlns:r="http://schemas.openxmlformats.org/officeDocument/2006/relationships" name="Shareholders_ Equity (Deficit_3" sheetId="79" state="visible" r:id="rId79"/>
    <sheet xmlns:r="http://schemas.openxmlformats.org/officeDocument/2006/relationships" name="Shareholders_ Equity (Deficit_4" sheetId="80" state="visible" r:id="rId80"/>
    <sheet xmlns:r="http://schemas.openxmlformats.org/officeDocument/2006/relationships" name="Income Taxes (Details)" sheetId="81" state="visible" r:id="rId81"/>
    <sheet xmlns:r="http://schemas.openxmlformats.org/officeDocument/2006/relationships" name="Income Taxes (Details) - Schedu" sheetId="82" state="visible" r:id="rId82"/>
    <sheet xmlns:r="http://schemas.openxmlformats.org/officeDocument/2006/relationships" name="Income Taxes (Details) - Sche_2" sheetId="83" state="visible" r:id="rId83"/>
    <sheet xmlns:r="http://schemas.openxmlformats.org/officeDocument/2006/relationships" name="Income Taxes (Details) - Sche_3" sheetId="84" state="visible" r:id="rId84"/>
    <sheet xmlns:r="http://schemas.openxmlformats.org/officeDocument/2006/relationships" name="Income Taxes (Details) - Sche_4" sheetId="85" state="visible" r:id="rId85"/>
    <sheet xmlns:r="http://schemas.openxmlformats.org/officeDocument/2006/relationships" name="Supplemental Disclosures of C_3" sheetId="86" state="visible" r:id="rId86"/>
    <sheet xmlns:r="http://schemas.openxmlformats.org/officeDocument/2006/relationships" name="Distribution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4, 2021</t>
        </is>
      </c>
      <c r="D2" s="2" t="inlineStr">
        <is>
          <t>Jun. 30, 2020</t>
        </is>
      </c>
    </row>
    <row r="3">
      <c r="A3" s="3" t="inlineStr">
        <is>
          <t>Document Information Line Items</t>
        </is>
      </c>
    </row>
    <row r="4">
      <c r="A4" s="4" t="inlineStr">
        <is>
          <t>Entity Registrant Name</t>
        </is>
      </c>
      <c r="B4" s="4" t="inlineStr">
        <is>
          <t>1847 Holdings LL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4842851</v>
      </c>
    </row>
    <row r="8">
      <c r="A8" s="4" t="inlineStr">
        <is>
          <t>Entity Public Float</t>
        </is>
      </c>
      <c r="D8" s="6" t="n">
        <v>2421844</v>
      </c>
    </row>
    <row r="9">
      <c r="A9" s="4" t="inlineStr">
        <is>
          <t>Amendment Flag</t>
        </is>
      </c>
      <c r="B9" s="4" t="inlineStr">
        <is>
          <t>false</t>
        </is>
      </c>
    </row>
    <row r="10">
      <c r="A10" s="4" t="inlineStr">
        <is>
          <t>Entity Central Index Key</t>
        </is>
      </c>
      <c r="B10" s="4" t="inlineStr">
        <is>
          <t>000159940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0-56128</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12 Months Ended</t>
        </is>
      </c>
    </row>
    <row r="2">
      <c r="B2" s="2" t="inlineStr">
        <is>
          <t>Dec. 31, 2020</t>
        </is>
      </c>
    </row>
    <row r="3">
      <c r="A3" s="3" t="inlineStr">
        <is>
          <t>Cash and Cash Equivalents [Abstract]</t>
        </is>
      </c>
    </row>
    <row r="4">
      <c r="A4" s="4" t="inlineStr">
        <is>
          <t>CASH EQUIVALENTS AND INVESTMENTS</t>
        </is>
      </c>
      <c r="B4" s="4" t="inlineStr">
        <is>
          <t xml:space="preserve">NOTE
4—CASH EQUIVALENTS AND INVESTMENTS
December 31, 2020 December 31, 2019
Cash and cash equivalents
Operating accounts $ 1,393,369 $ 174,290
Restricted accounts 403,811 -
Subtotal $ 1,797,180 $ 174,290
Held to Maturity Investments
Restricted accounts - certificates of deposit (4 – 24 month maturities, FDIC insured) $ 276,270 $ -
Subtotal $ 276,270 $ -
TOTAL $ 2,073,450 $ 174,2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NOTE
5—DISCONTINUED OPERATIONS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September 10, 2020, when the board approved the Goedeker Spin-Off and subsequently
on October 23, 2020, when the Company completed the Goedeker Spin-Off. Additionally, the discontinued operations are comprised
of the entirety of the business of Goedeker. Lastly, for comparability purposes certain prior period line items relating to the
assets held for sale have been reclassified and presented as discontinued operations for all periods presented in the accompanying
consolidated statements of operations, consolidated statements of cash flows, and the consolidated balance sheets. In
accordance with ASC 205-20-S99, “Allocation of Interest to Discontinued Operations”, the Company elected to not allocate
consolidated interest expense to discontinued operations where the debt is not directly attributable to or related to discontinued
operations. The following information presents the major classes
of line item of assets and liabilities included as part of discontinued operations in the consolidated balance sheet as of December 31,
2019. There was no balance sheet upon the completion of the Goedeker Spin-off.
December 31,
Current Assets – discontinued operations:
Cash $ 64,470
Accounts receivable, net 1,862,086
Vendor deposits 294,960
Inventories, net 1,380,090
Prepaid expenses and other current assets 892,796
Total current assets – discontinued operations $ 4,494,402
Noncurrent Assets – discontinued operations:
Property and equipment, net 185,606
Operating lease right of use assets 2,000,755
Goodwill 4,976,016
Intangible assets, net 1,878,844
Deferred tax asset 698,303
Other assets 45,000
Total noncurrent assets $ 9,784,524
Current liabilities – discontinued operations:
Accounts payable and accrued expenses $ 2,465,220
Current portion of operating lease liability 422,520
Advances, related party 137,500
Lines of credit 1,250,930
Notes payable – current portion 2,068,175
Warrant liability 122,344
Convertible promissory note – current portion 584,943
Customer deposits 4,164,296
Total current liabilities – discontinued operations $ 11,215,928
Long term liabilities – discontinued operations:
Operating lease liability – long term, net of current portion 1,578,235
Notes payable – long term, net of current portion 2,231,469
Contingent note payable 49,248
Total long term liabilities – discontinued operations $ 3,858,952 The
following information presents the major classes of line items constituting the after-tax loss from discontinued operations in
the consolidated statements of operations for the period from January 1, 2020 through October 23, 2020 and the year ended December
31, 2019:
Period from Period from
REVENUES
Furniture and appliances revenue $ 42,715,266 $ 34,668,113
TOTAL REVENUE
OPERATING EXPENSES
Cost of sales 35,613,453 28,596,127
Personnel costs 4,715,687 2,909,752
Depreciation and amortization 276,914 271,036
General and administrative 7,022,720 4,608,434
TOTAL OPERATING EXPENSES 47,628,774 7,789,221
NET LOSS FROM OPERATIONS (4,919,059 ) (1,717,238 )
OTHER INCOME (EXPENSE)
Financing costs (757,646 ) (520,160 )
Loss on extinguishment of debt (1,756,095 ) -
Interest expense, net (604,909 ) (683,211 )
Loss on acquisition receivable (809,000 ) -
Change in warrant liability (2,127,656 ) 106,900
Interest income 9,674 -
Other income (expense) - 15,010
TOTAL OTHER INCOME (EXPENSE) (6,045,632 ) (1,049,215 )
NET LOSS BEFORE INCOME TAXES (10,964,691 ) (2,766,453 )
INCOME TAX BENEFIT (698,303 ) (698,303 )
NET LOSS BEFORE NON-CONTROLLING INTERESTS (11,662,984 ) (2,068,150 )
LESS NET LOSS ATTRIBUTABLE TO NON-CONTROLLING INTERESTS (4,491,222 ) (620,445 )
NET LOSS ATTRIBUTABLE TO 1847 HOLDINGS SHAREHOLDERS $ (7,172,772 ) $ (1,447,705 ) The
following information presents the major classes of line items constituting significant operating, investing and financing cash
flow activities in the unaudited consolidated statements of cash flows relating to discontinued operations:
Period from January 1, Period from
Cash flows from operating activities of discontinued operations:
Net loss $ (11,662,994 ) $ (2,068,152 )
Adjustments to reconcile net loss to net cash provided by (used in) operating activities of discontinued operations:
Depreciation and amortization 276,913 271,036
Stock compensation 281,194 599,814
Amortization of financing costs 842,174 -
Loss on extinguishment of debt 1,955,787 -
Gain on write-down of contingent liability - (32,246 )
Write-off of acquisition receivable 809,000 -
Change in fair value of warrant liability 2,127,656 (106,900 )
Changes in operating assets and liabilities:
Accounts receivable (3,585,090 ) (1,405,904 )
Vendor deposits (252,688 ) (294,960 )
Inventory (2,055,293 ) 471,161
Prepaid expenses and other assets (1,106,409 ) 167,066
Change in operating lease right-of-use assets - 299,245
Deferred tax asset 698,303 (698,303 )
Accounts payable and accrued expenses 381,443 (1,464,657 )
Customer deposits 14,427,180 1,855,990
Operating lease liability - (299,245 )
Net cash provided by (used in) operating activities from discontinued operations 3,137,176 (2,706,053 )
Cash flows from investing activities in discontinued operations:
Purchase of property and equipment (51,059 ) (2,200 )
Net cash provided by investing activities in discontinued operations (51,059 ) (2,200 )
Cash flows from financing activities in discontinued operations:
Proceeds from initial public offering 8,602,166 -
Proceeds from notes payable 642,600 1,500,000
Repayment of notes payable (2,818,098 ) (357,207 )
Payments on convertible notes payable - 650,000
Net borrowings (payments) from lines of credit (1,339,430 ) 1,339,430
Cash paid for financing costs (105,279 ) (359,500 )
Net cash used in financing activities $ 4,981,959 $ 2,772,723 The
following are the financial options of the discontinued operations: Lines
of Credit Burnley
Capital LLC On
April 5, 2019, Goedeker, as borrower, and Holdco entered into a loan and security agreement with Burnley Capital LLC (“Burnley”)
for revolving loans in an aggregate principal amount that will not exceed the lesser of (i) the borrowing base (as defined
in the loan and security agreement) or (ii) $1,500,000 minus reserves established Burnley at any time in accordance with
the loan and security agreement. In connection with the closing of the acquisition of Goedeker Television on April 5, 2019, Goedeker
borrowed $744,000 under the loan and security agreement and issued a revolving note to Burnley in the principal amount of up to
$1,500,000. As of December 31, 2019, the balance of the line of credit was $571,997. On
August 4, 2020, Goedeker used a portion of the proceeds from the Goedeker IPO to repay the revolving note in full and the loan
and security agreement was terminated. The total payoff amount was $118,194, consisting of principal of $32,350, interest of $42
and prepayment, legal, and other fees of $85,802. Northpoint
Commercial Finance LLC On
June 24, 2019, Goedeker, as borrower, entered into a loan and security agreement with Northpoint Commercial Finance LLC, which
was amended on August 2, 2019, for revolving loans up to an aggregate maximum loan amount of $1,000,000 for the acquisition, financing
or refinancing by Goedeker of inventory at an interest rate of LIBOR plus 7.99%. As of December 31, 2019, the balance of
the line of credit was $678,993. Goedeker terminated the loan and security agreement on May 18, 2020 and there is no outstanding
balance as of October 23, 2020. Notes
Payable and Warrant Liability Arvest
Loan On
August 25, 2020, Goedeker entered into a promissory note and security agreement with Arvest Bank for a loan in the principal amount
of $3,500,000. As of October 23, 2020, the outstanding balance of this loan is $3,340,602, comprised of principal of $3,446,126,
net of unamortized loan costs of $103,524. PPP
Loan On
April 8, 2020, Goedeker received a $642,600 PPP loan from the United States Small Business Administration under provisions of
the CARES Act. The PPP loan has an 18-month term and bears interest at a rate of 1.0% per annum. Monthly principal and interest
payments are deferred for six months after the date of disbursement. The PPP loan may be prepaid at any time prior to maturity
with no prepayment penalties. The PPP loan contains events of default and other provisions customary for a loan of this type.
The PPP provides that the loan may be partially or wholly forgiven if the funds are used for certain qualifying expenses as described
in the CARES Act. The balance of the PPP loan was $642,600 as of October 23, 2020 and was classified as a current liability. Goedeker
repaid the PPP loan on November 2, 2020. Small
Business Community Capital II, L.P. On
April 5, 2019, Goedeker, as borrower, and Holdco entered into a loan and security agreement with Small Business Community Capital
II, L.P. (“SBCC”) for a term loan in the principal amount of $1,500,000, pursuant to which Goedeker issued to
SBCC a term note in the principal amount of up to $1,500,000 and a ten-year warrant to purchase shares of the most senior capital
stock of Goedeker equal to 5.0% of the outstanding equity securities of Goedeker on a fully-diluted basis for an aggregate price
equal to $100. As of December 31, 2019, the balance of the note was $999,201. On
August 4, 2020, Goedeker used a portion of the proceeds from the Goedeker IPO to repay the term note in full and the loan and
security agreement was terminated. The total payoff amount was $1,122,412 consisting of principal of $1,066,640, interest of $11,773
and prepayment, legal, and other fees of $43,999. Goedeker
classified the warrant as a derivative liability on the balance sheet at June 30, 2020 of $2,250,000 based on the estimated value
of the warrant in the Goedeker IPO. The increase in the value of the warrant from the estimated value of $122,344 at December
31, 2020 resulted in a charge of $2,127,656 during the period January 1, 2020 through October 23, 2020 (date of distribution).
Immediately prior to the closing of the Goedeker IPO on August 4, 2020, SBCC converted the warrant into 250,000 shares of common
stock. Notes
payable, related parties A
portion of the purchase price for the acquisition of Goedeker Television was paid by the issuance by Goedeker to Steve Goedeker,
as representative of Goedeker Television, of a 9% subordinated promissory note in the principal amount of $4,100,000. As of December
31, 2019, the balance of the note was $3,300,444. Pursuant
to a settlement agreement, the parties entered into an amendment and restatement of the note that became effective as of the closing
of the Goedeker IPO on August 4, 2020, pursuant to which (i) the principal amount of the existing note was increased by $250,000,
(ii) upon the closing of the Goedeker IPO, Goedeker agreed to make all payments of principal and interest due under the note through
the date of the closing, and (iii) from and after the closing, the interest rate of the note was increased from 9% to 12%. In
accordance with the terms of the amended and restated note, Goedeker used a portion of the proceeds from the Goedeker IPO to pay
$1,083,842 of the balance of the note representing a $696,204 reduction in the principal balance and interest accrued through
August 4, 2020 of $387,638. Goedeker
refinanced this note payable with proceeds from the loan from Arvest Bank. In connection with the refinance, Goedeker recorded
a $757,239 loss on extinguishment of debt consisting of a $250,000 forbearance fee, write-off of unamortized loan discount of
$338,873, and write-off of unamortized debt costs of $168,366. Convertible
Promissory Note On
April 5, 2019, the Company, Holdco and Goedeker entered into a securities purchase agreement with Leonite Capital LLC, a Delaware
limited liability company, pursuant to which they issued to Leonite Capital LLC a secured convertible promissory note in the aggregate
principal amount of $714,286 due April 5, 2020. See Note 13 for further details of the convertible promissory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0</t>
        </is>
      </c>
    </row>
    <row r="3">
      <c r="A3" s="3" t="inlineStr">
        <is>
          <t>Receivables [Abstract]</t>
        </is>
      </c>
    </row>
    <row r="4">
      <c r="A4" s="4" t="inlineStr">
        <is>
          <t>RECEIVABLES</t>
        </is>
      </c>
      <c r="B4" s="4" t="inlineStr">
        <is>
          <t xml:space="preserve">NOTE
6—RECEIVABLES At
December 31, 2020 and 2019, receivables consisted of the following:
December 31, December 31,
Credit card payments in process of settlement $ 158,924 $ -
Trade receivables from customers 715,410 620,370
Total receivables 874,334 620,370
Allowance for doubtful accounts (14,614 ) (29,001 )
Accounts receivable, net $ 859,720 $ 591,3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7—INVENTORIES At
December 31, 2020 and 2019, the inventory balances are composed of:
December 31, December 31,
Machinery and Equipment $ 331,935 $ 119,444
Parts 147,999 142,443
Appliances 2,029,270 -
Subtotal 2,509,204 261,887
Allowance for inventory obsolescence (181,371 ) (26,545 )
Inventories, net $ 2,327,833 $ 235,342 Inventory
and accounts receivable are pledged to secure a loan from Home State Bank described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8—PROPERTY AND EQUIPMENT Property
and equipment consist of the following at December 31, 2020 and 2019:
Classification December 31, December 31,
Buildings and improvements $ 47,939 $ 5,338
Equipment and machinery 3,127,158 3,019,638
Tractors 2,578,296 2,694,888
Trucks and other vehicles 1,363,156 1,138,304
Total 7,116,549 6,858,168
Less: Accumulated depreciation (4,792,202 ) (3,676,347 )
Property and equipment, net $ 2,324,347 $ 3,181,821 Depreciation
expense for the years ended December 31, 2020 and 2019 was $1,295,744 and $1,378,952, respectively. All
Neese property and equipment are pledged to secure loans from Home State Bank as described be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9—INTANGIBLE ASSETS The
following provides a breakdown of identifiable intangible assets as of December 31, 2020 and 2019:
December 31, December 31,
Customer Relationships
Identifiable intangible assets, gross $ 3,223,000 $ 34,000
Accumulated amortization (89,486 ) (19,267 )
Customer relationship identifiable intangible assets, net 3,133,514 14,733
Marketing Related
Identifiable intangible assets, gross 841,000 -
Accumulated amortization (81,114 ) -
Marketing related identifiable intangible assets, net 759,886 -
Total Identifiable intangible assets, net $ 3,893,400 $ 14,733 In
connection with the acquisitions of Asien’s, Neese and Kyle’s, the Company identified intangible assets of $1,009,000,
$34,000 and $3,021,000, respectively, representing trade names and customer relationships. These assets are being amortized on
a straight-line basis over their weighted average estimated useful life of 9.5 years and amortization expense amounted to $151,333
and $14,733 for the years ended December 31, 2020 and 2019, respectively. As
of December 31, 2020, the estimated annual amortization expense for each of the next five fiscal years is as follows:
2021 $ 397,988
2022 392,321
2023 391,188
2024 391,173
2025 258,169
Thereafter 2,062,561
Total $ 3,893,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NOTE
10—ACQUISITIONS Goedeker On
January 18, 2019, Goedeker entered into an asset purchase agreement with Goedeker Television and Steve Goedeker and Mike Goedeker
(the “Stockholders”), pursuant to which Goedeker agreed to acquire substantially all of the assets of Goedeker Television
used in its retail appliance and furniture business (the “Goedeker Business”). On
April 5, 2019, Goedeker, 1847 Goedeker, and the Stockholders entered into an amendment to the asset purchase agreement and closing
of the acquisition of substantially all of the assets of Goedeker Television used in the Goedeker Business was completed (the
“Goedeker Acquisition”). The
aggregate purchase price was $6,200,000 consisting of: (i) $1,500,000 in cash, subject to adjustment; (ii) the issuance of a promissory
note in the principal amount of $4,100,000; and (iii) up to $600,000 in earn out payments (as described below). As additional
consideration, 1847 Goedeker agreed to issue to each of the Stockholders a number of shares of its common stock equal to a 11.25%
non-dilutable interest (22.5% total) in all of the issued and outstanding stock of 1847 Goedeker as of the closing date. The
cash portion was decreased by the amount of outstanding indebtedness of Goedeker Television for borrowed money existing as of
the closing. As a result, the cash portion was adjusted to $478,000. The
asset purchase agreement also provided for an adjustment to the purchase price based on the difference between actual working
capital at closing and Goedeker Television’s preliminary estimate of closing date working capital. In accordance with
the asset purchase agreement, an independent CPA firm was retained by Goedeker and Goedeker Television to resolve differences
in the working capital amounts. The report issued by that CPA firm determined that Goedeker Television owed Goedeker $809,000,
which Goedeker Television has not paid. On or about March 23, 2020, Goedeker submitted a claim for arbitration to the American
Arbitration Association relating to Goedeker Television’s failure to pay the amount owed. The claim alleges, inter
alia On
June 1, 2020, Goedeker entered into a settlement agreement with Goedeker Television, Steve Goedeker, Mike Goedeker and 1847 Goedeker.
The settlement agreement and the related transaction documents that are exhibits to the settlement agreement were all signed on
June 1, 2020 but only became effective upon the closing of the Goedeker IPO. Pursuant to the settlement agreement, the parties
entered into an amendment and restatement of the 9% subordinated promissory note described above (see Note 5). In addition, the
parties agreed that the arbitration action described above would be settled effective upon the closing of the Goedeker IPO and
that each party to such arbitration action would release all claims that it has against the other parties to such action. As part
of the settlement of the arbitration action, Goedeker agreed that the sellers will not have to pay the $809,000 working capital
adjustment amount resulting in a loss on the acquisition receivable in the year ended December 31, 2020. Goedeker
Television is also entitled to receive the following earn out payments to the extent the Goedeker Business achieves the applicable
EBITDA (as defined in the asset purchase agreement) targets:
1. An
earn out payment of $200,000 if the EBITDA of the Goedeker Business for the trailing twelve (12) month period from the closing
date is $2,500,000 or greater;
2. An
earn out payment of $200,000 if the EBITDA of the Goedeker Business for the trailing twelve (12) month period from the first anniversary
of closing date is $2,500,000 or greater; and
3. An
earn out payment of $200,000 if the EBITDA of the Goedeker Business for the trailing twelve (12) month period from the second
anniversary of the closing date is $2,500,000 or greater. To
the extent the EBITDA of the Goedeker Business for any applicable period is less than $2,500,000 but greater than $1,500,000,
Goedeker must pay a partial earn out payment to Goedeker Television in an amount equal to the product determined by multiplying
(i) the EBITDA Achievement Percentage by (ii) the applicable earn out payment for such period, where the “Achievement Percentage”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 For the trailing twelve (12) month
period from the closing date, EBITDA for the Goedeker Business was $(2,825,000), so Goedeker Television is not entitled to an
earn out payment for that period. To
the extent Goedeker Television is entitled to all or a portion of an earn out payment, the applicable earn out payment(s) (or
portion thereof) shall be paid on the date that is three (3) years from the closing date, and shall accrue interest from the date
on which it is determined Goedeker Television is entitled to such earn out payment (or portion thereof) at a rate equal to five
percent (5%) per annum, computed on the basis of a 360 day year for the actual number of days elapsed. The
Company determined the fair value of the earnout on the date of acquisition was $81,494. Such amount was recorded as a contingent
consideration liability within the accounts payable and accrued expense line item on the consolidated balance sheet and is revalued
to fair value each reporting period until settled. The year 1 contingent liability of $32,246 was written-off in the year ended
December 31, 2019 as the target was not met and the balance of the liability at October 23, 2020 is $49,248. The
provisional fair value of the purchase consideration issued to Goedeker Television was allocated to the net tangible assets acquired.
The Company accounted for the Goedeker Acquisition as the purchase of a business under GAAP under the acquisition method of accounting,
and the assets and liabilities acquired were recorded as of the acquisition date, at their respective fair values and consolidated
with those of the Company. The fair value of the net liabilities assumed was approximately $614,337. The excess of the aggregate
fair value of the net tangible assets has been allocated to goodwill. The
table below shows the analysis for the Goedeker asset purchase:
Purchase consideration at final fair value:
Note payable, net of $462,102 debt discount and $215,500 of capitalized financing costs $ 3,422,398
Contingent note payable 81,494
Non-controlling interest 979,523
Amount of consideration $ 4,483,415
Assets acquired and liabilities assumed at fair value
Accounts receivable $ 334,446
Inventories 1,851,251
Working capital adjustment receivable and other assets 1,104,863
Property and equipment 216,286
Customer related intangibles 749,000
Marketing related intangibles 1,368,000
Accounts payable and accrued expenses (3,929,876 )
Customer deposits (2,308,307 )
Net tangible assets acquired (liabilities assumed) $ (614,337 )
Total net assets acquired (liabilities assumed) $ (614,337 )
Consideration paid 4,483,415
Goodwill $ 5,097,752 On October 23, 2020, the Company completed a distribution
of Goedeker. As a result of this distribution, Goedeker is no longer a majority-owned subsidiary of the Company. The distribution therefore
resulted in the disposition of the business and assets of Goedeker (see Note 21). Asien’s On
March 27, 2020, the Company and 1847 Asien entered into a stock purchase agreement with the Asien’s Seller, pursuant to
which 1847 Asien agreed to acquire all of the issued and outstanding capital stock of Asien’s. The Company acquired Asien’s,
which provides a wide variety of appliance services, including sales, delivery/installation, in-home service and repair, extended
warranties, and financing in the North Bay area of Sonoma County, California, to expand into the appliance industry. On
May 28 , The
aggregate purchase price was $2,125,000 consisting of: (i) $233,000 in cash, subject to adjustment; (ii) the issuance of an amortizing
promissory note in the principal amount of $200,000; (iii) the issuance of a demand promissory note in the principal amount of
$655,000; and (iv) 415,000 common shares of the Company, having a mutually agreed upon value of $830,000 and a fair value of $1,037,500,
which may be repurchased by 1847 Asien for a period of one year following the closing at a purchase price of $2.50 per share.
The shares were repurchased by 1847 Asien on July 29, 2020. The
fair value of the purchase consideration issued to the Asien’s Seller was allocated to the net tangible assets acquired.
The Company accounted for the Asien’s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1,171,272. The excess
of the aggregate fair value of the net tangible assets has been allocated to goodwill. The table below shows analysis for the Asien’s
Acquisition:
Purchase Consideration at fair value:
Common shares $ 1,037,500
Notes payable 855,000
Due to seller 233,000
Amount of consideration $ 2,125,500
Assets acquired and liabilities assumed at fair value
Cash $ 1,501,285
Accounts receivable 235,746
Inventories 1,457,489
Other current assets 41,427
Deferred tax asset 11,653
Property and equipment 157,052
Customer related intangibles 462,000
Marketing related intangibles 547,000
Accounts payable and accrued expenses (280,752 )
Customer deposits (2,405,703 )
Notes payable (509,272 )
Other liabilities (23,347 )
Net assets acquired $ 1,182,925
Total net assets acquired $ 1,171,272
Consideration paid 2,125,500
Goodwill $ 942,575 The
estimated useful life remaining on the property and equipment acquired is 5 to 13 years. Kyle’s On
August 27, 2020, the Company and 1847 Cabinet entered into a stock purchase agreement with Kyle’s and the Asien’s
Seller, pursuant to which 1847 Cabinet agreed to acquire all of issued and outstanding capital stock of Kyle’s. The Company
acquired Kyle’s, a leading custom cabinetry maker servicing contractors and homeowners in Boise, Idaho, to expand into contracting
services. On
September 30, 2020, the Company, 1847 Cabinet, Kyle’s and the Kyle’s Sellers entered into addendum to the stock
purchase and closing of the acquisition of all of the issued and outstanding capital stock of Kyle’s was completed (the
“Kyle’s Acquisition”) The
aggregate purchase price was $6,650,000, subject to adjustment as described below. The purchase price consists of (i) $4,200,000
in cash, (ii) an 8% contingent subordinated note in the aggregate principal amount of $1,050,000, and (iii) 700,000 common shares
of the Company, having a mutually agreed upon value of $1,400,000 and a fair value of $3,675,000. The shares were issued on October
16, 2020, immediately following the record date for the Goedeker Spin-Off described above. The
purchase price is subject to a post-closing working capital adjustment provision based on the difference between actual working
capital at closing and the Kyle’s Sellers’ preliminary estimate of closing date working capital. If the final
working capital exceeds the preliminary working capital estimate, 1847 Cabinet must pay to the Kyle’s Sellers an amount
of cash that is equal to such excess. If the preliminary working capital estimate exceeds the final working capital, the Kyle’s
Sellers must pay to 1847 Cabinet an amount in cash equal to such excess, provided, however, that the Kyle’s Sellers may,
at their option, in lieu of paying such excess in cash, deliver and transfer to 1847 Cabinet a number of common shares of the
Company that is equal to such excess divided by $2.00. In
addition to the post-closing net working capital adjustment described above, there was a target working capital adjustment, pursuant
to which if at the closing the preliminary working capital exceeded a target working capital of $154,000, then the purchase price
would be increased at the closing by the amount of such difference. Accordingly, as a result of the target working capital adjustment,
the cash portion of the purchase price at the closing was $4,356,162. The fair value of the purchase consideration issued to the Kyle’s Sellers was allocated to the net tangible assets
acquired. The Company accounted for the Kyle’s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527,618. The excess
of the aggregate fair value of the net tangible assets has been allocated to goodwill. The table below shows an analysis for
the Kyle’s Acquisition:
Purchase Consideration at fair value:
Common shares $ 3,675,000
Notes payable 498,979
Due to seller 4,389,792
Amount of consideration $ 8,563,771
Assets acquired and liabilities assumed at fair value
Cash $ 130,000
Accounts receivable 385,095
Costs in excess of billings 122,016
Other current assets 13,707
Property and equipment 200,737
Customer related intangibles 2,727,000
Marketing related intangibles 294,000
Accounts payable and accrued expenses (263,597 )
Billings in excess of costs (43,428 )
Other liabilities (49,000 )
Net tangible assets acquired $ 3,516,530
Total net assets acquired $ 3,516,530
Consideration paid 8,563,771
Goodwill $ 5,047,243 The
estimated useful life remaining on the property and equipment acquired is 3 to 7 years. Proforma The following unaudited proforma results of operations
are presented for information purposes only. The unaudited proforma results of operations are not intended to present actual results that
would have been attained had the Asien’s Acquisition and Kyle’s Acquisition been completed as of January 1, 2019 or to project
potential operating results as of any future date or for any future periods. The revenue and net loss before non-controlling interest
of Asien’s since the May 28, 2020 acquisition date through December 31, 2020 included in the consolidated statement of operations
amounted to approximately $7,625,222 and $431,641, respectively. The revenue and net loss before non-controlling interest of Kyle’s
since the September 30, 2020 acquisition date through December 31, 2020 included in the consolidated statement of operations amounted
to approximately $1,120,224 and $380,500, respectively. The unaudited proforma also removes the effect of Goedeker as if it had been disposed
of on January 1, 2019.
Year Ended
December 31,
2020 2019
Revenues, net $ 24,376,944 $ 23,849,214
Net income (loss) $ (1,402,208 ) $ (230,704 )
Basic earnings (loss) per share $ (0.31 ) $ (0.05 )
Diluted earnings (loss) per share $ (0.31 ) $ (0.05 )
Basic Number of Shares (a) 4,561,840 4,230,625
Diluted Number of Shares (a) 4,561,840 4,230,625 Note:
(a) shares assuming as if issued as of Jan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11—NOTES PAYABLE 1847
Neese/Neese Home
State Bank On
June 13, 2018, Neese entered into a term loan agreement with Home State Bank, pursuant to which Neese issued a promissory note
to Home State Bank in the principal amount of $3,654,074 with an annual interest rate of 6.85% and with covenants to maintain
a minimum debt coverage ratio of 1.00 to 1.25 measured at December 31, 2020. Neese met this covenant for the year ended December
31, 2020. On July 30, 2020, Neese entered into a change in terms agreement with Home State Bank to amend the terms of the term
loan. Pursuant to the change in terms agreement: (i) the maturity date was extended to July 30, 2022; (ii) the interest rate was
changed to 5.50%; (iii) Neese agreed to pay accrued interest in the amount of $95,970; (iv) Neese agreed to make payments of $30,000
beginning on September 30, 2020 and continuing thereafter on a monthly basis until maturity, at which time a final interest payment
is due; (v) Neese agreed to make a payment of $260,000 on December 30, 2020 and December 30, 2021; (vi) Neese agreed to make two
new advances under the note in the amounts $51,068 and $517,529 to repay in full Neese’s capital lease transactions
due to Utica Leaseco LLC described below; (vii) Neese agreed to pay a loan fee of $17,500; and (viii) Home State Bank agreed to
make a loan advance to checking for $17,500. The balance of the note amounts to $3,225,321, comprised of principal of $3,239,176,
net of unamortized debt discount of $13,855 as of December 31, 2020. The
loan agreement contains customary representations and warranties and events of default. Upon an event of default, the interest
rate on the note will be increased by 3 percentage points. However, in no event will the interest rate exceed the maximum interest
rate limitations under applicable law. The loan is secured by inventory, accounts receivable, and certain fixed assets of Neese.
The loan agreement limited the payment of interest on the 10% promissory note described below to $40,000 annually. The Company
continues to accrue interest at the contractual amounts. Such accruals (in excess of $40,000 in interest on the promissory note)
are shown as long-term accrued expenses in the accompanying balance sheet as of December 31, 2020. If
the Company sells property, plant, and equipment securing the loan, it must remit the appraised value of the equipment to Home
State Bank. During the years ended December 31, 2020 and 2019, $0 and $30,500, respectively, was remitted to Home State Bank pursuant
to this requirement. The
Company adopted ASU 2015-03 by deducting debt issuance costs from the long-term portion of the loan. Amortization of the Home
State Bank debt issuance costs totaled $15,513 and $18,645 for the years ended December 31, 2020 and 2019, respectively. 10%
Promissory Note A
portion of the purchase price for the acquisition of Neese was paid by the issuance of a promissory note in the principal amount
of $1,025,000 by 1847 Neese and Neese to the Neese Sellers. The note bears interest on the outstanding principal amount at the
rate of ten percent (10%) per annum and was due and payable in full on March 3, 2018. The note is unsecured and contains customary
events of default. The note has not been repaid, so the Company is in default under this note. Under terms of the term loan with
Home State Bank described above, this note may not be paid until the term loan is paid in full. The payees on the note agreed
to the modification of its terms by signing the loan agreement for the Home State Bank term loan. Accordingly, the loan is shown
as a long-term liability as of December 31, 2020. Additionally, Home State Bank limits the payment of interest on this note to
$40,000 annually. The Company continues to accrue interest at the contract rate; however, given the limitations of the term loan,
all accrued interest in excess of $40,000 is included in long-term accrued expenses. 1847
Asien/Asien’s Arvest
Bank On
July 10, 2020, Asien’s entered into a promissory note and security agreement with Arvest Bank for a revolving loan for up
to $400,000. The loan matures on July 10, 2021 and bears interest at 5.25% per annum, subject to change in accordance with the
Variable Rate (as defined in the promissory note and security agreement), the calculation for which is the U.S. Prime Rate plus
2%. Pursuant to the terms of the promissory note and security agreement, Asien’s is required to make monthly payments beginning
on August 10, 2020 and until the maturity date, at which time all unpaid principal and interest will be due. Asien’s may
prepay the loan in full or in part at any time without penalty. The promissory note and security agreement contains customary
representations, warranties, affirmative and negative covenants and events of default for a loan of this type. The loan is secured
by Asien’s inventory and equipment, accounts and other rights of payments, and general intangibles, as such terms are defined
in the Uniform Commercial Code. The remaining principal balance of the note at December 31, 2020 is $301,081 and it has accrued
interest of $995. 8%
Subordinated Amortizing Promissory Note A
portion of the purchase price for acquisition of Asien’s was paid by the issuance of an 8% subordinated amortizing promissory
note in the principal amount of $200,000 by 1847 Asien to the Asien’s Seller. Interest on the outstanding principal amount
will be payable quarterly at the rate of eight percent (8%) per annum. The outstanding principal amount of the note will amortize
on a one-year straight-line basis in accordance with a specified amortization schedule, with all unpaid principal and accrued,
but unpaid interest being fully due and payable on May 28, 2021. The note contains customary events of default. The right of the
Asien’s Seller to receive payments under the note is subordinated to all indebtedness of 1847 Asien to banks, insurance
companies and other financial institutions or funds, and federal or state taxation authorities. The remaining principal balance
of the note at December 31, 2020 is $101,980 and it has accrued interest of $1,095. 6%
Amortizing Promissory Note On
July 29, 2020, 1847 Asien entered into a securities purchase agreement with the Asien’s Seller, pursuant to which the Asien’s
Seller sold to 415,000 of the Company’s common shares to 1847 Asien a purchase price of $2.50 per share. As consideration,
1847 Asien issued to the Asien’s Seller a two-year 6% amortizing promissory note in the aggregate principal amount of $1,037,500.
One-half (50%) of the outstanding principal amount of the note ($518,750) and all accrued interest thereon, will be amortized
on a two-year straight-line basis and is payable quarterly. The second-half (50%) of the outstanding principal amount of the note
($518,750) with all accrued, but unpaid interest thereon, is due on the second anniversary of the note. The note is unsecured
and contains customary events of default. The remaining principal balance of the note at December 31, 2020 is $975,985 and it
has accrued interest of $17,894. Demand
Promissory Note A
portion of the purchase price for acquisition of Asien’s was paid by the issuance of demand promissory note in the principal
amount of $655,000 by 1847 Asien to the Asien’s Seller. The note accrued interest at a rate of one percent (1%) computed
on the basis of a 360-day year. Principal and accrued interest on the note was payable 24 hours after written demand by the Seller.
The note was repaid in June 2020. Inventory
Financing Agreement On
September 25, 2020, Asien’s entered into an inventory financing agreement with Wells Fargo Commercial Distribution Finance,
LLC (“Wells Fargo”), pursuant to which Wells Fargo may extend credit to Asien’s from time to time to enable
it to purchase inventory from Wells Fargo-approved vendors. The term of the agreement is one year, and from year to year thereafter,
unless sooner terminated by either party upon 30 days written notice to the other party. The inventory financing agreement contains
customary representations, warranties, affirmative and negative covenants and events of default for a loan of this type. The agreement
is secured by all assets of Asien’s and is guaranteed by 1847 Asien and the Company. As of December 31, 2020, Asien’s
has not borrowed any funds under this agreement. 4.5%
Unsecured Promissory Note On
October 30, 2017, Asien’s entered into a stock repurchase agreement with Paul A. Gwilliam and Terri L. Gwilliam, co-trustees
of the Gwilliam Family Trust, pursuant to which Asien’s issued an unsecured promissory note in the aggregate principal amount
of $540,000 for a term of 5 years. The note bears interest at the rate of the 4.25% per annum. The remaining balance of the note
at December 31, 2020 is comprised of principal of $41,675. Agreement
of Sale of Future Receipts On
May 28, 2020, 1847 Asien and Asien’s entered into an agreement of sale of future receipts with TVT Direct Funding LLC (“TVT”),
pursuant to which 1847 Asien and Asien’s agreed to sell future receivables with a value of $685,000 to TVT for a purchase
price of $500,000. 1847 Asien and Asien’s agreed to deliver to TVT 20% of its weekly future receipts, or approximately $23,300,
over the course of an estimated seven-month term, or such date when the above amount of receivables has been delivered to TVT.
1847 Asien used the proceeds from this sale to finance the Asien’s Acquisition. In addition to all other sums due to TVT
under this agreement, 1847 Asien and Asien’s agreed to pay to TVT certain additional fees, including a one-time origination
fees of $25,000, as reimbursement of costs incurred by TVT for financial and legal due diligence. The future payments under the
TVT agreement are secured by a subordinated security interest in all of the tangible and intangible assets of 1847 Asien and Asien’s.
This agreement was terminated in 2020 and there is no remaining balance at December 31, 2020. Loans
on Vehicles Asien’s
has entered into four retail installment sale contracts pursuant to which Asien’s agreed to finance its delivery trucks
at rates ranging 3.98% to 6.99% with an aggregate remaining principal amount of $90,375 as of December 31, 2020. 1847
Cabinet/Kyle’s Vesting
Promissory Note A
portion of the purchase price for the acquisition of Kyle’s on September 30, 2020 was paid by the issuance of a vesting
promissory note by 1847 Cabinet to the Kyle’s Sellers in the principal amount of $1,050,000, which increased to a principal
amount of up to $1,260,000 pursuant to the vested percentage calculation described below. Payment of the principal and accrued
interest on the note is subject to vesting as described below. The note bears interest on the vested portion of principal amount
at the rate of eight percent (8%) per annum. To the extent vested, the vested portion of the principal and all accrued but unpaid
interest on such vested portion of the principal shall be paid in one lump sum on the last day of the thirty-sixth (36th) month
following the date of the note. The
vested principal of the note due at the maturity date shall be calculated each year based on the average annual consolidated EBITDA
(as defined in the note) of 1847 Cabinet for each of the years ended December 31, 2020, 2021 and 2022. The EBITDA for each year
shall be divided by $1.4 million multiplied by 100 to obtain the vested percentage. The vested principal for each year shall be
equal to the vested percentage for that year multiplied by $350,000. To the extent that the vested percentage for the subject
year is less than 80%, no portion of the note for that year shall vest. To the extent that the vested percentage for the subject
year is equal to or greater than 120%, the vested principal shall be equal to $420,000 for that year and no more. For the year
ended December 31, 2020, EBITDA of 1847 Cabinet was approximately $1,531,000, resulting in a vested amount of approximately $415,000. 1847
Cabinet will have the right to redeem all but no less than all of the note at any time prior to the maturity date. If 1847 Cabinet
elects to redeem the note, the redemption price will be payable in cash and is equal to the then outstanding vested portion of
the principal plus any remaining unvested principal amount plus accrued but unpaid interest thereon (calculated over 36 months).
For purposes of this redemption calculation, the “unvested principal amount” shall be $350,000 per year. The
note contains customary events of default. The right of the Kyle’s Sellers to receive payments under the note is subordinated
to all indebtedness of 1847 Cabinet, whether outstanding as of the closing date or thereafter created, to banks, insurance companies
and other financial institutions or funds, and federal or state taxation authorities. Intercompany
Secured Promissory Note In
connection with the acquisition of Kyle’s, the Company provided 1847 Cabinet with the funds necessary to pay the cash portion
of the purchase price and cover acquisition expenses. In connection therewith, on September 30, 2020, 1847 Cabinet issued a secured
promissory note to the Company in the principal amount of $4,525,000, which was amended and restated on December 11, 2020. Pursuant
to such amendment and restatement, if and to the extent any amounts are owing under the units described under Note 17 below, due
to a default or redemption, in addition to payment obligations due under the note, 1847 Cabinet is required to immediately make
payments to the Company so that it may make any required payments in compliance with the terms of the units. The note bears interest
at the rate of 16% per annum. The interest is cumulative and any unpaid accrued interest will compound on each anniversary date
of the note. Interest is due and payable in arrears on January 15, April 15, July 15 and October 15 commencing January 15, 2021.
In the event payment of principal or interest due under the note is not made when due, giving effect to any grace period which
may be applicable, or in the event of any other default (as defined in the note), the outstanding principal balance shall from
the date of default immediately bear interest at the rate of 5% above the then applicable interest rate for so long as such default
continues. The Company may demand payment in full of the note at any time, even if 1847 Cabinet has complied with all of the terms
of the note; and the note shall be due in full, without demand, upon a third party sale of all or substantially all the assets
and business of 1847 Cabinet or a third party sale or other disposition of any capital stock of 1847 Cabinet. 1847 Cabinet may
prepay the note at any time without penalty. The note contains customary events of default, is guaranteed by Kyle’s and
is secured by all of the assets of 1847 Cabinet and Kyle’s. The remaining principal balance of the note at December 31,
2020 is $4,525,000 and it has accrued interest of $182,488. PPP
Loans On April 10, 2020 and April 28, 2020, Neese and Asien’s received
$383,600 and $357,500, respectively, in PPP loans from the SBA under provisions of the CARES Act. The PPP loans have two-year terms
and bear interest at a rate of 1.0% per annum. Monthly principal and interest payments are deferred for six months after the date of disbursement.
The PPP loans may be prepaid at any time prior to maturity with no prepayment penalties. The PPP loans contain events of default and other
provisions customary for loans of this type. The PPP provides that the PPP loans may be partially or wholly forgiven if the funds are
used for certain qualifying expenses as described in the CARES Act. Neese and Asien’s intend to use the proceeds from the PPP loans
for qualifying expenses and to apply for forgiveness of the PPP loans in accordance with the terms of the CARES Act. The Company has classified
$741,100 of the PPP loans as long-term liabilities upon receiving SBA forgiveness of the loans in early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loor Plan Loans Payable</t>
        </is>
      </c>
      <c r="B1" s="2" t="inlineStr">
        <is>
          <t>12 Months Ended</t>
        </is>
      </c>
    </row>
    <row r="2">
      <c r="B2" s="2" t="inlineStr">
        <is>
          <t>Dec. 31, 2020</t>
        </is>
      </c>
    </row>
    <row r="3">
      <c r="A3" s="3" t="inlineStr">
        <is>
          <t>Floor Plan Loans Payable [Abstract]</t>
        </is>
      </c>
    </row>
    <row r="4">
      <c r="A4" s="4" t="inlineStr">
        <is>
          <t>Floor Plan Loans Payable</t>
        </is>
      </c>
      <c r="B4" s="4" t="inlineStr">
        <is>
          <t>NOTE
12—FLOOR PLAN LOANS PAYABLE At
December 31, 2020 and 2019, $0 and $10,581, respectively, of machinery and equipment inventory of Neese was pledged to secure
a floor plan loan from a commercial lender. Neese must remit proceeds from the sale of the secured inventory to the floor plan
lender and pays a finance charge that can vary monthly at the option of the lender. The balance of the floor plan payable was
repaid in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omissory Note</t>
        </is>
      </c>
      <c r="B1" s="2" t="inlineStr">
        <is>
          <t>12 Months Ended</t>
        </is>
      </c>
    </row>
    <row r="2">
      <c r="B2" s="2" t="inlineStr">
        <is>
          <t>Dec. 31, 2020</t>
        </is>
      </c>
    </row>
    <row r="3">
      <c r="A3" s="3" t="inlineStr">
        <is>
          <t>Debt Disclosure [Abstract]</t>
        </is>
      </c>
    </row>
    <row r="4">
      <c r="A4" s="4" t="inlineStr">
        <is>
          <t>Convertible Promissory Note</t>
        </is>
      </c>
      <c r="B4" s="4" t="inlineStr">
        <is>
          <t>NOTE
13—CONVERTIBLE PROMISSORY NOTE On
April 5, 2019, the Company, Holdco and Goedeker (collectively, “1847”) entered into a securities purchase agreement
with Leonite Capital LLC, a Delaware limited liability company (“Leonite”), pursuant to which 1847 issued to Leonite
a secured convertible promissory note in the aggregate principal amount of $714,286 due April 5, 2020. As additional consideration
for the purchase of the note, (i) the Company issued to Leonite 50,000 common shares, (ii) the Company issued to Leonite a five-year
warrant to purchase 200,000 common shares at an exercise price of $1.25 per share (subject to adjustment), which may be exercised
on a cashless basis, and (iii) Holdco issued to Leonite shares of common stock equal to a 7.5% non-dilutable interest in Holdco. The
note carries an original issue discount of $64,286 to cover Leonite’s legal fees, accounting fees, due diligence fees and/or
other transactional costs incurred in connection with the purchase of the note. Furthermore, the Company issued 50,000 common
shares valued at $137,500 and a debt-discount related to the warrants valued at $292,673. The Company amortized $292,673 of financing
costs related to the shares and warrants in the year ended December 31, 2020. On
May 11, 2020, 1847 and Leonite entered into a first amendment to secured convertible promissory note, pursuant to which the parties
agreed (i) to extend the maturity date of the note to October 5, 2020, (ii) that 1847’s failure to repay the note on the
original maturity date of April 5, 2020 shall not constitute and event of default under the note and (iii) to increase the principal
amount of the note by $207,145, as a forbearance fee. In
connection with the amendment, (i) the Company issued to Leonite another five-year warrant to purchase 200,000 common shares at
an exercise price of $1.25 per share (subject to adjustment), which may be exercised on a cashless basis and (ii) upon closing
of the Asien’s acquisition, 1847 Asien issued to Leonite shares of common stock equal to a 5% interest in 1847 Asien. The
amendment represented a prepayment of principal and accrued interest resulting in a debt extinguishment and we recorded an aggregate
extinguishment loss of $773,856. Under
the note, Leonite had the right at any time at its option to convert all or any part of the outstanding and unpaid principal amount
and accrued and unpaid interest of the note into fully paid and non-assessable common shares or any shares of capital stock or
other securities of the Company into which such common shares may be changed or reclassified. On
May 4, 2020, Leonite converted $100,000 of the outstanding balance of the note into 100,000 common shares. On
July 21, 2020, Leonite converted $50,000 of the outstanding balance of the note into 50,000 common shares. On
August 4, 2020, Goedeker used a portion of the proceeds from the Goedeker IPO to repay the note in full. The total payoff amount
was $780,653, consisting of principal of $771,431 and interest of $9,222. On
September 2, 2020, the Company entered into amendment to the warrant issued to Leonite on April 5, 2019. Pursuant to the amendment,
the parties amended the warrant to allow for the conversion of the warrant into 180,000 common shares in exchange for Leonite’s
surrender of the remaining 20,000 common shares underlying this warrant, as well as all 200,000 common shares underlying the second
warrant issued to Leonite on May 11, 2020. On September 2, 2020, Leonite exercised the first warrant in accordance with the foregoing
amendment and the Company issued 180,000 common shares to Leonite. As a result of this exercise, both warrants were cancel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393368</v>
      </c>
      <c r="C3" s="6" t="n">
        <v>174290</v>
      </c>
    </row>
    <row r="4">
      <c r="A4" s="4" t="inlineStr">
        <is>
          <t>Restricted cash</t>
        </is>
      </c>
      <c r="B4" s="5" t="n">
        <v>403811</v>
      </c>
      <c r="C4" s="4" t="inlineStr">
        <is>
          <t xml:space="preserve"> </t>
        </is>
      </c>
    </row>
    <row r="5">
      <c r="A5" s="4" t="inlineStr">
        <is>
          <t>Accounts receivable, net</t>
        </is>
      </c>
      <c r="B5" s="5" t="n">
        <v>859720</v>
      </c>
      <c r="C5" s="5" t="n">
        <v>591369</v>
      </c>
    </row>
    <row r="6">
      <c r="A6" s="4" t="inlineStr">
        <is>
          <t>Inventories, net</t>
        </is>
      </c>
      <c r="B6" s="5" t="n">
        <v>2327833</v>
      </c>
      <c r="C6" s="5" t="n">
        <v>235342</v>
      </c>
    </row>
    <row r="7">
      <c r="A7" s="4" t="inlineStr">
        <is>
          <t>Contract assets</t>
        </is>
      </c>
      <c r="B7" s="5" t="n">
        <v>70230</v>
      </c>
      <c r="C7" s="4" t="inlineStr">
        <is>
          <t xml:space="preserve"> </t>
        </is>
      </c>
    </row>
    <row r="8">
      <c r="A8" s="4" t="inlineStr">
        <is>
          <t>Prepaid expenses and other current assets</t>
        </is>
      </c>
      <c r="B8" s="5" t="n">
        <v>819568</v>
      </c>
      <c r="C8" s="5" t="n">
        <v>230690</v>
      </c>
    </row>
    <row r="9">
      <c r="A9" s="4" t="inlineStr">
        <is>
          <t>Discontinued operations – current assets</t>
        </is>
      </c>
      <c r="B9" s="4" t="inlineStr">
        <is>
          <t xml:space="preserve"> </t>
        </is>
      </c>
      <c r="C9" s="5" t="n">
        <v>4494402</v>
      </c>
    </row>
    <row r="10">
      <c r="A10" s="4" t="inlineStr">
        <is>
          <t>TOTAL CURRENT ASSETS</t>
        </is>
      </c>
      <c r="B10" s="5" t="n">
        <v>5874530</v>
      </c>
      <c r="C10" s="5" t="n">
        <v>5726093</v>
      </c>
    </row>
    <row r="11">
      <c r="A11" s="4" t="inlineStr">
        <is>
          <t>Investments</t>
        </is>
      </c>
      <c r="B11" s="5" t="n">
        <v>276270</v>
      </c>
      <c r="C11" s="4" t="inlineStr">
        <is>
          <t xml:space="preserve"> </t>
        </is>
      </c>
    </row>
    <row r="12">
      <c r="A12" s="4" t="inlineStr">
        <is>
          <t>Property and equipment, net</t>
        </is>
      </c>
      <c r="B12" s="5" t="n">
        <v>2324347</v>
      </c>
      <c r="C12" s="5" t="n">
        <v>3181821</v>
      </c>
    </row>
    <row r="13">
      <c r="A13" s="4" t="inlineStr">
        <is>
          <t>Operating lease right of use assets</t>
        </is>
      </c>
      <c r="B13" s="5" t="n">
        <v>859034</v>
      </c>
      <c r="C13" s="5" t="n">
        <v>565080</v>
      </c>
    </row>
    <row r="14">
      <c r="A14" s="4" t="inlineStr">
        <is>
          <t>Goodwill</t>
        </is>
      </c>
      <c r="B14" s="5" t="n">
        <v>6011984</v>
      </c>
      <c r="C14" s="5" t="n">
        <v>22166</v>
      </c>
    </row>
    <row r="15">
      <c r="A15" s="4" t="inlineStr">
        <is>
          <t>Intangible assets, net</t>
        </is>
      </c>
      <c r="B15" s="5" t="n">
        <v>3893400</v>
      </c>
      <c r="C15" s="5" t="n">
        <v>14733</v>
      </c>
    </row>
    <row r="16">
      <c r="A16" s="4" t="inlineStr">
        <is>
          <t>Deferred tax asset</t>
        </is>
      </c>
      <c r="B16" s="4" t="inlineStr">
        <is>
          <t xml:space="preserve"> </t>
        </is>
      </c>
      <c r="C16" s="4" t="inlineStr">
        <is>
          <t xml:space="preserve"> </t>
        </is>
      </c>
    </row>
    <row r="17">
      <c r="A17" s="4" t="inlineStr">
        <is>
          <t>Other assets</t>
        </is>
      </c>
      <c r="B17" s="5" t="n">
        <v>375</v>
      </c>
      <c r="C17" s="5" t="n">
        <v>375</v>
      </c>
    </row>
    <row r="18">
      <c r="A18" s="4" t="inlineStr">
        <is>
          <t>Discontinued operations – long-term assets</t>
        </is>
      </c>
      <c r="B18" s="4" t="inlineStr">
        <is>
          <t xml:space="preserve"> </t>
        </is>
      </c>
      <c r="C18" s="5" t="n">
        <v>9784524</v>
      </c>
    </row>
    <row r="19">
      <c r="A19" s="4" t="inlineStr">
        <is>
          <t>TOTAL ASSETS</t>
        </is>
      </c>
      <c r="B19" s="5" t="n">
        <v>19239940</v>
      </c>
      <c r="C19" s="5" t="n">
        <v>19294792</v>
      </c>
    </row>
    <row r="20">
      <c r="A20" s="3" t="inlineStr">
        <is>
          <t>CURRENT LIABILITIES</t>
        </is>
      </c>
    </row>
    <row r="21">
      <c r="A21" s="4" t="inlineStr">
        <is>
          <t>Accounts payable and accrued expenses</t>
        </is>
      </c>
      <c r="B21" s="5" t="n">
        <v>3043412</v>
      </c>
      <c r="C21" s="5" t="n">
        <v>1552410</v>
      </c>
    </row>
    <row r="22">
      <c r="A22" s="4" t="inlineStr">
        <is>
          <t>Floor plan payable</t>
        </is>
      </c>
      <c r="B22" s="4" t="inlineStr">
        <is>
          <t xml:space="preserve"> </t>
        </is>
      </c>
      <c r="C22" s="5" t="n">
        <v>10581</v>
      </c>
    </row>
    <row r="23">
      <c r="A23" s="4" t="inlineStr">
        <is>
          <t>Current portion of operating lease liability</t>
        </is>
      </c>
      <c r="B23" s="5" t="n">
        <v>134527</v>
      </c>
      <c r="C23" s="5" t="n">
        <v>63253</v>
      </c>
    </row>
    <row r="24">
      <c r="A24" s="4" t="inlineStr">
        <is>
          <t>Advances, related party</t>
        </is>
      </c>
      <c r="B24" s="5" t="n">
        <v>190192</v>
      </c>
      <c r="C24" s="5" t="n">
        <v>43833</v>
      </c>
    </row>
    <row r="25">
      <c r="A25" s="4" t="inlineStr">
        <is>
          <t>Line of credit</t>
        </is>
      </c>
      <c r="B25" s="5" t="n">
        <v>301081</v>
      </c>
      <c r="C25" s="4" t="inlineStr">
        <is>
          <t xml:space="preserve"> </t>
        </is>
      </c>
    </row>
    <row r="26">
      <c r="A26" s="4" t="inlineStr">
        <is>
          <t>Due to seller</t>
        </is>
      </c>
      <c r="B26" s="5" t="n">
        <v>33630</v>
      </c>
      <c r="C26" s="4" t="inlineStr">
        <is>
          <t xml:space="preserve"> </t>
        </is>
      </c>
    </row>
    <row r="27">
      <c r="A27" s="4" t="inlineStr">
        <is>
          <t>Note payable – related party</t>
        </is>
      </c>
      <c r="B27" s="5" t="n">
        <v>56900</v>
      </c>
      <c r="C27" s="5" t="n">
        <v>119400</v>
      </c>
    </row>
    <row r="28">
      <c r="A28" s="4" t="inlineStr">
        <is>
          <t>Notes payable – current portion</t>
        </is>
      </c>
      <c r="B28" s="5" t="n">
        <v>875728</v>
      </c>
      <c r="C28" s="5" t="n">
        <v>3299364</v>
      </c>
    </row>
    <row r="29">
      <c r="A29" s="4" t="inlineStr">
        <is>
          <t>Contract liabilities</t>
        </is>
      </c>
      <c r="B29" s="5" t="n">
        <v>77403</v>
      </c>
      <c r="C29" s="4" t="inlineStr">
        <is>
          <t xml:space="preserve"> </t>
        </is>
      </c>
    </row>
    <row r="30">
      <c r="A30" s="4" t="inlineStr">
        <is>
          <t>Customer deposits</t>
        </is>
      </c>
      <c r="B30" s="5" t="n">
        <v>3370957</v>
      </c>
      <c r="C30" s="4" t="inlineStr">
        <is>
          <t xml:space="preserve"> </t>
        </is>
      </c>
    </row>
    <row r="31">
      <c r="A31" s="4" t="inlineStr">
        <is>
          <t>Current portion of financing lease liability</t>
        </is>
      </c>
      <c r="B31" s="4" t="inlineStr">
        <is>
          <t xml:space="preserve"> </t>
        </is>
      </c>
      <c r="C31" s="5" t="n">
        <v>358584</v>
      </c>
    </row>
    <row r="32">
      <c r="A32" s="4" t="inlineStr">
        <is>
          <t>Discontinued operations – current liabilities</t>
        </is>
      </c>
      <c r="B32" s="4" t="inlineStr">
        <is>
          <t xml:space="preserve"> </t>
        </is>
      </c>
      <c r="C32" s="5" t="n">
        <v>11215928</v>
      </c>
    </row>
    <row r="33">
      <c r="A33" s="4" t="inlineStr">
        <is>
          <t>TOTAL CURRENT LIABILITIES</t>
        </is>
      </c>
      <c r="B33" s="5" t="n">
        <v>8083830</v>
      </c>
      <c r="C33" s="5" t="n">
        <v>16663353</v>
      </c>
    </row>
    <row r="34">
      <c r="A34" s="4" t="inlineStr">
        <is>
          <t>Operating lease liability – long term, net of current portion</t>
        </is>
      </c>
      <c r="B34" s="5" t="n">
        <v>725284</v>
      </c>
      <c r="C34" s="5" t="n">
        <v>501827</v>
      </c>
    </row>
    <row r="35">
      <c r="A35" s="4" t="inlineStr">
        <is>
          <t>Notes payable – long term, net of current portion</t>
        </is>
      </c>
      <c r="B35" s="5" t="n">
        <v>5824686</v>
      </c>
      <c r="C35" s="5" t="n">
        <v>1025000</v>
      </c>
    </row>
    <row r="36">
      <c r="A36" s="4" t="inlineStr">
        <is>
          <t>Deferred tax liability</t>
        </is>
      </c>
      <c r="B36" s="4" t="inlineStr">
        <is>
          <t xml:space="preserve"> </t>
        </is>
      </c>
      <c r="C36" s="5" t="n">
        <v>62800</v>
      </c>
    </row>
    <row r="37">
      <c r="A37" s="4" t="inlineStr">
        <is>
          <t>Accrued expenses – long term, related party</t>
        </is>
      </c>
      <c r="B37" s="5" t="n">
        <v>1359990</v>
      </c>
      <c r="C37" s="5" t="n">
        <v>905780</v>
      </c>
    </row>
    <row r="38">
      <c r="A38" s="4" t="inlineStr">
        <is>
          <t>Financing lease liability, net of current portion</t>
        </is>
      </c>
      <c r="B38" s="4" t="inlineStr">
        <is>
          <t xml:space="preserve"> </t>
        </is>
      </c>
      <c r="C38" s="5" t="n">
        <v>275874</v>
      </c>
    </row>
    <row r="39">
      <c r="A39" s="4" t="inlineStr">
        <is>
          <t>Discontinued operations – long-term liabilities</t>
        </is>
      </c>
      <c r="B39" s="4" t="inlineStr">
        <is>
          <t xml:space="preserve"> </t>
        </is>
      </c>
      <c r="C39" s="5" t="n">
        <v>3858952</v>
      </c>
    </row>
    <row r="40">
      <c r="A40" s="4" t="inlineStr">
        <is>
          <t>TOTAL LIABILITIES</t>
        </is>
      </c>
      <c r="B40" s="5" t="n">
        <v>15993790</v>
      </c>
      <c r="C40" s="5" t="n">
        <v>23293586</v>
      </c>
    </row>
    <row r="41">
      <c r="A41" s="3" t="inlineStr">
        <is>
          <t>1847 HOLDINGS SHAREHOLDERS’ EQUITY (DEFICIT)</t>
        </is>
      </c>
    </row>
    <row r="42">
      <c r="A42" s="4" t="inlineStr">
        <is>
          <t>Allocation shares, 1,000 shares issued and outstanding</t>
        </is>
      </c>
      <c r="B42" s="5" t="n">
        <v>1000</v>
      </c>
      <c r="C42" s="5" t="n">
        <v>1000</v>
      </c>
    </row>
    <row r="43">
      <c r="A43" s="4" t="inlineStr">
        <is>
          <t>Series A convertible preferred stock, 3,157,895 authorized, 2,632,278 outstanding as of December 31, 2020</t>
        </is>
      </c>
      <c r="B43" s="5" t="n">
        <v>2971427</v>
      </c>
      <c r="C43" s="4" t="inlineStr">
        <is>
          <t xml:space="preserve"> </t>
        </is>
      </c>
    </row>
    <row r="44">
      <c r="A44" s="4" t="inlineStr">
        <is>
          <t>Distribution receivable</t>
        </is>
      </c>
      <c r="B44" s="5" t="n">
        <v>-2000000</v>
      </c>
    </row>
    <row r="45">
      <c r="A45" s="4" t="inlineStr">
        <is>
          <t>Common Shares, 500,000,000 shares authorized, 4,444,013 and 3,165,625 shares issued and outstanding as of December 31, 2020 and 2019, respectively</t>
        </is>
      </c>
      <c r="B45" s="5" t="n">
        <v>4444</v>
      </c>
      <c r="C45" s="5" t="n">
        <v>3165</v>
      </c>
    </row>
    <row r="46">
      <c r="A46" s="4" t="inlineStr">
        <is>
          <t>Additional paid-in capital</t>
        </is>
      </c>
      <c r="B46" s="5" t="n">
        <v>17005491</v>
      </c>
      <c r="C46" s="5" t="n">
        <v>442014</v>
      </c>
    </row>
    <row r="47">
      <c r="A47" s="4" t="inlineStr">
        <is>
          <t>Accumulated deficit</t>
        </is>
      </c>
      <c r="B47" s="5" t="n">
        <v>-13856973</v>
      </c>
      <c r="C47" s="5" t="n">
        <v>-4402043</v>
      </c>
    </row>
    <row r="48">
      <c r="A48" s="4" t="inlineStr">
        <is>
          <t>TOTAL 1847 HOLDINGS SHAREHOLDERS’ EQUITY (DEFICIT)</t>
        </is>
      </c>
      <c r="B48" s="5" t="n">
        <v>4125389</v>
      </c>
      <c r="C48" s="5" t="n">
        <v>-3955864</v>
      </c>
    </row>
    <row r="49">
      <c r="A49" s="4" t="inlineStr">
        <is>
          <t>NON-CONTROLLING INTERESTS</t>
        </is>
      </c>
      <c r="B49" s="5" t="n">
        <v>-879239</v>
      </c>
      <c r="C49" s="5" t="n">
        <v>-42930</v>
      </c>
    </row>
    <row r="50">
      <c r="A50" s="4" t="inlineStr">
        <is>
          <t>TOTAL SHAREHOLDERS’ EQUITY (DEFICIT)</t>
        </is>
      </c>
      <c r="B50" s="5" t="n">
        <v>3246150</v>
      </c>
      <c r="C50" s="5" t="n">
        <v>-3998794</v>
      </c>
    </row>
    <row r="51">
      <c r="A51" s="4" t="inlineStr">
        <is>
          <t>TOTAL LIABILITIES AND SHAREHOLDERS’ EQUITY (DEFICIT)</t>
        </is>
      </c>
      <c r="B51" s="6" t="n">
        <v>19239940</v>
      </c>
      <c r="C51" s="6" t="n">
        <v>19294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ng Lease</t>
        </is>
      </c>
      <c r="B1" s="2" t="inlineStr">
        <is>
          <t>12 Months Ended</t>
        </is>
      </c>
    </row>
    <row r="2">
      <c r="B2" s="2" t="inlineStr">
        <is>
          <t>Dec. 31, 2020</t>
        </is>
      </c>
    </row>
    <row r="3">
      <c r="A3" s="3" t="inlineStr">
        <is>
          <t>Disclosure Text Block Supplement [Abstract]</t>
        </is>
      </c>
    </row>
    <row r="4">
      <c r="A4" s="4" t="inlineStr">
        <is>
          <t>Financing Lease</t>
        </is>
      </c>
      <c r="B4" s="4" t="inlineStr">
        <is>
          <t>NOTE
14—FINANCING LEASE The
cash portion of the purchase price for the acquisition of Neese was financed under a capital lease transaction for Neese’s
equipment with Utica Leaseco, LLC (“Utica”), pursuant to a master lease agreement, dated March 3, 2017, between Utica,
as lessor, and 1847 Neese and Neese, as co-lessees (collectively, the “Lessee”), which was amended on June 14, 2017.
Under the master lease agreement, as amended, Utica loaned an aggregate of $3,240,000 for certain of Neese’s equipment listed
therein, which it leases to the Lessee. A portion of the proceeds from the term loan from Home State Bank (see Note 11) were applied
to reduce the balance of this lease to $475,000. The lease was payable in 46 payments of $12,882 beginning July 3, 2018 and an
end-of-term buyout of $38,000. On
October 31, 2017, the parties entered into a second equipment schedule to the master lease agreement, pursuant to which Utica
loaned an aggregate of $980,000 for certain of Neese’s equipment listed therein. The term of the second equipment schedule
was 51 months and agreed monthly payments are $25,807. On
July 29, 2020, the Company paid $568,597 to repay this capital lease transaction with Utica in full. The
Company adopted ASU 2015-03 by deducting debt issuance costs from the long-term portion of the loan. Amortization of the Utica
debt issuance costs totaled $23,360 and $11,055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0</t>
        </is>
      </c>
    </row>
    <row r="3">
      <c r="A3" s="3" t="inlineStr">
        <is>
          <t>Lease [Abstract]</t>
        </is>
      </c>
    </row>
    <row r="4">
      <c r="A4" s="4" t="inlineStr">
        <is>
          <t>Operating Leases</t>
        </is>
      </c>
      <c r="B4" s="4" t="inlineStr">
        <is>
          <t>NOTE
15—OPERATING LEASES Neese On
March 3, 2017, Neese entered into an agreement of lease with K&amp;A Holdings, LLC, a limited liability company that is wholly
owned by officers of Neese. The agreement of lease is for a term of ten (10) years and provides for a base rent of $8,333 per
month. In the event of late payment, interest shall accrue on the unpaid amount at the rate of eighteen percent (18%) per annum.
The agreement of lease contains customary events of default, including if Neese shall fail to pay rent within five (5) days after
the due date, or if Neese shall fail to perform any other terms, covenants or conditions under the agreement of lease, and other
customary representations, warranties and covenants. Under terms of the term loan agreement with Home State Bank (Note 11), the
Company may not pay salary or rent to such officers of Neese in excess of $100,000 per year beginning on the date of the term
loan agreement, June 13, 2018. The Company is accruing monthly rent, but because of the limitation in the term loan, $300,000
of accrued rent is classified as a long-term accrued liability. The
amount accrued for amounts included in the measurement of operating lease liabilities was $100,000 for the year ended December
31, 2020. Supplemental balance sheet information related
to leases was as follows:
December
31, December
31,
Operating lease right-of-use
lease asset $ 624,157 $ 624,157
Accumulated amortization (122,330 ) (59,077 )
Net balance $ 501,827 $ 565,080
Lease liability, current portion $ 67,725 $ 63,253
Lease liability,
long term 434,102 501,827
Total operating lease
liabilities $ 501,827 $ 565,080
Weighted Average Remaining Lease Term -
operating leases 74
months 86
months
Weighted Average Discount Rate - operating
leases 6.85 % 6.85 % Future
minimum lease payments under this operating lease as of December 31, 2020 were as follows:
For the
2021 $ 100,000
2022 100,000
2023 100,000
2024 100,000
2025 100,000
Thereafter 116,667
Total lease payments 616,667
Less imputed interest (114,840 )
Maturities of lease liabilities $ 501,827 Neese
leased a piece of equipment on an operating lease. The lease originated in May 2014 for a five-year term with annual payments
of $11,830 with a final payment in July 2019. Kyle’s On
September 1, 2020, Kyle’s entered into an industrial lease agreement with the Kyle’s Sellers, who are officers of
Kyle’s and principle shareholders of the Company.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 In the event of late payment, interest shall accrue on the unpaid amount at the rate of twelve percent
(12%) per annum. The lease agreement contains customary events of default, representations, warranties and covenants. Supplemental balance sheet information related
to leases was as follows:
December 31,
Operating lease right-of-use lease asset $ 373,916
Accumulated amortization (15,931 )
Net balance $ 357,985
Lease liability, current portion 66,803
Lease liability, long term 291,182
Total operating lease liabilities $ 357,985
Weighted Average Remaining Lease Term - operating leases 44 months
Weighted Average Discount Rate - operating leases 5.50 % Future
minimum lease payments under this operating lease as of December 31, 2020 were as follows:
For the
2021 $ 84,840
2022 86,520
2023 87,385
2023 89,116
2025 59,410
Total lease payments 407,271
Less imputed interest (49,286 )
Maturities of lease liabilities $ 357,985 Asien’s Asien’s
has an office and showroom space that has been leased on a month-by-month basis for $11,665 per 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16—RELATED PARTIES Management
Services Agreement On
April 15, 2013, the Company and the Manager entered into a management services agreement, pursuant to which the Company is required
to pay the Manager a quarterly management fee equal to 0.5% of its adjusted net assets for services performed (the “Parent
Management Fee”). The amount of the Parent Management Fee with respect to any fiscal quarter is (i) reduced by the aggregate
amount of any management fees received by the Manager under any offsetting management services agreements with respect to such
fiscal quarter, (ii) reduced (or increased) by the amount of any over-paid (or under-paid) Parent Management Fees received by
(or owed to) the Manager as of the end of such fiscal quarter, and (iii) increased by the amount of any outstanding accrued and
unpaid Parent Management Fees. The Company expensed $0 in Parent Management Fees for the years ended December 31, 2020 and 2019. Offsetting
Management Services Agreements 1847
Neese entered into an offsetting management services agreement with the Manager on March 3, 2017, Goedeker entered into an offsetting
management services agreement with the Manager on April 5, 2019, which is included in discontinued operations, 1847 Asien entered
into an offsetting management services agreement with the Manager on May 28, 2020 and 1847 Cabinet entered into an offsetting
management services agreement with our manager on August 21, 2020. Pursuant to the offsetting management services agreements,
1847 Neese appointed the Manager to provide certain services to it for a quarterly management fee equal to $62,500, Goedeker appointed
the Manager to provide certain services to it for a quarterly management fee equal to $62,500, 1847 Asien appointed the Manager
to provide certain services to it for a quarterly management fee equal to the greater of $75,000 or 2% of adjusted net assets
(as defined in the management services agreement) and 1847 Cabinet appointed the Manager to provide certain services to it for
a quarterly management fee equal to the greater of $75,000 or 2% of adjusted net assets (as defined in the management services
agreement); provided, however, in each case that (i) pro rated payments shall be made in the first quarter and the last quarter
of the term, (ii) if the aggregate amount of management fees paid or to be paid by 1847 Neese, 1847 Asien or 1847 Cabinet, together
with all other management fees paid or to be paid by all other subsidiaries of the Company to the Manager, in each case, with
respect to any fiscal year exceeds, or is expected to exceed, 9.5% of the Company’s gross income with respect to such fiscal
year, then the management fee to be paid by 1847 Neese, 1847 Asien or 1847 Cabinet for any remaining fiscal quarters in such fiscal
year shall be reduced, on a pro rata basis determined by reference to the management fees to be paid to the Manager by all of
the subsidiaries of the Company, until the aggregate amount of the management fee paid or to be paid by 1847 Neese, 1847 Asien
or 1847 Cabinet, together with all other management fees paid or to be paid by all other subsidiaries of the Company to the Manager,
in each case, with respect to such fiscal year, does not exceed 9.5% of the Company’s gross income with respect to such
fiscal year, and (iii) if the aggregate amount the management fee paid or to be paid by 1847 Neese, 1847 Asien or 1847 Cabinet,
together with all other management fees paid or to be paid by all other subsidiaries of the Company to the Manager, in each case,
with respect to any fiscal quarter exceeds, or is expected to exceed, the Parent Management Fee with respect to such fiscal quarter,
then the management fee to be paid by 1847 Neese, 1847 Asien or 1847 Cabinet for such fiscal quarter shall be reduced, on a pro
rata basis, until the aggregate amount of the management fee paid or to be paid by 1847 Neese, 1847 Asien or 1847 Cabinet, together
with all other management fees paid or to be paid by all other subsidiaries of the Company to the Manager, in each case, with
respect to such fiscal quarter, does not exceed the Parent Management Fee calculated and payable with respect to such fiscal quarter. Each
of 1847 Neese, 1847 Asien or 1847 Cabinet shall also reimburse the Manager for all of its costs and expenses which are specifically
approved by its board of directors, including all out-of-pocket costs and expenses, which are actually incurred by the Manager
or its affiliates on behalf of 1847 Neese, 1847 Asien or 1847 Cabinet in connection with performing services under the offsetting
management services agreements. 1847
Neese expensed $250,000 in management fees for the years ended December 31, 2020 and 2019. Under terms of the term loan from Home
State Bank (see Note 11), no fees may be paid to the Manager without permission of the bank, which the Manager does not expect
to be granted within the forthcoming year. Accordingly, $700,808 due from 1847 Neese to the Manager is classified as a long-term
accrued liability as of December 31, 2020. 1847
Asien expensed $178,022 in management fees for the period from May 29, 2020 to December 31, 2020. 1847
Cabinet expensed $75,000 in management fees for the period from October 1, 2020 to December 31, 2020. Advances From
time to time, the Company has received advances from its chief executive officer to meet short-term working capital needs. As
of December 31, 2020 and 2019, a total of $118,834 in advances from related parties are outstanding. These advances are unsecured,
bear no interest, and do not have formal repayment terms or arrangements. As
of December 31, 2020 and 2019, the Manager has funded the Company $71,358 and $62,499 in related party advances, respectively.
These advances are unsecured, bear no interest, and do not have formal repayment terms or arrangements. Grid
Promissory Note On
January 3, 2018, the Company issued a grid promissory note to the Manager in the initial principal amount of $50,000. The note
provided that the Company could request additional advances from the Manager up to an aggregate additional amount of $150,000.
On December 7, 2020, parties amended and restated the note for a new principal amount of $56,900 and maturity date of December
7, 2021. Interest on the note accrues on the unpaid portion of the principal amount and the outstanding portion of all advances
at a fixed rate of 8% per annum. If all or a portion of the principal amount or any advance under the note, or any interest payable
thereon is not paid when due (whether at the stated maturity, by acceleration or otherwise), such overdue amount shall bear interest
at a rate of 12% per annum. In the event that the Company completes a financing that includes an uplisting of the Company’s
common shares to a national exchange, then the Company must, contemporaneously with the closing of such financing transaction,
repay the entire outstanding principal, outstanding advances, and accrued and unpaid interest on the note. The note is unsecured
and contains customary events of default. As of December 31, 2020 and 2019, the Manager has advanced $56,900 and $119,400 of the
note and the Company has accrued interest of $25,159 and $17,115, respectively. Building
Leases On
March 3, 2017, Neese entered into an agreement of lease with K&amp;A Holdings, LLC, a limited liability company that is wholly
owned by officers of Neese. See Note 15 for details regarding this lease. On
September 1, 2020, Kyle’s entered into an industrial lease agreement with the Kyle’s Sellers, who are officers of
Kyle’s and principle shareholders of the Company. See Note 15 for details regarding this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12 Months Ended</t>
        </is>
      </c>
    </row>
    <row r="2">
      <c r="B2" s="2" t="inlineStr">
        <is>
          <t>Dec. 31, 2020</t>
        </is>
      </c>
    </row>
    <row r="3">
      <c r="A3" s="3" t="inlineStr">
        <is>
          <t>Stockholders' Equity Note [Abstract]</t>
        </is>
      </c>
    </row>
    <row r="4">
      <c r="A4" s="4" t="inlineStr">
        <is>
          <t>SHAREHOLDERS’ EQUITY (DEFICIT)</t>
        </is>
      </c>
      <c r="B4" s="4" t="inlineStr">
        <is>
          <t>NOTE
17—SHAREHOLDERS’ EQUITY (DEFICIT) Allocation
Shares As
of December 31, 2020 and 2019, the Company had authorized and outstanding 1,000 allocation shares. These allocation shares do
not entitle the holder thereof to vote on any matter relating to the Company other than in connection with amendments to the Company’s
operating agreement and in connection with certain other corporate transactions as specified in the operating agreement. The Manager owns 100% of the allocation shares
of the Company which represent the original equity interest in the Company. As a holder of the allocation shares, the Manager is entitled
to receive a 20% profit allocation as a form of preferred distribution, pursuant to a profit allocation formula upon the occurrence of
certain events. Generally, the distribution of the profit allocation is paid upon the occurrence of the sale of a material amount of
capital stock or assets of one of the Company’s businesses (a “Sale Event”) or, at the option of the Manager, at the
five year anniversary date of the acquisition of one of the Company’s businesses (a “Holding Event”). The Company records
distributions of the profit allocation to the holders upon occurrence of a Sale Event or Holding Event as dividends declared on allocation
interests to stockholders’ equity when they are approved by the Company’s board of directors. The
1,000 allocation shares are issued and outstanding and held by the Manager, which is controlled by Mr. Roberts, the Company’s
chief executive officer and controlling shareholder. Series
A Senior Convertible Preferred Shares On
September 30, 2020, the Company executed a certificate of designation to designate 3,157,895 of its shares as series A senior
convertible preferred shares, which was amended on November 20, 2020. Following is a description of the rights of the series A
senior convertible preferred shares. Dividends.
Liquidation.
Voting
Rights Conversion
Rights Redemption Adjustments
● On
the first day of the 12 th
● On
the first day of the 24 th
● On
the first day of the 36 th Notwithstanding
the foregoing, the conversion price for purposes of the adjustments above shall not be adjusted to a number that is below $0.0075. Additional
Equity Interest. On September 30, 2020, the Company sold an aggregate
of 2,189,835 units, at a price of $1.90 per unit, for aggregate gross proceeds of $4,160,684. On October 26, 2020, the Company sold an
additional 442,443 units for an aggregate purchase price of $840,640. Each unit consists of one (1) series A senior convertible preferred
share and a three-year warrant to purchase one (1) common share at an exercise price of $2.50 per common share (subject to adjustment),
which may be exercised on a cashless basis under certain circumstances. In accordance with ASC 470, if debt or stock is issued with detachable
warrants and/or stock, the guidance in ASC 470 requires that the proceeds be allocated to the instruments based on their relative fair
values. The Company applied this guidance and recorded a deemed dividend of $2,874,478 as a result of a beneficial conversion feature.
As the Company does not have any retained earnings this deemed dividend was netting against additional paid-in capital and the net accounting
effect was none. Common
Shares The
Company is authorized to issue 500,000,000 common shares as of December 31, 2020 and 2019. As of December 31, 2020 and 2019, the
Company had 4,444,013 and 3,165,625 common shares issued and outstanding, respectively. The common shares entitle the holder thereof
to one vote per share on all matters coming before the shareholders of the Company for a vote. On
April 5, 2019, the Company issued 50,000 common shares to Leonite pursuant to the securities purchase agreement (see Note 13). On
May 4, 2020, the Company issued 100,000 common shares to Leonite upon conversion of $100,000 of the outstanding balance of the
secured convertible promissory note resulting is a loss on conversion of debt of $175,000 (see Note 13). On
May 28, 2020, the Company issued 415,000 common shares, having a fair value of $1,037,500, to the Asien’s Seller in connection
with the Asien’s Acquisition, which were subject to repurchase by 1847 Asien for a period of one year following the closing
at a purchase price of $2.50 per share. These shares were repurchased by 1847 Asien on July 29, 2020. On August 28, 2020, 1847
Asien distributed these 415,000 shares to its stockholders, pro rata in accordance with their holdings. The Company, as the holder
of 95% of the outstanding common stock of 1847 Asien, received 394,112 shares in connection with this distribution, which were
then returned to the Company’s treasury and cancelled (see Note 11). On
June 4, 2020, the Company issued 100,000 common shares to a service provider for services provided to the Company. The fair market
value of the services amounted to $245,000. On
July 21, 2020, the Company issued 50,000 common shares to Leonite upon conversion of $50,000 of the outstanding balance of the
secured convertible promissory note resulting is a loss on conversion of debt of $50,000 (see Note 13). On
September 2, 2020, the Company issued 180,000 common shares to Leonite upon exercise of its warrants (see Note 13). The
Company issued a total of 50,000 warrants to service providers for services provided to the Company. The fair market value of
the services amounted to $87,550. On September 2, 2020, the warrants were exercised at $1.25 per warrant for proceeds of $62,500. Options
Number of Weighted Weighted
Outstanding at January 1, 2020 - $ - -
Granted 90,000 $ 2.50 5.0
Exercised 77,500 2.50 -
Forfeited - - -
Cancelled (12,500 ) 2.50 -
Expired - - -
Outstanding at December 31, 2020 - $ - -
Exercisable at December 31, 2020 - $ - - On
May 11, 2020, the Company granted options to directors Paul A. Froning and Robert D. Barry to purchase 60,000 and 30,000 common
shares, respectively, each at an exercise price of $2.50 per share. The options vested immediately on the date of grant
and terminate on May 11, 2025. On September 29, 2020, Mr. Barry exercised the options cashless and on September 30, 2020, Mr.
Froning exercised the options for proceeds of $150,000. Warrants
Number of Common
Stock Weighted average Weighted average life Intrinsic value Warrants
Outstanding, January 1, 2019 - $ - -
Granted 200,000 1.25 5.00
Exercised - - -
Canceled - - -
Outstanding, December 31, 2019 200,000 1.25 4.26
Granted 2,882,278 2.39 3.20
Exercised (180,000 ) 1.25 -
Canceled (230,000 ) 1.25 -
Outstanding, December 31, 2020 2,632,278 $ 2.50 2.76 $ -
Exercisable, December 31, 2020 2,632,278 $ 2.50 2.76 $ - On
April 5, 2019, the Company issued a warrant to purchase 200,000 common shares to Leonite pursuant to the securities purchase agreement.
On May 11, 2020, the Company issued another warrant to purchase 200,000 common shares to Leonite pursuant to an amendment to the
securities purchase agreement. The warrants had a term of five years, an exercise price of $1.25 per share (subject to adjustment)
and could be exercised on a cashless basis (see Note 13). On
September 2, 2020, the Company entered into amendment to the warrant issued to Leonite on April 5, 2019. Pursuant to the amendment,
the parties amended the warrant to allow for the conversion of the warrant into 180,000 common shares in exchange for Leonite’s
surrender of the remaining 20,000 common shares underlying this warrant, as well as all 200,000 common shares underlying the second
warrant issued to Leonite on May 11, 2020. On September 2, 2020, Leonite exercised the first warrant in accordance with the foregoing
amendment and the Company issued 180,000 common shares to Leonite. As a result of this exercise, both warrants were cancelled
(see Note 13). Accordingly,
a portion of the proceeds was allocated to the warrant based on its relative fair value using the Black Scholes option-pricing
model. The assumptions used in the Black-Scholes model are as follows: (i) dividend yield of 0%; (ii) expected
volatility of 128.52%, (iii) weighted average risk-free interest rate of 0.36%, (iv) expected life of five
years, and (v) estimated fair value of the common shares of $2.50 per share in the amount of $448,211 and recorded as part of
the Loss on Extinguishment of Debt included in discontinued operations in the year ended December 31, 2020. On
April 5, 2019, Goedeker, as borrower, and Holdco entered into a loan and security agreement with SBCC for a term loan in the principal
amount of $1,500,000, pursuant to which Goedeker issued to SBCC a term note in the principal amount of up to $1,500,000 and
a ten-year warrant to purchase shares of the most senior capital stock of Goedeker equal to 5.0% of the outstanding equity securities
of Goedeker on a fully-diluted basis for an aggregate price equal to $100. At December 31, 2019 the warrants were valued at $122,344.
On August 4, 2020, SBCC converted the warrant into 250,000 shares of Goedeker’s common stock (see Note 5). On
September 30, 2020, the Company sold an aggregate of 2,189,835 units, at a price of $1.90 per unit, for aggregate gross proceeds
of $4,160,654. On October 26, 2020, the Company sold an additional 442,443 units for an aggregate purchase price of $840,640.
Each unit consists of one (1) series A senior convertible preferred share and one (1) three-year warrant. Accordingly, a portion
of the proceeds were allocated to the warrant based on its relative fair value using the Geometric Brownian Motion Stock Path
Monte Carlo Simulation. The assumptions used in the model were as follows: (i) dividend yield of 0%; (ii) expected volatility
of 62.52-63.25%; (iii) weighted average risk-free interest rate of 0.16%; (iv) expected life of three years; (v) estimated fair
value of the common shares of $2.60-$5.25 per share; and (vi) various probability assumptions related to redemption, calls and
price resets. The ultimate amount allocated to the warrants was $2,209,566, which was recorded as additional paid in capital. The
warrants allow the holder to purchase one (1) common share at an exercise price of $2.50 per common share (subject to adjustment
including upon any future equity offering with a lower exercise price), which may be exercised on a cashless basis under certain
circumstances. Upon a reduction to the exercise price of such warrants, the number of warrant shares shall increase such that
the aggregate exercise price will remain the same. The warrants have a term of three years and are callable by the Company after
one year if the 30-day average stock price is in excess of $5 and the trading volume in the Company’s shares exceed 100,000
shares a day over such period. The Company can also redeem the warrants during the term for $0.50 a warrant in the first year;
$1.00 a warrant in the second year; and $1.50 a warrant in the third year. Noncontrolling
Interests The
Company owns 55.0% of 1847 Neese, 95% of 1847 Asien and 92.5% of 1847 Cabinet. For financial interests in which the Company
owns a controlling financial interest, the Company applies the provisions of ASC 810, which are applicable to reporting the equity
and net income or loss attributable to noncontrolling interests. The results of 1847 Neese, 1847 Asien and 1847 Cabinet and are
included in the consolidated statement of operations as of December 31, 2020. The net loss attributable to the 45% non-controlling
interest of 1847 Neese amounted to $545,610 and $514,019 for the years ended December 31, 2020 and 2019, respectively. The net
loss attributable to the 5% non-controlling interest of 1847 Asien amounted to $18,479 for the period from May 29, 2020 to December
31, 2020. The net income attributable to the 7.5% non-controlling interest of 1847 Cabinet amounted to $28,538 for the period
from October 1, 2020 to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8—COMMITMENTS AND CONTINGENCIES An
office space has been leased on a month-by-month basis. The
officers and directors are involved in other business activities and most likely will become involved in other business activities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9—INCOME TAXES As
of December 31, 2020 and 2019, the Company had net operating loss carry forwards of approximately $349,000 and $2,297,000, respectively,
that may be available to reduce future years’ taxable income in varying amounts through 2037.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The
cumulative tax effect at the expected rate of 26.3% and 26.3% of significant items comprising the Company’s net deferred
tax amount is as follows: The
components for the provision of income taxes include:
December 31, December 31,
Current Federal and State $ (102,200 ) $ 16,500
Deferred Federal and State 368,600 (1,218,900 )
Total (benefit) provision for income taxes $ 266,400 $ (1,202,400 ) A
reconciliation of the statutory US Federal income tax rate to the Company’s effective income tax rate is as follows:
December 31, December 31,
Federal tax 21.0 % 21.0 %
State tax 4.5 % 5.5 %
Discontinued operations (4.8 )% 0.0 %
Permanent items (1.6 )% (0.2 )%
Valuation Allowance (21.7 )% 0.0 %
Other 0.8 % 0.0 %
Effective income tax rate (1.9 )% 26.3 % Deferred
income taxes reflect the net tax effect of temporary differences between amounts recorded for financial reporting purposes and
amounts used for tax purposes. The Company has a net cumulative current deferred tax asset of $324,000 and a net cumulative long-term
deferred tax liability of ($324,000). The major components of deferred tax assets and liabilities are as follows:
December 31, December 31,
Deferred tax assets
Receivables $ 4,000 $ 8,000
Related party accruals 204,000 156,000
Inventory obsolescence 53,000 115,000
Sales return reserve 48,000 51,000
Business interest limitation 185,000 343,000
Lease liability 241,000 -
Other 55,000 8,000
Loss carryforward 174,000 624,000
Valuation Allowance (364,000 ) -
Total deferred tax assets $ 600,000 $ 1,305,000
Deferred tax liabilities
Fixed assets $ (359,000 ) $ (652,000 )
Intangibles (241,000 ) (18,000 )
Total deferred tax liabilities $ (600,000 ) $ (670,000 )
Total net deferred income tax assets (liabilities) $ - $ 635,000 The
Company recognizes interest and penalties accrued related to unrecognized tax benefits in income tax expense. At December 31,
2020 and 2019, the Company does not believe that a liability for uncertain tax provisions exists, and therefore, accrued interest
and penalties were $0 and $0, respectively. The tax years ended December 31, 2015 through December 31, 2020 are considered to
be open under statute and therefore may be subject to examination by the Internal Revenue Service and various state jurisdictions. The
Company is a partnership for federal income taxes; however, its subsidiaries are C corporations. The Company will file consolidated
returns whenever possible. Following is a summary of prepaid and deferred tax assets and liabilities for December 31, 2020 and
2019.
As of December 31,
2020 2019
Prepaid income taxes (accrued tax liability) $ 39,000 $ (24,000 )
Deferred tax asset (liability) $ - $ 635,000
Years Ended December 31,
2020 2019
Income tax (benefit)/expense $ 267,000 $ (1,20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0</t>
        </is>
      </c>
    </row>
    <row r="3">
      <c r="A3" s="3" t="inlineStr">
        <is>
          <t>Supplemental Cash Flow Elements [Abstract]</t>
        </is>
      </c>
    </row>
    <row r="4">
      <c r="A4" s="4" t="inlineStr">
        <is>
          <t>SUPPLEMENTAL DISCLOSURES OF CASH FLOW INFORMATION</t>
        </is>
      </c>
      <c r="B4" s="4" t="inlineStr">
        <is>
          <t>NOTE
20—SUPPLEMENTAL DISCLOSURES OF CASH FLOW INFORMATION Supplemental
disclosures of cash flow information for the years ended December 31, 2020 and 2019 were as follows:
Years Ended December 31,
2020 2019
Interest paid $ 415,451 $ 413,894
Income tax paid $ - $ -
Business combinations:
Current assets $ 2,255,479 $ -
Property and equipment 357,789 -
Intangibles 4,030,000 -
Goodwill 5,989,818 -
Assumed liabilities (3,575,100 ) -
Cash acquired in acquisitions $ 1,631,285 $ -
Financing:
Due to seller (cash paid to seller day after closing) $ 4,622,792 $ -
Line of credit $ 586,097 $ -
Debt discount on line of credit (17,500 ) -
Issuance of common shares on promissory note -
Line of credit, net $ 568,597 $ -
Convertible Promissory Note $ 1,353,979 $ -
Common Shares $ 1,115 -
Deemed Dividend related to issuance of Preferred stock $ 3,051,478 -
1847 Goedeker Spin-Off Dividend $ 283,257 $ -
Distribution – Allocation shares $ 5,985,000 $ -
Distribution
receivable - Allocation shares $ 2,000,000 $ -
Additional Paid-in Capital – common shares and warrants issued $ 4,711,385 $ 430,173
Operating lease, ROU assets and liabilities $ 373,91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tribution</t>
        </is>
      </c>
      <c r="B1" s="2" t="inlineStr">
        <is>
          <t>12 Months Ended</t>
        </is>
      </c>
    </row>
    <row r="2">
      <c r="B2" s="2" t="inlineStr">
        <is>
          <t>Dec. 31, 2020</t>
        </is>
      </c>
    </row>
    <row r="3">
      <c r="A3" s="3" t="inlineStr">
        <is>
          <t>Disclosure Of Distribution [Abstract]</t>
        </is>
      </c>
    </row>
    <row r="4">
      <c r="A4" s="4" t="inlineStr">
        <is>
          <t>DISTRIBUTION</t>
        </is>
      </c>
      <c r="B4" s="4" t="inlineStr">
        <is>
          <t xml:space="preserve">NOTE 21—DISTRIBUTION On October 23, 2020, the Company completed the distribution
of Goedeker’s stock then held by it. The common shareholders of the Company received an aggregate of 2,660,007 shares of the common
stock of Goedeker, which were distributed on a pro rata basis at a ratio of 0.710467618568632 shares of Goedeker’s common stock
for each common share of the Company held on the record date, and the Manager, as the sole holder of the allocation shares, received 664,993
shares of the common stock of Goedeker, which it then distributed to its members. As discussed in Note 15, the Manager owns 100% of
the allocation shares of the Company which represent the original equity interest in the Company. As a holder of the allocation shares,
the Manager is entitled to receive a 20% profit allocation as a form of preferred distribution, pursuant to profit allocation formula
upon the occurrence of certain events. The distribution of the profit allocation is paid upon the occurrence of a Sale Event or a Holding
Event. The Company records distributions of the profit allocation to the holders upon occurrence of a Sale Event or a Holding Event as
dividends declared on allocation interests to stockholders’ equity when they are approved by the Company’s board of directors. Upon the sale of a subsidiary of the Company, the
Manager will be paid a profit allocation based on the gain of the sale and net income (loss) since acquisition, subject to various hurdle
thresholds. Upon a Holding Event, the Manager will be paid a profit allocation based on the subsidiary’s net income since its acquisition,
subject to various hurdle thresholds. The calculation of the profit allocation and the rights of the Manager, as the holder of the allocation
shares, are governed by the operating agreement. The following is a summary of the profit allocation
payments made during the year ended December 31, 2020. There were no allocation payments made to the allocation interest holders in 2019. During the fourth quarter of 2020, the Company distributed
to its shareholders all of the common stock of Goedeker held by it, which resulted in the declaration and payment of a profit allocation
interest to the Manager. Payment was in the form of a distribution allocation of 664,993 Goedeker shares with a fair value of $5,985,000
which was calculated by the Company in accordance with the profit allocation formula outlined in the operating agreement. In calculating
the distribution, the board reached its preliminary determination based on the fact that no capital was contributed by the Company
in connection with the acquisition of Goedeker, and as such all profit from the Sale Event constituted Total Profit Allocation, as
outlined in the operating agreement, without regard to losses incurred by Goedeker from the date of acquisition through
the date of the spin off. Post allocation, the Company determined that the calculation required a revision to the shares distributed
to the Manager to 443,331 shares, with a fair value of approximately $3,990,000. As a result, $5,985,000 was recognized as a distribution
to the allocation shares, and a $1.995 million distribution receivable was established within shareholder’s equ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2 —SUBSEQUENT EVENTS In
accordance with ASC 855-10, the Company has analyzed its operations subsequent to December 31, 2020 to the date these financial
statements were issued, and has determined that, except as set forth below, it does not have any material subsequent events to
disclose in these financial statements. Wolo
Closing and Related Transactions Amendment
to the Stock Purchase Agreement and Closing On
December 22, 2020, the Company and its wholly-owned subsidiary 1847 Wolo Inc. (“1847 Wolo”) entered into a stock purchase
agreement with Wolo Mfg. Corp., a New York corporation, and Wolo Industrial Horn &amp; Signal, Inc., a New York corporation (together,
“Wolo”), and the sellers named therein (together, the “Wolo Sellers”), pursuant to which 1847 Wolo agreed
to acquire all of the issued and outstanding capital stock of Wolo (the “Wolo Acquisition”). On
March 30, 2021, the Company, 1847 Wolo, Wolo and the Wolo Sellers entered into amendment No. 1 to the stock purchase agreement
to amend certain terms of the stock purchase agreement. Following entry into such amendment, closing of the Wolo Acquisition was
completed on the same day. Pursuant to the terms of the stock purchase agreement, as amended,
1847 Wolo agreed to acquire all of the issued and outstanding capital stock of Wolo for an aggregate purchase price of $7,400,000, subject
to adjustment as described below. The purchase price consists of (i) $6,550,000 in cash and (ii) a 6% secured promissory note in the aggregate
principal amount of $850,000. The
purchase price is subject to a post-closing working capital adjustment provision. Under this provision, the Wolo Sellers
delivered to 1847 Wolo at the closing an unaudited balance sheet of Wolo as of that date. On or before the 75th day following
the closing, 1847 Wolo shall deliver to the Wolo Sellers an audited balance sheet as of the closing date. If the net working capital
reflected on such final balance sheet exceeds the net working capital reflected on the preliminary balance sheet delivered at
closing, 1847 Wolo shall, within seven days, pay to the Wolo Sellers an amount of cash that is equal to such excess. If the net
working capital reflected on the preliminary balance sheet exceeds the net working capital reflected on the final balance, the
Wolo Sellers shall, within seven days, pay to 1847 Wolo an amount in cash equal to such excess. Purchase
to the stock purchase agreement, 1847 Wolo agreed to indemnify and hold harmless the Wolo Sellers for any amounts in respect of
taxes payable by the Wolo Sellers in connection with the Wolo Acquisition that are in excess of the amounts of taxes that would
have been payable by the Wolo Sellers in connection with the Wolo Acquisition if the closing had occurred on or prior to December
31, 2020. The
stock purchase agreement contains customary representations, warranties and covenants, including a covenant that the Wolo Sellers
will not compete with the business of Wolo for a period of three (3) years following closing. The
stock purchase agreement also contains mutual indemnification for breaches of representations or warranties and failure to perform
covenants or obligations contained in the stock purchase agreement. In the case of the indemnification provided by the Wolo Sellers
with respect to breaches of certain non-fundamental representations and warranties, the Wolo Sellers will only become liable for
indemnified losses if the amount exceeds an aggregate of $10,000, whereupon the Wolo Sellers will be liable for all losses that
exceed the $100,000 threshold, provided that the liability of the Wolo Sellers for breaches of certain non-fundamental representations
and warranties shall not exceed $1,825,000. 6%
Secured Promissory Note As
noted above, a portion of the purchase price for Wolo was paid by the issuance of a 6% secured promissory note in the principal
amount of $850,000 by 1847 Wolo to the Wolo Sellers. Interest on the outstanding principal amount will be payable quarterly at
the rate of six percent (6%) per annum. The note matures on the 39-month anniversary following the closing of the acquisition,
at which time the outstanding principal amount of the note, along with all accrued, but unpaid interest, shall be paid in one
lump sum. 1847 Wolo has the right to prepay all or any portion of the note at any time prior to the maturity date without premium
or penalty of any kind. The note contains customary events of default and is secured by all of the assets of Wolo; provided that
the rights of the Wolo Sellers under the note are subordinate to the rights of Sterling National Bank under the credit agreement
described below. Management
Services Agreement On
March 30, 2021, 1847 Wolo entered into an offsetting management services agreement with the Manager on the same terms as the other
offsetting management services agreements described in Note 16; provided that, the quarterly management fee is equal to the greater
of $75,000 or 2% of adjusted net assets (as defined in the management services agreement). The
rights of the Manager to receive payments under this offsetting management services agreement are subordinate to the rights of
Sterling (as defined below) under separate a subordination agreement that the Manager entered into with Sterling on March 30,
2021. Credit
Agreement and Notes On
March 30, 2021, 1847 Wolo and Wolo entered into a credit Agreement with Sterling National Bank (“Sterling”) for (i)
revolving loans in an aggregate principal amount that will not exceed the lesser of the borrowing base (as defined below) or $1,000,000
and (ii) a term loan in the principal amount of $3,550,000. The revolving loan is evidenced by a revolving credit note and the
term loan is evidenced by a $3,550,000 term note. The “borrowing base” means an amount equal to the sum of the following:
(A) 80% of eligible accounts (as defined in the credit agreement) PLUS (B) the lesser of: (1) 50% percent of eligible inventory
(as defined in the credit agreement) or (2) $400,000.00, MINUS (C) such reserves as Sterling may establish from time to time in
its sole discretion. Sterling has the right from time to time, in its sole discretion, to amend, substitute or modify the percentages
set forth in the definition of borrowing base and the definition(s) of eligible accounts and eligible inventory. The
revolving note matures on March 29, 2022 and bears interest at a per annum rate equal to the greater of (i) the prime rate (as
defined in the credit agreement) or (ii) 3.75%. The term note matures on April 1, 2024 and bears interest at a per annum rate
equal to the greater of (x) the prime rate plus 3.00% or (y) 5.00%; provided that, upon an event of default, all loans, all past
due interest and all fees shall bear interest at a per annum rate equal to the foregoing rate plus 5.00%. Interest accrued on
the revolving note and the term note shall be payable on the first day of each month commencing on the first such day of the first
month following the making of such revolving loan or term loan, as applicable. With
respect to the term loan, 1847 Wolo and Wolo must repay to Sterling on the first day of each month, (i) beginning on May 1, 2021
and ending on March 1, 2022, eleven (11) equal monthly principal payments of $43,750 each, (ii) beginning on April 1, 2022 and
ending on March 1, 2024, twenty-four (24) equal monthly payments of $59,167 each and (iii) on April 1, 2024, a final principal
payment in the amount of $1,648,742. In addition, beginning on June 1, 2022 and on each anniversary thereof thereafter until such
time as the term loan is repaid in full, 1847 Wolo and Wolo must pay an additional principal payment equal to 50% of the excess
cash flow (as defined in the credit agreement), if any. If Sterling has not received the full amount of any monthly payment on
or before the date it is due (including as a result of funds not available to be automatically debited on the date on which any
such payment is due), 1847 Wolo and Wolo must pay a late fee in an amount equal to six percent (6%) of such overdue payment. 1847
Wolo and Wolo may at any time and from time to time voluntarily prepay the revolving note or the term note in whole or in part. The
credit agreement contains customary representations, warranties, affirmative and negative financial and other covenants and events
of default for loans of this type. Each of the revolving note and the term note is secured by a first priority security interest
in all of the assets of 1847 Wolo and Wolo. Unit
Offering On
March 26, 2021, the Company entered into several securities purchase agreements with certain purchasers, pursuant to which the
Company sold an aggregate of 1,818,182 units, at a price of $1.65 per unit, to the purchasers for an aggregate purchase price
of $3,000,000. Each unit consists of (i) one (1) series A senior convertible preferred share of the Company with a stated value
of $2.00 per share and (ii) a three-year warrant to purchase one (1) common share of the Company at an exercise price of $2.50
per share (subject to adjustment), which may be exercised on a cashless basis under certain circumstances. The proceeds of offering
were used to fund, in part, an acquisition of Wolo. As described in further detail below, we contributed to 1847 Wolo the $3,000,000
raised in this offering in exchange for 1,000 shares of 1847 Wolo’s series A preferred stock, at a price of $3,000 per share,
to fund, in part, the planned acquisition of Wolo by 1847 Wolo. Pursuant
to the securities purchase agreements, the Company is required file a registration statement with the Securities and Exchange
Commission (the “SEC”) under the Securities Act of 1933, as amended, covering the resale of all shares issuable upon
conversion of the series A senior convertible preferred shares and exercise of the warrants with thirty (days) after the closing
and use its commercially reasonable efforts to have the registration statement declared effective by the SEC as soon as practicable,
but in no event later than (i) ninety (90) days after the closing in the event that the SEC does not review the registration
statement, or (ii) one hundred fifty (150) days after the closing in the event that the SEC reviews the registration statement
(but in any event, no later than two (2) business days from the SEC indicating that it has no further comments on the registration
statement). The
lead investors in the offering received participation rights that permit them, for a period of 12 months after the closing, to
participate in an offering of securities by the Company or any of its subsidiaries in an amount up to the aggregate amount that
the lead investor invested in the offering with customary exclusions. In
addition to the participation right, and registration rights described above, the securities purchase agreements provided several
other covenants in favor of the purchasers and/or the lead investor, including information rights, observer rights, certain restrictive
covenants, and other covenants customary for similar transactions. The securities purchase agreements also contain customary representations,
warranties closing conditions and indemnities. The
warrants issued in this offering have the same terms as the warrants issued on September 30, 2020 and October 26, 2020 in connection
with the prior unit offering (see Note 17). In connection with the unit offering, the Company amended and restated the certificate
of designation for the series A senior convertible preferred shares (See Note 17). The amendments include the following:
● The
number of shares designated as series A senior convertible preferred shares was increased
to 4,450,460.
● The
dividend provision has been amended to provide that if the Company’s common shares
are not registered, and rulemaking referred to below is effective, any dividends payable
in common shares shall be calculated based upon the fixed price of $1.57; provided that
the Company may only elect to pay dividends in common shares based upon such fixed price
if the VWAP for the common shares on the Company’s principal trading market during
the five (5) trading days immediately prior to the applicable dividend payment date is
$1.57 or higher.
● The
conversion price (as defined in the certificate of designation) was changed to $1.75
per share.
● The
voting provision was amended to provide that so long as any series A senior convertible
preferred shares are outstanding, the affirmative vote of the Requisite Holders shall
be required prior to the Company’s, Kyle’s or Wolo’s creation or issuance
of (i) any parity securities; (ii) any senior securities; and (iii) any new indebtedness
other than (A) intercompany indebtedness by Kyle’s or Wolo in favor of the Company,
(B) indebtedness incurred in favor of the sellers of Kyle’s or Wolo in connection
with the acquisition of Kyle’s or Wolo, or (C) indebtedness (or the refinancing
of such indebtedness) the proceeds of which are used to complete the acquisition of Kyle’s
or Wolo related expenses or working capital to operate the business of Kyle’s or
Wolo.
● The
adjustments provision was revised to add an additional adjustment which provides that
if any legislation or rules are adopted whereby the holding period of securities for
purposes of Rule 144 of the Securities Act of 1933, as amended, for convertible securities
that convert at market-adjusted rates is increased resulting in a longer holding period
for convertible securities like the series A senior convertible preferred shares and
the unavailability at the time of conversion of Rule 144, the pricing provisions that
are based upon the lowest VWAP of the previous ten (10) trading days immediately preceding
the relevant adjustment date shall be removed unless the shares issuable upon conversion
of series A senior convertible preferred shares are then registered under an effective
registration statement, in which case this provision shall not apply.
● The
additional equity interest provision was revised to clarify that the holders of series
A senior convertible preferred shares previously issued in connection with the Kyle’s
Acquisition shall receive an equity stake in Kyle’s and the holders of series A
senior convertible preferred shares issued in connection with the Wolo Acquisition shall
receive an equity stake in Wolo. In
exchange for the consent of the holders of the Company’s outstanding series A senior convertible preferred shares to the
issuance of these units at a lower purchase price than such holders paid for their shares, the Company issued an aggregate of
398,838 common shares to such holders. Subscription
Agreement On
March 29, 2021, the Company entered into a subscription agreement with 1847 Wolo, pursuant to which 1847 Wolo issued to the Company 1,000
shares of its series A preferred stock, for gross proceeds to 1847 Wolo of $3,000,000. The series A preferred stock has no voting
rights and is not convertible into the common stock or any other securities of 1847 Wolo. Dividends at the rate per annum of 16.0%
of the stated value of $3,000 per share shall accrue on the series A preferred stock (subject to adjustment) and shall accrue
from day to day, whether or not declared, and shall be cumulative. Accruing dividends are payable quarterly in arrears on each
of the following dividend payment dates: January 15, April 15, July 15 and October 15 beginning on April 15, 2021. Upon any liquidation,
dissolution or winding up of 1847 Wolo, before any payment shall be made to the holders of 1847 Wolo’s common stock, the
series A preferred stock then outstanding shall be entitled to be paid out of the funds and assets available for distribution
to 1847 Wolo’s stockholders an amount per share equal to the stated value of $3,000 per share, plus any accrued, but unpaid
dividends. Paycheck
Protection Program – Phase II On
March 26, 2021, Neese received a second PPP Loan in the amount of $380,385 under Phase II of the Paycheck
Protection Program which commenced on January 13, 2021 and allowed certain businesses that received an initial PPP Loan to
seek a second draw PPP Lo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financial statements of the Company have been prepared without audit in accordance with generally accepted accounting principles
in the United States of America (“GAAP”) and are presented in US dollars. The
results of Goedeker are included within discontinued operations for the years ended December 31, 2020 and 2019, respectively.
The Company retrospectively updated the consolidated financial statements as of and for the years ended December 31, 2020 and
2019, respectively, to reflect this change.</t>
        </is>
      </c>
    </row>
    <row r="5">
      <c r="A5" s="4" t="inlineStr">
        <is>
          <t>Accounting Basis</t>
        </is>
      </c>
      <c r="B5" s="4" t="inlineStr">
        <is>
          <t>Accounting
Basis The
Company uses the accrual basis of accounting and GAAP. The Company has adopted a calendar year end.</t>
        </is>
      </c>
    </row>
    <row r="6">
      <c r="A6" s="4" t="inlineStr">
        <is>
          <t>Proposed Acquisition</t>
        </is>
      </c>
      <c r="B6" s="4" t="inlineStr">
        <is>
          <t>Proposed
Acquisition On
February 9, 2021, the Company’s wholly-owned subsidiary 1847 Hydroponic Inc. (“1847 Hydroponic”) entered into
a securities purchase agreement with GSH One Enterprises, Inc., a California corporation (d/b/a Bayside Garden Supply), Hone Brothers
Retail, LLC, an Oregon limited liability company (d/b/a Endless Summer Garden Supply), and Hone Brothers Retail Tulsa LLC, an
Oklahoma limited liability company (d/b/a Endless Summer Garden Supply) (the “Garden Companies”) and the sellers named
therein, pursuant to which 1847 Hydroponic agreed to acquire all of the issued and outstanding capital stock or other equity securities
of the Garden Companies for an aggregate purchase price of $100,000,000, subject to adjustment, consisting of (i) $90,000,000
in cash and (ii) a three-year 8% secured subordinated convertible promissory note in the aggregate principal amount of $10,000,000.
The closing of the securities purchase agreement is subject to standard closing conditions and has not yet been completed.</t>
        </is>
      </c>
    </row>
    <row r="7">
      <c r="A7" s="4" t="inlineStr">
        <is>
          <t>Segment Reporting</t>
        </is>
      </c>
      <c r="B7" s="4" t="inlineStr">
        <is>
          <t>Segment
Reporting The
Financial Accounting Standards Board (“FASB”) Accounting Standard Codification (“ASC”) Topic 280, Segment
Reporting The Retail
and Appliances Segment is comprised of the business of Asien’s, which is based in Santa Rosa, California, and provides a
wide variety of appliance services including sales, delivery, installation, service and repair, extended warranties, and financing. The
Land Management Services Segment is comprised of the business of Neese, which is based in Grand Junction, Iowa, and provides professional
services for waste disposal and a variety of agricultural services, wholesaling of agricultural equipment and parts, local trucking
services, various shop services, and sales of other products and services. The Construction
Segment is comprised of the business of Kyle’s, which is based in Boise, Idaho, and provides a wide variety of construction
services including custom design and build of kitchen and bathroom cabinetry, delivery, installation, service and repair, extended
warranties, and financing.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t>
        </is>
      </c>
    </row>
    <row r="8">
      <c r="A8" s="4" t="inlineStr">
        <is>
          <t>Cash and Cash Equivalents</t>
        </is>
      </c>
      <c r="B8" s="4" t="inlineStr">
        <is>
          <t>Cash
and Cash Equivalents The
Company considers all highly liquid investments with the original maturities of three months or less to be cash equivalents.</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10">
      <c r="A10" s="4" t="inlineStr">
        <is>
          <t>Impact of Covid-19</t>
        </is>
      </c>
      <c r="B10" s="4" t="inlineStr">
        <is>
          <t>Impact
of COVID-19 The
impact of COVID-19 on the Company’s business has been considered in management’s estimates and assumptions; however,
it is too early to know the full impact of COVID-19 or its timing on a return to more normal operations. Further, the recently
enacted Coronavirus Aid, Relief and Economic Security Act (the “CARES Act”) provides for economic assistance
loans through the United States Small Business Administration (the “SBA”). On April 10, 2020 and April 28, 2020, Neese
and Asien’s received $383,600 and $357,500, respectively, in Paycheck Protection Program (“PPP”) loans from
the SBA under the CARES Act. The PPP provides that the PPP loans may be partially or wholly forgiven if the funds are used for
certain qualifying expenses as described in the CARES Act. Neese and Asien’s intend to use the proceeds from the PPP loans
for qualifying expenses and to apply for forgiveness of the PPP loans in accordance with the terms of the CARES Act.</t>
        </is>
      </c>
    </row>
    <row r="11">
      <c r="A11" s="4" t="inlineStr">
        <is>
          <t>Reclassifications</t>
        </is>
      </c>
      <c r="B11" s="4" t="inlineStr">
        <is>
          <t>Reclassifications Certain
Statements of Operations reclassifications have been made in the presentation of the Company’s prior financial statements
and accompanying notes to conform to the presentation as of and for the year ended December 31, 2020. The Company reclassified
certain operating expense accounts in the Consolidated Statement of Operations. The reclassification had no impact on financial
position, net income, or shareholder’s equity.</t>
        </is>
      </c>
    </row>
    <row r="12">
      <c r="A12" s="4" t="inlineStr">
        <is>
          <t>Revenue Recognition and Cost of Revenue</t>
        </is>
      </c>
      <c r="B12" s="4" t="inlineStr">
        <is>
          <t xml:space="preserve">Revenue
Recognition and Cost of Revenue On
January 1, 2018, the Company adopted Accounting Standards Update (“ASU”) No. 2014-09, Revenue from Contracts with
Customers (Topic 606) Revenue Recognition Retail
and Appliances Segment Asien’s
collects 100% of the payment for special-order models including tax and 50% of the payment for non-special orders from the customer
at the time the order is placed. Asien’s does not incur incremental costs obtaining purchase orders from customers, however,
if Asien’s did, because all Asien’s contracts are less than a year in duration, any contract costs incurred would
be expensed rather than capitalized. Performance
Obligations – The revenue that Asien’s recognizes arises from orders it receives from customers. Asien’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Asien’s products, which generally occurs when the customer assumes the risk of loss. The transfer of control generally
occurs at the point of pickup, shipment, or installation. Once this occurs, Asien’s has satisfied its performance obligation
and Asien’s recognizes revenue. Transaction
Price ‒ Asien’s agrees with customers on the selling price of each transaction. This transaction price is generally
based on the agreed upon sales price. In Asien’s contracts with customers, it allocates the entire transaction price to
the sales price, which is the basis for the determination of the relative standalone selling price allocated to each performance
obligation. Any sales tax that Asien’s collects concurrently with revenue-producing activities are excluded from revenue. Cost
of revenue includes the cost of purchased merchandise plus freight and any applicable delivery charges from the vendor to Asien’s.
Substantially all Asien’s sales are to individual retail consumers (homeowners), builders and designers. The large majority
of customers are homeowners and their contractors, with the homeowner being key in the final decisions. Asien’s has a diverse
customer base with no one client accounting for more than 5% of total revenue. Disaggregated
revenue for the Retail and Appliances Segment by sales type for the period from May 29, 2020 (date of acquisition) to December
31, 2020 is as follows:
Period May 29,
Appliance sales $ 7,563,547
Other sales 61,675
Total revenue $ 7,625,222 Land
Management Segment Neese’s
payment terms are due on demand from acceptance of delivery. Neese does not incur incremental costs obtaining purchase orders
from customers, however, if Neese did, because all of Neese’s contracts are less than a year in duration, any contract costs
incurred would be expensed rather than capitalized. The
revenue that Neese recognizes arises from orders it receives from customers. Neese’s performance obligations under the customer
orders correspond to each service delivery or sale of equipment that Neese makes to customers under the purchase orders; as a
result, each purchase order generally contains only one performance obligation based on the service or equipment sale to be completed.
Control of the delivery transfers to customers when the customer is able to direct the use of, and obtain substantially all of
the benefits from, Neese’s products, which generally occurs at the later of when the customer obtains title to the equipment
or when the customer assumes risk of loss. The transfer of control generally occurs at a point of delivery. Once this occurs,
Neese has satisfied its performance obligation and Neese recognizes revenue. Neese
also sells equipment by posting it on auction sites specializing in farm equipment. Neese posts the equipment for sale on a “magazine”
site for several weeks before the auction. When Neese decides to sell, it moves the equipment to the auction site. The auctions
are one day. If Neese accepts a bid, the customer pays the bid price and arranges for pick-up of the equipment. Transaction
Price ‒ Neese agrees with customers on the selling price of each transaction. This transaction price is generally based
on the agreed upon service fee. In Neese’s contracts with customers, it allocates the entire transaction price to the service
fee to the customer, which is the basis for the determination of the relative standalone selling price allocated to each performance
obligation. Any sales tax, value added tax, and other tax Neese collects concurrently with revenue-producing activities are excluded
from revenue. If
Neese continued to apply legacy revenue recognition guidance for year ended December 31, 2020, revenues, gross margin, and net
loss would not have changed. Substantially
all of Neese’s sales are to businesses, including farmers or municipalities and very little to individuals. Disaggregated
Revenue ‒ Neese disaggregates revenue from contracts with customers by contract type, as it believes it best depicts how
the nature, amount, timing and uncertainty of revenue and cash flows are affected by economic factors. Neese’s
disaggregated revenue by sales type for the years ended December 31, 2020 and 2019 is as follows:
Year Ended December 31,
2020 2019
Revenues
Trucking $ 923,398 $ 1,579,660
Waste hauling and pumping 1,588,010 1,901,314
Repairs 464,475 377,004
Other 403,772 343,436
Total services 3,379,655 4,201,414
Sales of parts and equipment 3,322,944 2,178,611
Total revenue $ 6,702,599 $ 6,380,025 Performance
Obligations ‒ Performance obligations for the different types of services are discussed below:
● Trucking
● Waste
Hauling and pumping
● Repairs
● Sales
of parts and equipment Accounts
Receivable, Net ‒ Accounts receivable, net, are amounts due from customers where there is an unconditional right to consideration.
Unbilled receivables of $38,000 and $121,989 are included in this balance at December 31, 2020 and 2019, respectively. The payment
of consideration related to these unbilled receivables is subject only to the passage of time. Neese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Neese has exhausted all collection efforts, the outstanding receivable balance
relating to services provided is written off against the allowance. Additions to the provision for bad debt are charged to expense. Neese
determined that an allowance for loss of $14,614 and $29,001 was required at December 31, 2020 and 2019, respectively. Construction
Segment Kyle’s
generates revenues from providing cabinet design, construction and installation primary from cabinet-related products and supplies. Kyle’s
provides cabinet design, construction and installation services to customers with both residential and commercial projects. A
majority of Kyle’s contracts are recurring work from a builder team. Kyle’s will provide pricing and work with individual
homeowners, designers and builders to determine pricing options and upgrades to the base proposed contact pricing. Performance
Obligations - For substantially all landscaping construction contracts, the Company recognizes revenue over time, as performance
obligations are satisfied, on a percentage completion basis on a total project cost basis. Typical contacts will last approximately
4-6 weeks from start to the substantial completion of the project. Significant
Judgments and Estimates - For cabinet construction contracts, measuring the percent completion on an individual project requires
estimates obtained by discussions with field personnel. Estimates are also used in determining the total estimated total costs
of a project. These estimates and assumptions are the best information management has at the time percent complete is calculated.
The Company employs the same estimation methodology on a quarterly basis. Accounts
Receivable, Net ‒ Accounts receivable, net, are amounts due from customers where there is an unconditional right to consideration.
Period October 1
to
Construction sales $ 1,120,224
Other sales -
Total revenue $ 1,120,224 </t>
        </is>
      </c>
    </row>
    <row r="13">
      <c r="A13" s="4" t="inlineStr">
        <is>
          <t>Receivables</t>
        </is>
      </c>
      <c r="B13" s="4" t="inlineStr">
        <is>
          <t>Receivables Receivables
consist of credit card transactions in the process of settlement. Vendor rebates receivable represent amounts due from manufactures
from whom the Company purchases product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t>
        </is>
      </c>
    </row>
    <row r="14">
      <c r="A14" s="4" t="inlineStr">
        <is>
          <t>Allowance for Credit Losses</t>
        </is>
      </c>
      <c r="B14" s="4" t="inlineStr">
        <is>
          <t>Allowance
for Credit Losses Provisions
for credit losses are charged to income as losses are estimated to have occurred and in amounts sufficient to maintain an allowance
for credit losses at an adequate level to provide for future losses on the Company’s accounts receivable. The Company charges
credit losses against the allowance and credits subsequent recoveries, if any, to the allowance. Historical loss experience and
contractual delinquency of accounts receivables,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 The
allowance for credit losses consists of general and specific components. The general component of the allowance estimates credit
losses for groups of accounts receivable on a collective basis and relates to probable incurred losses of unimpaired accounts
receivables. The Company records a general allowance for credit losses that includes forecasted future credit losses.</t>
        </is>
      </c>
    </row>
    <row r="15">
      <c r="A15" s="4" t="inlineStr">
        <is>
          <t>Inventory</t>
        </is>
      </c>
      <c r="B15" s="4" t="inlineStr">
        <is>
          <t>Inventory For Asien’s, inventory mainly consists of
appliances that are acquired for resale and is valued at the average cost determined on a specific item basis. Inventory also consists
of parts that are used in service and repairs and may or may not be charged to the customer depending on warranty and contractual relationship.
For Neese, inventory consists of finished products acquired for resale and is valued at the lower-of-cost-or-market with cost determined
on a specific item basis. Kyle’s typically orders inventory on a job by job basis and those jobs are put into production within
hours of being received. The inventory in production is accounted for in the contact assets and liabilities and follows the percentage
completion methodology. Inventories consisting of materials and supplies are stated at lower of costs or market. The Company periodically
evaluates the value of items in inventory and provides write-downs to inventory based on its estimate of market conditions. The Company
estimated an obsolescence allowance of $181,370 and $26,546 at December 31, 2020 and 2019, respectively.</t>
        </is>
      </c>
    </row>
    <row r="16">
      <c r="A16" s="4" t="inlineStr">
        <is>
          <t>Property and Equipment</t>
        </is>
      </c>
      <c r="B16" s="4" t="inlineStr">
        <is>
          <t xml:space="preserve">Property
and Equipment Property
and equipment is stated at cost. Depreciation of furniture, vehicles and equipment is calculated using the straight-line method
over the estimated useful lives as follows:
Useful Life
Building and Improvements 4
Machinery and Equipment 3-7
Tractors 3-7
Trucks and Vehicles 3-6 </t>
        </is>
      </c>
    </row>
    <row r="17">
      <c r="A17" s="4" t="inlineStr">
        <is>
          <t>Goodwill and Intangible Assets</t>
        </is>
      </c>
      <c r="B17" s="4" t="inlineStr">
        <is>
          <t xml:space="preserve">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15
Marketing-Related Straight-line basis 5 </t>
        </is>
      </c>
    </row>
    <row r="18">
      <c r="A18" s="4" t="inlineStr">
        <is>
          <t>Long-Lived Assets</t>
        </is>
      </c>
      <c r="B18" s="4" t="inlineStr">
        <is>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is>
      </c>
    </row>
    <row r="19">
      <c r="A19" s="4" t="inlineStr">
        <is>
          <t>Fair Value of Financial Instruments</t>
        </is>
      </c>
      <c r="B19" s="4" t="inlineStr">
        <is>
          <t>Fair
Value of Financial Instruments The
Company’s financial instruments consist of cash and cash equivalents, certificates of deposit and amounts due to shareholders.
The carrying amount of these financial instruments approximates fair value due either to length of maturity or interest rates
that approximate prevailing market rates unless otherwise disclosed in these financial stat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three-level hierarchy is as follows: Level
1 – Quoted market prices in active markets for identical assets or liabilities. Level
2 – Observable market-based inputs or inputs that are corroborated by market data. Level
3 - Unobservable inputs that are not corroborated by market date. The
Company’s held to maturity securities are comprised of certificates of deposit.</t>
        </is>
      </c>
    </row>
    <row r="20">
      <c r="A20" s="4" t="inlineStr">
        <is>
          <t>Derivative Instrument Liability</t>
        </is>
      </c>
      <c r="B20" s="4" t="inlineStr">
        <is>
          <t>Derivative
Instrument Liability The
Company accounts for derivative instruments in accordance with ASC 815, Derivatives and Hedging</t>
        </is>
      </c>
    </row>
    <row r="21">
      <c r="A21" s="4" t="inlineStr">
        <is>
          <t>Income Taxes</t>
        </is>
      </c>
      <c r="B21"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22">
      <c r="A22" s="4" t="inlineStr">
        <is>
          <t>Stock-Based Compensation</t>
        </is>
      </c>
      <c r="B22" s="4" t="inlineStr">
        <is>
          <t>Stock-Based
Compensation The
Company records stock-based compensation in accordance with ASC 718, Compensation-Stock Compensation</t>
        </is>
      </c>
    </row>
    <row r="23">
      <c r="A23" s="4" t="inlineStr">
        <is>
          <t>Basic Income (Loss) Per Share</t>
        </is>
      </c>
      <c r="B23" s="4" t="inlineStr">
        <is>
          <t>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year ended December 31, 2020, the following 2,632,278 potentially dilutive securities were excluded from diluted loss per
share: 2,632,278 for outstanding warrants. As the Company had a net loss for the year ended December 31, 2019, the following 895,565
potentially dilutive securities were excluded from diluted loss per share: 200,000 for outstanding warrants and 695,565 related
to the convertible note payable and accrued interest.</t>
        </is>
      </c>
    </row>
    <row r="24">
      <c r="A24" s="4" t="inlineStr">
        <is>
          <t>Leases</t>
        </is>
      </c>
      <c r="B24" s="4" t="inlineStr">
        <is>
          <t>Leases The
Company adopted ASC Topic 842, Lease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row>
    <row r="25">
      <c r="A25" s="4" t="inlineStr">
        <is>
          <t>Going Concern Assessment</t>
        </is>
      </c>
      <c r="B25" s="4" t="inlineStr">
        <is>
          <t>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sales of securities, external bank lines of credit,
issuance of third party and related party debt and the sale of a note to support cashflow from operations. For the year ended
December 31, 2020, the Company incurred operating losses of $3,032,612 (before deducting losses attributable to non-controlling
interests and excluding the loss of discontinued operations), cash flows from operations of $789,306 (excluding the cashflow from
discontinued operations) and negative working capital of $1,933,026 (excluding the negative working capital from discontinued
operations). In addition to the estimates of funds available from operations, the Company has unpledged assets that it believes
could provide for approximately $914,000 of additional borrowings. Management
has prepared estimates of operations for fiscal year 2021 and believes that sufficient funds will be generated from operations
to fund its operations, and to service its debt obligations for one year from the date of the filing of the consolidated financial
statements in the Company’s Annual Report on Form 10-K, indicate improved operations and the Company’s ability to
continue operations as a going concern. The
impact of COVID-19 on the Company’s business has been considered in these assumptions; however, it is too early to know
the full impact of COVID-19 or its timing on a return to more normal operations. Further, the recently enacted Coronavirus Aid,
Relief and Economic Security Act (the “CARES Act”) provides for economic assistance loans through the United
States Small Business Administration (the “SBA”). On April 10, 2020 and April 28, 2020, Neese and Asien’s received
$383,600 and $357,500, respectively, in Paycheck Protection Program (“PPP”) loans from the SBA under the CARES Act.
The PPP provides that the PPP loans may be partially or wholly forgiven if the funds are used for certain qualifying expenses
as described in the CARES Act. Neese and Asien’s intend to use the proceeds from the PPP loans for qualifying expenses and
to apply for forgiveness of the PPP loans in accordance with the terms of the CARES Act.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consolidated financial statements in the Company’s Annual Report on Form 10-K, indicate
improved operations and the Company’s ability to continue operations as a going concern. The Company has contingency
plans to reduce or defer expenses and cash outlays should operations not improve in the look forward period.</t>
        </is>
      </c>
    </row>
    <row r="26">
      <c r="A26" s="4" t="inlineStr">
        <is>
          <t>Recent Accounting Pronouncements</t>
        </is>
      </c>
      <c r="B26" s="4" t="inlineStr">
        <is>
          <t>Recent
Accounting Pronouncements Not
Yet Adopted In
January 2017, the FASB issued ASU No. 2017-04, Intangibles - Goodwill and Other: Simplifying the Test for Goodwill Impairment.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Dec. 31, 2020</t>
        </is>
      </c>
      <c r="C1" s="2" t="inlineStr">
        <is>
          <t>Dec. 31, 2019</t>
        </is>
      </c>
    </row>
    <row r="2">
      <c r="A2" s="3" t="inlineStr">
        <is>
          <t>Statement of Financial Position [Abstract]</t>
        </is>
      </c>
    </row>
    <row r="3">
      <c r="A3" s="4" t="inlineStr">
        <is>
          <t>Allocation shares, issued</t>
        </is>
      </c>
      <c r="B3" s="5" t="n">
        <v>1000</v>
      </c>
      <c r="C3" s="5" t="n">
        <v>1000</v>
      </c>
    </row>
    <row r="4">
      <c r="A4" s="4" t="inlineStr">
        <is>
          <t>Allocation shares, outstanding</t>
        </is>
      </c>
      <c r="B4" s="5" t="n">
        <v>1000</v>
      </c>
      <c r="C4" s="5" t="n">
        <v>1000</v>
      </c>
    </row>
    <row r="5">
      <c r="A5" s="4" t="inlineStr">
        <is>
          <t>Series A preferred stock, authorized</t>
        </is>
      </c>
      <c r="B5" s="5" t="n">
        <v>3157895</v>
      </c>
      <c r="C5" s="4" t="inlineStr">
        <is>
          <t xml:space="preserve"> </t>
        </is>
      </c>
    </row>
    <row r="6">
      <c r="A6" s="4" t="inlineStr">
        <is>
          <t>Series A preferred stock, outstanding</t>
        </is>
      </c>
      <c r="B6" s="5" t="n">
        <v>2632278</v>
      </c>
      <c r="C6" s="4" t="inlineStr">
        <is>
          <t xml:space="preserve"> </t>
        </is>
      </c>
    </row>
    <row r="7">
      <c r="A7" s="4" t="inlineStr">
        <is>
          <t>Common Shares, authorized</t>
        </is>
      </c>
      <c r="B7" s="5" t="n">
        <v>500000000</v>
      </c>
      <c r="C7" s="5" t="n">
        <v>500000000</v>
      </c>
    </row>
    <row r="8">
      <c r="A8" s="4" t="inlineStr">
        <is>
          <t>Common Shares, issued</t>
        </is>
      </c>
      <c r="B8" s="5" t="n">
        <v>4444013</v>
      </c>
      <c r="C8" s="5" t="n">
        <v>3165625</v>
      </c>
    </row>
    <row r="9">
      <c r="A9" s="4" t="inlineStr">
        <is>
          <t>Common Shares, outstanding</t>
        </is>
      </c>
      <c r="B9" s="5" t="n">
        <v>4444013</v>
      </c>
      <c r="C9" s="5" t="n">
        <v>3165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Tables) [Line Items]</t>
        </is>
      </c>
    </row>
    <row r="4">
      <c r="A4" s="4" t="inlineStr">
        <is>
          <t>Schedule of disaggregated revenue</t>
        </is>
      </c>
      <c r="B4" s="4" t="inlineStr">
        <is>
          <t xml:space="preserve">Period May 29,
Appliance sales $ 7,563,547
Other sales 61,675
Total revenue $ 7,625,222 </t>
        </is>
      </c>
    </row>
    <row r="5">
      <c r="A5" s="4" t="inlineStr">
        <is>
          <t>Accounts Receivable, Noncurrent, Past Due [Table Text Block]</t>
        </is>
      </c>
      <c r="B5" s="4" t="inlineStr">
        <is>
          <t xml:space="preserve">Period October 1
to
Construction sales $ 1,120,224
Other sales -
Total revenue $ 1,120,224 </t>
        </is>
      </c>
    </row>
    <row r="6">
      <c r="A6" s="4" t="inlineStr">
        <is>
          <t>Schedule of property and equipment useful lives</t>
        </is>
      </c>
      <c r="B6" s="4" t="inlineStr">
        <is>
          <t xml:space="preserve">Useful Life
Building and Improvements 4
Machinery and Equipment 3-7
Tractors 3-7
Trucks and Vehicles 3-6 </t>
        </is>
      </c>
    </row>
    <row r="7">
      <c r="A7" s="4" t="inlineStr">
        <is>
          <t>Schedule of identifiable intangible assets</t>
        </is>
      </c>
      <c r="B7" s="4" t="inlineStr">
        <is>
          <t xml:space="preserve">Acquired intangible Asset Amortization Basis Expected Life (years)
Customer-Related Straight-line basis 5-15
Marketing-Related Straight-line basis 5 </t>
        </is>
      </c>
    </row>
    <row r="8">
      <c r="A8" s="4" t="inlineStr">
        <is>
          <t>Neese [Member]</t>
        </is>
      </c>
    </row>
    <row r="9">
      <c r="A9" s="3" t="inlineStr">
        <is>
          <t>Summary of Significant Accounting Policies (Tables) [Line Items]</t>
        </is>
      </c>
    </row>
    <row r="10">
      <c r="A10" s="4" t="inlineStr">
        <is>
          <t>Schedule of disaggregated revenue</t>
        </is>
      </c>
      <c r="B10" s="4" t="inlineStr">
        <is>
          <t xml:space="preserve">Year Ended December 31,
2020 2019
Revenues
Trucking $ 923,398 $ 1,579,660
Waste hauling and pumping 1,588,010 1,901,314
Repairs 464,475 377,004
Other 403,772 343,436
Total services 3,379,655 4,201,414
Sales of parts and equipment 3,322,944 2,178,611
Total revenue $ 6,702,599 $ 6,380,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12 Months Ended</t>
        </is>
      </c>
    </row>
    <row r="2">
      <c r="B2" s="2" t="inlineStr">
        <is>
          <t>Dec. 31, 2020</t>
        </is>
      </c>
    </row>
    <row r="3">
      <c r="A3" s="3" t="inlineStr">
        <is>
          <t>Business Segments [Abstract]</t>
        </is>
      </c>
    </row>
    <row r="4">
      <c r="A4" s="4" t="inlineStr">
        <is>
          <t>Schedule of Business Segments</t>
        </is>
      </c>
      <c r="B4" s="4" t="inlineStr">
        <is>
          <t>Year Ended December 31, 2020
Retail &amp; Land Construction Corporate Total
Revenue
Services $ - $ 3,379,655 $ - $ - $ 3,379,655
Sales of parts and equipment - 3,322,944 - 3,322,944
Furniture and appliances revenue 7,625,222 7,625,222
Construction - - 1,120,224 - 1,120,224
Total Revenue 7,625,222 6,702,599 1,120,224 - 15,448,045
Total cost of sales 5,866,414 2,874,792 665,022 - 9,406,228
Total operating expenses 1,986,775 5,000,313 681,040 896,095 8,564,223
Loss from operations $ (227,967 ) $ (1,172,506 ) $ (225,838 ) $ (896,095 ) $ (2,522,406 )
Year Ended December 31, 2019
Retail &amp; Land Construction Corporate Total
Revenue
Services $ - $ 4,201,414 $ - $ - $ 4,201,414
Sales of parts and equipment - 2,178,611 - - 2,178,611
Furniture and appliances revenue - - - - -
Total Revenue - 6,380,025 - - 6,380,025
Total cost of sales - 1,830,067 - - 1,830,067
Total operating expenses - 5,707,272 - 161,441 5,868,713
Loss from operations $ - $ (1,157,314 ) $ - $ (161,441 ) $ (1,318,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Equivalents and Investm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December 31, 2020 December 31, 2019
Cash and cash equivalents
Operating accounts $ 1,393,369 $ 174,290
Restricted accounts 403,811 -
Subtotal $ 1,797,180 $ 174,290
Held to Maturity Investments
Restricted accounts - certificates of deposit (4 – 24 month maturities, FDIC insured) $ 276,270 $ -
Subtotal $ 276,270 $ -
TOTAL $ 2,073,450 $ 174,2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major classes of assets and liabilities of the discontinued operations</t>
        </is>
      </c>
      <c r="B4" s="4" t="inlineStr">
        <is>
          <t xml:space="preserve">December 31,
Current Assets – discontinued operations:
Cash $ 64,470
Accounts receivable, net 1,862,086
Vendor deposits 294,960
Inventories, net 1,380,090
Prepaid expenses and other current assets 892,796
Total current assets – discontinued operations $ 4,494,402
Noncurrent Assets – discontinued operations:
Property and equipment, net 185,606
Operating lease right of use assets 2,000,755
Goodwill 4,976,016
Intangible assets, net 1,878,844
Deferred tax asset 698,303
Other assets 45,000
Total noncurrent assets $ 9,784,524
Current liabilities – discontinued operations:
Accounts payable and accrued expenses $ 2,465,220
Current portion of operating lease liability 422,520
Advances, related party 137,500
Lines of credit 1,250,930
Notes payable – current portion 2,068,175
Warrant liability 122,344
Convertible promissory note – current portion 584,943
Customer deposits 4,164,296
Total current liabilities – discontinued operations $ 11,215,928
Long term liabilities – discontinued operations:
Operating lease liability – long term, net of current portion 1,578,235
Notes payable – long term, net of current portion 2,231,469
Contingent note payable 49,248
Total long term liabilities – discontinued operations $ 3,858,952 </t>
        </is>
      </c>
    </row>
    <row r="5">
      <c r="A5" s="4" t="inlineStr">
        <is>
          <t>Schedule of consolidated statements of operations from discontinued operations</t>
        </is>
      </c>
      <c r="B5" s="4" t="inlineStr">
        <is>
          <t>Period from Period from
REVENUES
Furniture and appliances revenue $ 42,715,266 $ 34,668,113
TOTAL REVENUE
OPERATING EXPENSES
Cost of sales 35,613,453 28,596,127
Personnel costs 4,715,687 2,909,752
Depreciation and amortization 276,914 271,036
General and administrative 7,022,720 4,608,434
TOTAL OPERATING EXPENSES 47,628,774 7,789,221
NET LOSS FROM OPERATIONS (4,919,059 ) (1,717,238 )
OTHER INCOME (EXPENSE)
Financing costs (757,646 ) (520,160 )
Loss on extinguishment of debt (1,756,095 ) -
Interest expense, net (604,909 ) (683,211 )
Loss on acquisition receivable (809,000 ) -
Change in warrant liability (2,127,656 ) 106,900
Interest income 9,674 -
Other income (expense) - 15,010
TOTAL OTHER INCOME (EXPENSE) (6,045,632 ) (1,049,215 )
NET LOSS BEFORE INCOME TAXES (10,964,691 ) (2,766,453 )
INCOME TAX BENEFIT (698,303 ) (698,303 )
NET LOSS BEFORE NON-CONTROLLING INTERESTS (11,662,984 ) (2,068,150 )
LESS NET LOSS ATTRIBUTABLE TO NON-CONTROLLING INTERESTS (4,491,222 ) (620,445 )
NET LOSS ATTRIBUTABLE TO 1847 HOLDINGS SHAREHOLDERS $ (7,172,772 ) $ (1,447,705 )</t>
        </is>
      </c>
    </row>
    <row r="6">
      <c r="A6" s="4" t="inlineStr">
        <is>
          <t>Schedule of consolidated statements of cash flows relating to discontinued operations</t>
        </is>
      </c>
      <c r="B6" s="4" t="inlineStr">
        <is>
          <t xml:space="preserve">Period from January 1, Period from
Cash flows from operating activities of discontinued operations:
Net loss $ (11,662,994 ) $ (2,068,152 )
Adjustments to reconcile net loss to net cash provided by (used in) operating activities of discontinued operations:
Depreciation and amortization 276,913 271,036
Stock compensation 281,194 599,814
Amortization of financing costs 842,174 -
Loss on extinguishment of debt 1,955,787 -
Gain on write-down of contingent liability - (32,246 )
Write-off of acquisition receivable 809,000 -
Change in fair value of warrant liability 2,127,656 (106,900 )
Changes in operating assets and liabilities:
Accounts receivable (3,585,090 ) (1,405,904 )
Vendor deposits (252,688 ) (294,960 )
Inventory (2,055,293 ) 471,161
Prepaid expenses and other assets (1,106,409 ) 167,066
Change in operating lease right-of-use assets - 299,245
Deferred tax asset 698,303 (698,303 )
Accounts payable and accrued expenses 381,443 (1,464,657 )
Customer deposits 14,427,180 1,855,990
Operating lease liability - (299,245 )
Net cash provided by (used in) operating activities from discontinued operations 3,137,176 (2,706,053 )
Cash flows from investing activities in discontinued operations:
Purchase of property and equipment (51,059 ) (2,200 )
Net cash provided by investing activities in discontinued operations (51,059 ) (2,200 )
Cash flows from financing activities in discontinued operations:
Proceeds from initial public offering 8,602,166 -
Proceeds from notes payable 642,600 1,500,000
Repayment of notes payable (2,818,098 ) (357,207 )
Payments on convertible notes payable - 650,000
Net borrowings (payments) from lines of credit (1,339,430 ) 1,339,430
Cash paid for financing costs (105,279 ) (359,500 )
Net cash used in financing activities $ 4,981,959 $ 2,772,7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0</t>
        </is>
      </c>
    </row>
    <row r="3">
      <c r="A3" s="3" t="inlineStr">
        <is>
          <t>Receivables [Abstract]</t>
        </is>
      </c>
    </row>
    <row r="4">
      <c r="A4" s="4" t="inlineStr">
        <is>
          <t>Schedule of receivables</t>
        </is>
      </c>
      <c r="B4" s="4" t="inlineStr">
        <is>
          <t xml:space="preserve">December 31, December 31,
Credit card payments in process of settlement $ 158,924 $ -
Trade receivables from customers 715,410 620,370
Total receivables 874,334 620,370
Allowance for doubtful accounts (14,614 ) (29,001 )
Accounts receivable, net $ 859,720 $ 591,3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December 31, December 31,
Machinery and Equipment $ 331,935 $ 119,444
Parts 147,999 142,443
Appliances 2,029,270 -
Subtotal 2,509,204 261,887
Allowance for inventory obsolescence (181,371 ) (26,545 )
Inventories, net $ 2,327,833 $ 235,3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Classification December 31, December 31,
Buildings and improvements $ 47,939 $ 5,338
Equipment and machinery 3,127,158 3,019,638
Tractors 2,578,296 2,694,888
Trucks and other vehicles 1,363,156 1,138,304
Total 7,116,549 6,858,168
Less: Accumulated depreciation (4,792,202 ) (3,676,347 )
Property and equipment, net $ 2,324,347 $ 3,181,8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December 31, December 31,
Customer Relationships
Identifiable intangible assets, gross $ 3,223,000 $ 34,000
Accumulated amortization (89,486 ) (19,267 )
Customer relationship identifiable intangible assets, net 3,133,514 14,733
Marketing Related
Identifiable intangible assets, gross 841,000 -
Accumulated amortization (81,114 ) -
Marketing related identifiable intangible assets, net 759,886 -
Total Identifiable intangible assets, net $ 3,893,400 $ 14,733 </t>
        </is>
      </c>
    </row>
    <row r="5">
      <c r="A5" s="4" t="inlineStr">
        <is>
          <t>Schedule of annual amortization expense</t>
        </is>
      </c>
      <c r="B5" s="4" t="inlineStr">
        <is>
          <t xml:space="preserve">2021 $ 397,988
2022 392,321
2023 391,188
2024 391,173
2025 258,169
Thereafter 2,062,561
Total $ 3,893,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0</t>
        </is>
      </c>
    </row>
    <row r="3">
      <c r="A3" s="3" t="inlineStr">
        <is>
          <t>Acquisitions (Tables) [Line Items]</t>
        </is>
      </c>
    </row>
    <row r="4">
      <c r="A4" s="4" t="inlineStr">
        <is>
          <t>Schedule of preliminary analysis for the Goedeker asset purchase</t>
        </is>
      </c>
      <c r="B4" s="4" t="inlineStr">
        <is>
          <t xml:space="preserve">Purchase consideration at final fair value:
Note payable, net of $462,102 debt discount and $215,500 of capitalized financing costs $ 3,422,398
Contingent note payable 81,494
Non-controlling interest 979,523
Amount of consideration $ 4,483,415
Assets acquired and liabilities assumed at fair value
Accounts receivable $ 334,446
Inventories 1,851,251
Working capital adjustment receivable and other assets 1,104,863
Property and equipment 216,286
Customer related intangibles 749,000
Marketing related intangibles 1,368,000
Accounts payable and accrued expenses (3,929,876 )
Customer deposits (2,308,307 )
Net tangible assets acquired (liabilities assumed) $ (614,337 )
Total net assets acquired (liabilities assumed) $ (614,337 )
Consideration paid 4,483,415
Goodwill $ 5,097,752 </t>
        </is>
      </c>
    </row>
    <row r="5">
      <c r="A5" s="4" t="inlineStr">
        <is>
          <t>Schedule of income statement</t>
        </is>
      </c>
      <c r="B5" s="4" t="inlineStr">
        <is>
          <t xml:space="preserve">Year Ended
December 31,
2020 2019
Revenues, net $ 24,376,944 $ 23,849,214
Net income (loss) $ (1,402,208 ) $ (230,704 )
Basic earnings (loss) per share $ (0.31 ) $ (0.05 )
Diluted earnings (loss) per share $ (0.31 ) $ (0.05 )
Basic Number of Shares (a) 4,561,840 4,230,625
Diluted Number of Shares (a) 4,561,840 4,230,625 </t>
        </is>
      </c>
    </row>
    <row r="6">
      <c r="A6" s="4" t="inlineStr">
        <is>
          <t>Asiens [Member]</t>
        </is>
      </c>
    </row>
    <row r="7">
      <c r="A7" s="3" t="inlineStr">
        <is>
          <t>Acquisitions (Tables) [Line Items]</t>
        </is>
      </c>
    </row>
    <row r="8">
      <c r="A8" s="4" t="inlineStr">
        <is>
          <t>Schedule of preliminary analysis for the Kyle’s Acquisition</t>
        </is>
      </c>
      <c r="B8" s="4" t="inlineStr">
        <is>
          <t xml:space="preserve">Purchase Consideration at fair value:
Common shares $ 1,037,500
Notes payable 855,000
Due to seller 233,000
Amount of consideration $ 2,125,500
Assets acquired and liabilities assumed at fair value
Cash $ 1,501,285
Accounts receivable 235,746
Inventories 1,457,489
Other current assets 41,427
Deferred tax asset 11,653
Property and equipment 157,052
Customer related intangibles 462,000
Marketing related intangibles 547,000
Accounts payable and accrued expenses (280,752 )
Customer deposits (2,405,703 )
Notes payable (509,272 )
Other liabilities (23,347 )
Net assets acquired $ 1,182,925
Total net assets acquired $ 1,171,272
Consideration paid 2,125,500
Goodwill $ 942,575 </t>
        </is>
      </c>
    </row>
    <row r="9">
      <c r="A9" s="4" t="inlineStr">
        <is>
          <t>Kyle’s Acquisition [Member]</t>
        </is>
      </c>
    </row>
    <row r="10">
      <c r="A10" s="3" t="inlineStr">
        <is>
          <t>Acquisitions (Tables) [Line Items]</t>
        </is>
      </c>
    </row>
    <row r="11">
      <c r="A11" s="4" t="inlineStr">
        <is>
          <t>Schedule of preliminary analysis for the Kyle’s Acquisition</t>
        </is>
      </c>
      <c r="B11" s="4" t="inlineStr">
        <is>
          <t xml:space="preserve">Purchase Consideration at fair value:
Common shares $ 3,675,000
Notes payable 498,979
Due to seller 4,389,792
Amount of consideration $ 8,563,771
Assets acquired and liabilities assumed at fair value
Cash $ 130,000
Accounts receivable 385,095
Costs in excess of billings 122,016
Other current assets 13,707
Property and equipment 200,737
Customer related intangibles 2,727,000
Marketing related intangibles 294,000
Accounts payable and accrued expenses (263,597 )
Billings in excess of costs (43,428 )
Other liabilities (49,000 )
Net tangible assets acquired $ 3,516,530
Total net assets acquired $ 3,516,530
Consideration paid 8,563,771
Goodwill $ 5,047,2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12 Months Ended</t>
        </is>
      </c>
    </row>
    <row r="2">
      <c r="B2" s="2" t="inlineStr">
        <is>
          <t>Dec. 31, 2020</t>
        </is>
      </c>
    </row>
    <row r="3">
      <c r="A3" s="3" t="inlineStr">
        <is>
          <t>Operating Leases (Tables) [Line Items]</t>
        </is>
      </c>
    </row>
    <row r="4">
      <c r="A4" s="4" t="inlineStr">
        <is>
          <t>Schedule of supplemental balance sheet information</t>
        </is>
      </c>
      <c r="B4" s="4" t="inlineStr">
        <is>
          <t>December
31, December
31,
Operating lease right-of-use
lease asset $ 624,157 $ 624,157
Accumulated amortization (122,330 ) (59,077 )
Net balance $ 501,827 $ 565,080
Lease liability, current portion $ 67,725 $ 63,253
Lease liability,
long term 434,102 501,827
Total operating lease
liabilities $ 501,827 $ 565,080
Weighted Average Remaining Lease Term -
operating leases 74
months 86
months
Weighted Average Discount Rate - operating
leases 6.85 % 6.85 %</t>
        </is>
      </c>
    </row>
    <row r="5">
      <c r="A5" s="4" t="inlineStr">
        <is>
          <t>Supplemental balance sheet information related to leases</t>
        </is>
      </c>
      <c r="B5" s="4" t="inlineStr">
        <is>
          <t>December 31,
Operating lease right-of-use lease asset $ 373,916
Accumulated amortization (15,931 )
Net balance $ 357,985
Lease liability, current portion 66,803
Lease liability, long term 291,182
Total operating lease liabilities $ 357,985
Weighted Average Remaining Lease Term - operating leases 44 months
Weighted Average Discount Rate - operating leases 5.50 %</t>
        </is>
      </c>
    </row>
    <row r="6">
      <c r="A6" s="4" t="inlineStr">
        <is>
          <t>Neese [Member]</t>
        </is>
      </c>
    </row>
    <row r="7">
      <c r="A7" s="3" t="inlineStr">
        <is>
          <t>Operating Leases (Tables) [Line Items]</t>
        </is>
      </c>
    </row>
    <row r="8">
      <c r="A8" s="4" t="inlineStr">
        <is>
          <t>Schedule of future minimum lease payments</t>
        </is>
      </c>
      <c r="B8" s="4" t="inlineStr">
        <is>
          <t xml:space="preserve">For the
2021 $ 100,000
2022 100,000
2023 100,000
2024 100,000
2025 100,000
Thereafter 116,667
Total lease payments 616,667
Less imputed interest (114,840 )
Maturities of lease liabilities $ 501,827 </t>
        </is>
      </c>
    </row>
    <row r="9">
      <c r="A9" s="4" t="inlineStr">
        <is>
          <t>Goedeker [Member]</t>
        </is>
      </c>
    </row>
    <row r="10">
      <c r="A10" s="3" t="inlineStr">
        <is>
          <t>Operating Leases (Tables) [Line Items]</t>
        </is>
      </c>
    </row>
    <row r="11">
      <c r="A11" s="4" t="inlineStr">
        <is>
          <t>Schedule of future minimum lease payments</t>
        </is>
      </c>
      <c r="B11" s="4" t="inlineStr">
        <is>
          <t xml:space="preserve">For the
2021 $ 84,840
2022 86,520
2023 87,385
2023 89,116
2025 59,410
Total lease payments 407,271
Less imputed interest (49,286 )
Maturities of lease liabilities $ 357,9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Services</t>
        </is>
      </c>
      <c r="B4" s="6" t="n">
        <v>3379655</v>
      </c>
      <c r="C4" s="6" t="n">
        <v>4201414</v>
      </c>
    </row>
    <row r="5">
      <c r="A5" s="4" t="inlineStr">
        <is>
          <t>Sales of parts and equipment</t>
        </is>
      </c>
      <c r="B5" s="5" t="n">
        <v>3322944</v>
      </c>
      <c r="C5" s="5" t="n">
        <v>2178611</v>
      </c>
    </row>
    <row r="6">
      <c r="A6" s="4" t="inlineStr">
        <is>
          <t>Construction</t>
        </is>
      </c>
      <c r="B6" s="5" t="n">
        <v>1120224</v>
      </c>
      <c r="C6" s="4" t="inlineStr">
        <is>
          <t xml:space="preserve"> </t>
        </is>
      </c>
    </row>
    <row r="7">
      <c r="A7" s="4" t="inlineStr">
        <is>
          <t>Furniture and appliances revenue</t>
        </is>
      </c>
      <c r="B7" s="5" t="n">
        <v>7625222</v>
      </c>
      <c r="C7" s="4" t="inlineStr">
        <is>
          <t xml:space="preserve"> </t>
        </is>
      </c>
    </row>
    <row r="8">
      <c r="A8" s="4" t="inlineStr">
        <is>
          <t>TOTAL REVENUE</t>
        </is>
      </c>
      <c r="B8" s="5" t="n">
        <v>15448045</v>
      </c>
      <c r="C8" s="5" t="n">
        <v>6380025</v>
      </c>
    </row>
    <row r="9">
      <c r="A9" s="4" t="inlineStr">
        <is>
          <t>Cost of sales</t>
        </is>
      </c>
      <c r="B9" s="5" t="n">
        <v>9406228</v>
      </c>
      <c r="C9" s="5" t="n">
        <v>1830067</v>
      </c>
    </row>
    <row r="10">
      <c r="A10" s="4" t="inlineStr">
        <is>
          <t>Personnel costs</t>
        </is>
      </c>
      <c r="B10" s="5" t="n">
        <v>2553589</v>
      </c>
      <c r="C10" s="5" t="n">
        <v>2228194</v>
      </c>
    </row>
    <row r="11">
      <c r="A11" s="4" t="inlineStr">
        <is>
          <t>Depreciation and amortization</t>
        </is>
      </c>
      <c r="B11" s="5" t="n">
        <v>1447077</v>
      </c>
      <c r="C11" s="5" t="n">
        <v>1352874</v>
      </c>
    </row>
    <row r="12">
      <c r="A12" s="4" t="inlineStr">
        <is>
          <t>Fuel</t>
        </is>
      </c>
      <c r="B12" s="5" t="n">
        <v>378115</v>
      </c>
      <c r="C12" s="5" t="n">
        <v>718495</v>
      </c>
    </row>
    <row r="13">
      <c r="A13" s="4" t="inlineStr">
        <is>
          <t>General and administrative</t>
        </is>
      </c>
      <c r="B13" s="5" t="n">
        <v>4185442</v>
      </c>
      <c r="C13" s="5" t="n">
        <v>1569149</v>
      </c>
    </row>
    <row r="14">
      <c r="A14" s="4" t="inlineStr">
        <is>
          <t>TOTAL OPERATING EXPENSES</t>
        </is>
      </c>
      <c r="B14" s="5" t="n">
        <v>17970451</v>
      </c>
      <c r="C14" s="5" t="n">
        <v>7698779</v>
      </c>
    </row>
    <row r="15">
      <c r="A15" s="4" t="inlineStr">
        <is>
          <t>NET LOSS FROM OPERATIONS</t>
        </is>
      </c>
      <c r="B15" s="5" t="n">
        <v>-2522406</v>
      </c>
      <c r="C15" s="5" t="n">
        <v>-1318754</v>
      </c>
    </row>
    <row r="16">
      <c r="A16" s="4" t="inlineStr">
        <is>
          <t>Financing costs</t>
        </is>
      </c>
      <c r="B16" s="5" t="n">
        <v>-205075</v>
      </c>
      <c r="C16" s="5" t="n">
        <v>-32400</v>
      </c>
    </row>
    <row r="17">
      <c r="A17" s="4" t="inlineStr">
        <is>
          <t>Loss on extinguishment of debt</t>
        </is>
      </c>
      <c r="B17" s="5" t="n">
        <v>-382681</v>
      </c>
      <c r="C17" s="4" t="inlineStr">
        <is>
          <t xml:space="preserve"> </t>
        </is>
      </c>
    </row>
    <row r="18">
      <c r="A18" s="4" t="inlineStr">
        <is>
          <t>Interest expense</t>
        </is>
      </c>
      <c r="B18" s="5" t="n">
        <v>-460559</v>
      </c>
      <c r="C18" s="5" t="n">
        <v>-523780</v>
      </c>
    </row>
    <row r="19">
      <c r="A19" s="4" t="inlineStr">
        <is>
          <t>Other income (expense)</t>
        </is>
      </c>
      <c r="B19" s="5" t="n">
        <v>-24271</v>
      </c>
    </row>
    <row r="20">
      <c r="A20" s="4" t="inlineStr">
        <is>
          <t>Gain on sale of property and equipment</t>
        </is>
      </c>
      <c r="B20" s="5" t="n">
        <v>130749</v>
      </c>
      <c r="C20" s="5" t="n">
        <v>57603</v>
      </c>
    </row>
    <row r="21">
      <c r="A21" s="4" t="inlineStr">
        <is>
          <t>TOTAL OTHER INCOME (EXPENSE)</t>
        </is>
      </c>
      <c r="B21" s="5" t="n">
        <v>-941837</v>
      </c>
      <c r="C21" s="5" t="n">
        <v>-498577</v>
      </c>
    </row>
    <row r="22">
      <c r="A22" s="4" t="inlineStr">
        <is>
          <t>NET LOSS BEFORE INCOME TAXES</t>
        </is>
      </c>
      <c r="B22" s="5" t="n">
        <v>-3464243</v>
      </c>
      <c r="C22" s="5" t="n">
        <v>-1817331</v>
      </c>
    </row>
    <row r="23">
      <c r="A23" s="4" t="inlineStr">
        <is>
          <t>INCOME TAX BENEFIT</t>
        </is>
      </c>
      <c r="B23" s="5" t="n">
        <v>-431631</v>
      </c>
      <c r="C23" s="5" t="n">
        <v>-504060</v>
      </c>
    </row>
    <row r="24">
      <c r="A24" s="4" t="inlineStr">
        <is>
          <t>NET LOSS FROM CONTINUING OPERATIONS</t>
        </is>
      </c>
      <c r="B24" s="5" t="n">
        <v>-3032612</v>
      </c>
      <c r="C24" s="5" t="n">
        <v>-1313271</v>
      </c>
    </row>
    <row r="25">
      <c r="A25" s="3" t="inlineStr">
        <is>
          <t>NET LOSS FROM DISCONTINUED OPERATIONS</t>
        </is>
      </c>
    </row>
    <row r="26">
      <c r="A26" s="4" t="inlineStr">
        <is>
          <t>Loss from discontinued operations before income taxes</t>
        </is>
      </c>
      <c r="B26" s="5" t="n">
        <v>-10964688</v>
      </c>
      <c r="C26" s="5" t="n">
        <v>-2766453</v>
      </c>
    </row>
    <row r="27">
      <c r="A27" s="4" t="inlineStr">
        <is>
          <t>Less provision for income taxes for discontinued operations</t>
        </is>
      </c>
      <c r="B27" s="5" t="n">
        <v>-698303</v>
      </c>
      <c r="C27" s="5" t="n">
        <v>698303</v>
      </c>
    </row>
    <row r="28">
      <c r="A28" s="4" t="inlineStr">
        <is>
          <t>Net loss from discontinued operations</t>
        </is>
      </c>
      <c r="B28" s="5" t="n">
        <v>-11662991</v>
      </c>
      <c r="C28" s="5" t="n">
        <v>-2068150</v>
      </c>
    </row>
    <row r="29">
      <c r="A29" s="4" t="inlineStr">
        <is>
          <t>Less net income from discontinued operations attributable to noncontrolling interests</t>
        </is>
      </c>
      <c r="B29" s="5" t="n">
        <v>4491220</v>
      </c>
      <c r="C29" s="5" t="n">
        <v>620445</v>
      </c>
    </row>
    <row r="30">
      <c r="A30" s="4" t="inlineStr">
        <is>
          <t>Net loss from discontinued operations attributable to 1847 Holdings common shareholders</t>
        </is>
      </c>
      <c r="B30" s="5" t="n">
        <v>-7171771</v>
      </c>
      <c r="C30" s="5" t="n">
        <v>-1447705</v>
      </c>
    </row>
    <row r="31">
      <c r="A31" s="4" t="inlineStr">
        <is>
          <t>NET LOSS</t>
        </is>
      </c>
      <c r="B31" s="5" t="n">
        <v>-10204383</v>
      </c>
      <c r="C31" s="5" t="n">
        <v>-2760976</v>
      </c>
    </row>
    <row r="32">
      <c r="A32" s="4" t="inlineStr">
        <is>
          <t>LESS NET LOSS ATTRIBUTABLE TO NON-CONTROLLING INTERESTS</t>
        </is>
      </c>
      <c r="B32" s="5" t="n">
        <v>-595731</v>
      </c>
      <c r="C32" s="5" t="n">
        <v>-514019</v>
      </c>
    </row>
    <row r="33">
      <c r="A33" s="4" t="inlineStr">
        <is>
          <t>NET LOSS AVAILABLE TO COMMON SHAREHOLDERS</t>
        </is>
      </c>
      <c r="B33" s="5" t="n">
        <v>-9608652</v>
      </c>
      <c r="C33" s="5" t="n">
        <v>-2246957</v>
      </c>
    </row>
    <row r="34">
      <c r="A34" s="4" t="inlineStr">
        <is>
          <t>DEEMED DIVIDEND RELATED TO ISSUANCE OF PREFERRED STOCK</t>
        </is>
      </c>
      <c r="B34" s="5" t="n">
        <v>3051478</v>
      </c>
      <c r="C34" s="4" t="inlineStr">
        <is>
          <t xml:space="preserve"> </t>
        </is>
      </c>
    </row>
    <row r="35">
      <c r="A35" s="4" t="inlineStr">
        <is>
          <t>DISTRIBUTION – ALLOCATION SHARES</t>
        </is>
      </c>
      <c r="B35" s="5" t="n">
        <v>5985000</v>
      </c>
      <c r="C35" s="4" t="inlineStr">
        <is>
          <t xml:space="preserve"> </t>
        </is>
      </c>
    </row>
    <row r="36">
      <c r="A36" s="4" t="inlineStr">
        <is>
          <t>1847 GOEDEKER SPIN-OFF DIVIDEND</t>
        </is>
      </c>
      <c r="B36" s="5" t="n">
        <v>283257</v>
      </c>
      <c r="C36" s="4" t="inlineStr">
        <is>
          <t xml:space="preserve"> </t>
        </is>
      </c>
    </row>
    <row r="37">
      <c r="A37" s="4" t="inlineStr">
        <is>
          <t>NET LOSS ATTRIBUTABLE TO 1847 HOLDINGS SHAREHOLDERS</t>
        </is>
      </c>
      <c r="B37" s="6" t="n">
        <v>-18928387</v>
      </c>
      <c r="C37" s="6" t="n">
        <v>-2246957</v>
      </c>
    </row>
    <row r="38">
      <c r="A38" s="4" t="inlineStr">
        <is>
          <t>Net Loss Per Common Share from continuing operations: Basic and diluted (in Dollars per share)</t>
        </is>
      </c>
      <c r="B38" s="7" t="n">
        <v>-0.82</v>
      </c>
      <c r="C38" s="7" t="n">
        <v>-0.42</v>
      </c>
    </row>
    <row r="39">
      <c r="A39" s="4" t="inlineStr">
        <is>
          <t>Net Loss Per Common Share from discontinued operations: Basic and diluted (in Dollars per share)</t>
        </is>
      </c>
      <c r="B39" s="8" t="n">
        <v>-3.16</v>
      </c>
      <c r="C39" s="8" t="n">
        <v>-0.66</v>
      </c>
    </row>
    <row r="40">
      <c r="A40" s="4" t="inlineStr">
        <is>
          <t>Net Loss Per Common Share: Basic and diluted (in Dollars per share)</t>
        </is>
      </c>
      <c r="B40" s="7" t="n">
        <v>-2.6</v>
      </c>
      <c r="C40" s="7" t="n">
        <v>-0.71</v>
      </c>
    </row>
    <row r="41">
      <c r="A41" s="4" t="inlineStr">
        <is>
          <t>Weighted-average number of common shares outstanding: Basic and diluted (in Shares)</t>
        </is>
      </c>
      <c r="B41" s="5" t="n">
        <v>3692429</v>
      </c>
      <c r="C41" s="5" t="n">
        <v>31479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holders’ Equity (Deficit) (Tables)</t>
        </is>
      </c>
      <c r="B1" s="2" t="inlineStr">
        <is>
          <t>12 Months Ended</t>
        </is>
      </c>
    </row>
    <row r="2">
      <c r="B2" s="2" t="inlineStr">
        <is>
          <t>Dec. 31, 2020</t>
        </is>
      </c>
    </row>
    <row r="3">
      <c r="A3" s="3" t="inlineStr">
        <is>
          <t>Stockholders' Equity Note [Abstract]</t>
        </is>
      </c>
    </row>
    <row r="4">
      <c r="A4" s="4" t="inlineStr">
        <is>
          <t>Schedule of option activity</t>
        </is>
      </c>
      <c r="B4" s="4" t="inlineStr">
        <is>
          <t xml:space="preserve">Number of Weighted Weighted
Outstanding at January 1, 2020 - $ - -
Granted 90,000 $ 2.50 5.0
Exercised 77,500 2.50 -
Forfeited - - -
Cancelled (12,500 ) 2.50 -
Expired - - -
Outstanding at December 31, 2020 - $ - -
Exercisable at December 31, 2020 - $ - - </t>
        </is>
      </c>
    </row>
    <row r="5">
      <c r="A5" s="4" t="inlineStr">
        <is>
          <t>Schedule of warrant activity</t>
        </is>
      </c>
      <c r="B5" s="4" t="inlineStr">
        <is>
          <t xml:space="preserve">Number of Common
Stock Weighted average Weighted average life Intrinsic value Warrants
Outstanding, January 1, 2019 - $ - -
Granted 200,000 1.25 5.00
Exercised - - -
Canceled - - -
Outstanding, December 31, 2019 200,000 1.25 4.26
Granted 2,882,278 2.39 3.20
Exercised (180,000 ) 1.25 -
Canceled (230,000 ) 1.25 -
Outstanding, December 31, 2020 2,632,278 $ 2.50 2.76 $ -
Exercisable, December 31, 2020 2,632,278 $ 2.50 2.76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for the provision of income taxes</t>
        </is>
      </c>
      <c r="B4" s="4" t="inlineStr">
        <is>
          <t>December 31, December 31,
Current Federal and State $ (102,200 ) $ 16,500
Deferred Federal and State 368,600 (1,218,900 )
Total (benefit) provision for income taxes $ 266,400 $ (1,202,400 )</t>
        </is>
      </c>
    </row>
    <row r="5">
      <c r="A5" s="4" t="inlineStr">
        <is>
          <t>Schedule of reconciliation of the statutory US Federal income tax rate to the Company’s effective income tax rate</t>
        </is>
      </c>
      <c r="B5" s="4" t="inlineStr">
        <is>
          <t>December 31, December 31,
Federal tax 21.0 % 21.0 %
State tax 4.5 % 5.5 %
Discontinued operations (4.8 )% 0.0 %
Permanent items (1.6 )% (0.2 )%
Valuation Allowance (21.7 )% 0.0 %
Other 0.8 % 0.0 %
Effective income tax rate (1.9 )% 26.3 %</t>
        </is>
      </c>
    </row>
    <row r="6">
      <c r="A6" s="4" t="inlineStr">
        <is>
          <t>Schedule of major components of deferred tax assets and liabilities</t>
        </is>
      </c>
      <c r="B6" s="4" t="inlineStr">
        <is>
          <t xml:space="preserve">December 31, December 31,
Deferred tax assets
Receivables $ 4,000 $ 8,000
Related party accruals 204,000 156,000
Inventory obsolescence 53,000 115,000
Sales return reserve 48,000 51,000
Business interest limitation 185,000 343,000
Lease liability 241,000 -
Other 55,000 8,000
Loss carryforward 174,000 624,000
Valuation Allowance (364,000 ) -
Total deferred tax assets $ 600,000 $ 1,305,000
Deferred tax liabilities
Fixed assets $ (359,000 ) $ (652,000 )
Intangibles (241,000 ) (18,000 )
Total deferred tax liabilities $ (600,000 ) $ (670,000 )
Total net deferred income tax assets (liabilities) $ - $ 635,000 </t>
        </is>
      </c>
    </row>
    <row r="7">
      <c r="A7" s="4" t="inlineStr">
        <is>
          <t>Schedule of prepaid and deferred tax assets and liabilities</t>
        </is>
      </c>
      <c r="B7" s="4" t="inlineStr">
        <is>
          <t>As of December 31,
2020 2019
Prepaid income taxes (accrued tax liability) $ 39,000 $ (24,000 )
Deferred tax asset (liability) $ - $ 635,000
Years Ended December 31,
2020 2019
Income tax (benefit)/expense $ 267,000 $ (1,202,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12 Months Ended</t>
        </is>
      </c>
    </row>
    <row r="2">
      <c r="B2" s="2" t="inlineStr">
        <is>
          <t>Dec. 31, 2020</t>
        </is>
      </c>
    </row>
    <row r="3">
      <c r="A3" s="3" t="inlineStr">
        <is>
          <t>Supplemental Cash Flow Elements [Abstract]</t>
        </is>
      </c>
    </row>
    <row r="4">
      <c r="A4" s="4" t="inlineStr">
        <is>
          <t>Schedule of supplemental disclosures of cash flow information</t>
        </is>
      </c>
      <c r="B4" s="4" t="inlineStr">
        <is>
          <t>Years Ended December 31,
2020 2019
Interest paid $ 415,451 $ 413,894
Income tax paid $ - $ -
Business combinations:
Current assets $ 2,255,479 $ -
Property and equipment 357,789 -
Intangibles 4,030,000 -
Goodwill 5,989,818 -
Assumed liabilities (3,575,100 ) -
Cash acquired in acquisitions $ 1,631,285 $ -
Financing:
Due to seller (cash paid to seller day after closing) $ 4,622,792 $ -
Line of credit $ 586,097 $ -
Debt discount on line of credit (17,500 ) -
Issuance of common shares on promissory note -
Line of credit, net $ 568,597 $ -
Convertible Promissory Note $ 1,353,979 $ -
Common Shares $ 1,115 -
Deemed Dividend related to issuance of Preferred stock $ 3,051,478 -
1847 Goedeker Spin-Off Dividend $ 283,257 $ -
Distribution – Allocation shares $ 5,985,000 $ -
Distribution
receivable - Allocation shares $ 2,000,000 $ -
Additional Paid-in Capital – common shares and warrants issued $ 4,711,385 $ 430,173
Operating lease, ROU assets and liabilities $ 373,91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80" customWidth="1" min="2" max="2"/>
    <col width="79" customWidth="1" min="3" max="3"/>
    <col width="80" customWidth="1" min="4" max="4"/>
    <col width="80" customWidth="1" min="5" max="5"/>
    <col width="80" customWidth="1" min="6" max="6"/>
    <col width="16" customWidth="1" min="7" max="7"/>
  </cols>
  <sheetData>
    <row r="1">
      <c r="A1" s="1" t="inlineStr">
        <is>
          <t>Organization and Nature of Business (Details)</t>
        </is>
      </c>
      <c r="B1" s="2" t="inlineStr">
        <is>
          <t>Aug. 04, 2020</t>
        </is>
      </c>
      <c r="C1" s="2" t="inlineStr">
        <is>
          <t>Mar. 03, 2017</t>
        </is>
      </c>
      <c r="D1" s="2" t="inlineStr">
        <is>
          <t>Aug. 27, 2020</t>
        </is>
      </c>
      <c r="E1" s="2" t="inlineStr">
        <is>
          <t>Mar. 27, 2020</t>
        </is>
      </c>
      <c r="F1" s="2" t="inlineStr">
        <is>
          <t>Jan. 18, 2019</t>
        </is>
      </c>
      <c r="G1" s="2" t="inlineStr">
        <is>
          <t>Dec. 31, 2020</t>
        </is>
      </c>
    </row>
    <row r="2">
      <c r="A2" s="3" t="inlineStr">
        <is>
          <t>Organization and Nature of Business (Details) [Line Items]</t>
        </is>
      </c>
    </row>
    <row r="3">
      <c r="A3" s="4" t="inlineStr">
        <is>
          <t>State of incorporation</t>
        </is>
      </c>
      <c r="G3" s="4" t="inlineStr">
        <is>
          <t>Delaware</t>
        </is>
      </c>
    </row>
    <row r="4">
      <c r="A4" s="4" t="inlineStr">
        <is>
          <t>Date of incorporation</t>
        </is>
      </c>
      <c r="G4" s="4" t="inlineStr">
        <is>
          <t>Jan. 22,
		2013</t>
        </is>
      </c>
    </row>
    <row r="5">
      <c r="A5" s="4" t="inlineStr">
        <is>
          <t>Neese [Member]</t>
        </is>
      </c>
    </row>
    <row r="6">
      <c r="A6" s="3" t="inlineStr">
        <is>
          <t>Organization and Nature of Business (Details) [Line Items]</t>
        </is>
      </c>
    </row>
    <row r="7">
      <c r="A7" s="4" t="inlineStr">
        <is>
          <t>Acquired interest, description</t>
        </is>
      </c>
      <c r="C7" s="4" t="inlineStr">
        <is>
          <t>1847 Neese owns 55% of 1847 Neese, with the remaining 45% held by the sellers.</t>
        </is>
      </c>
    </row>
    <row r="8">
      <c r="A8" s="4" t="inlineStr">
        <is>
          <t>Asien Inc [Member]</t>
        </is>
      </c>
    </row>
    <row r="9">
      <c r="A9" s="3" t="inlineStr">
        <is>
          <t>Organization and Nature of Business (Details) [Line Items]</t>
        </is>
      </c>
    </row>
    <row r="10">
      <c r="A10" s="4" t="inlineStr">
        <is>
          <t>Acquired interest, description</t>
        </is>
      </c>
      <c r="E10" s="4" t="inlineStr">
        <is>
          <t>the Company owns 95% of 1847 Asien, with the remaining 5% held by a third party, and 1847 Asien owns 100% of Asien&amp;#x2019;s.</t>
        </is>
      </c>
    </row>
    <row r="11">
      <c r="A11" s="4" t="inlineStr">
        <is>
          <t>Cabinet [Member]</t>
        </is>
      </c>
    </row>
    <row r="12">
      <c r="A12" s="3" t="inlineStr">
        <is>
          <t>Organization and Nature of Business (Details) [Line Items]</t>
        </is>
      </c>
    </row>
    <row r="13">
      <c r="A13" s="4" t="inlineStr">
        <is>
          <t>Acquired interest, description</t>
        </is>
      </c>
      <c r="D13" s="4" t="inlineStr">
        <is>
          <t>the Company owns 92.5% of 1847 Cabinet, with the remaining 7.5% held by a third party, and 1847 Cabinet owns 100% of Kyle&amp;#x2019;s.</t>
        </is>
      </c>
    </row>
    <row r="14">
      <c r="A14" s="4" t="inlineStr">
        <is>
          <t>Goedeker Television [Member]</t>
        </is>
      </c>
    </row>
    <row r="15">
      <c r="A15" s="3" t="inlineStr">
        <is>
          <t>Organization and Nature of Business (Details) [Line Items]</t>
        </is>
      </c>
    </row>
    <row r="16">
      <c r="A16" s="4" t="inlineStr">
        <is>
          <t>Acquired interest, description</t>
        </is>
      </c>
      <c r="F16" s="4" t="inlineStr">
        <is>
          <t>the Company owned 70% of Holdco, with the remaining 30% held by third parties, and Holdco owned 100% of Goedeker.</t>
        </is>
      </c>
    </row>
    <row r="17">
      <c r="A17" s="4" t="inlineStr">
        <is>
          <t>Goedeker IPO [Member]</t>
        </is>
      </c>
    </row>
    <row r="18">
      <c r="A18" s="3" t="inlineStr">
        <is>
          <t>Organization and Nature of Business (Details) [Line Items]</t>
        </is>
      </c>
    </row>
    <row r="19">
      <c r="A19" s="4" t="inlineStr">
        <is>
          <t>Acquired interest, description</t>
        </is>
      </c>
      <c r="B19" s="4" t="inlineStr">
        <is>
          <t>Goedeker&amp;#x2019;s initial public offering on August 4, 2020 (the &amp;#x201c;Goedeker IPO&amp;#x201d;), the Company owned approximately 54.41% of Goedeke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21" customWidth="1" min="2" max="2"/>
    <col width="80" customWidth="1" min="3" max="3"/>
    <col width="27" customWidth="1" min="4" max="4"/>
    <col width="21" customWidth="1" min="5" max="5"/>
    <col width="21" customWidth="1" min="6" max="6"/>
  </cols>
  <sheetData>
    <row r="1">
      <c r="A1" s="1" t="inlineStr">
        <is>
          <t>Summary of Significant Accounting Policies (Details)</t>
        </is>
      </c>
      <c r="B1" s="2" t="inlineStr">
        <is>
          <t>Feb. 09, 2021USD ($)</t>
        </is>
      </c>
      <c r="C1" s="2" t="inlineStr">
        <is>
          <t>Dec. 31, 2020USD ($)shares</t>
        </is>
      </c>
      <c r="D1" s="2" t="inlineStr">
        <is>
          <t>Dec. 31, 2019USD ($)shares</t>
        </is>
      </c>
      <c r="E1" s="2" t="inlineStr">
        <is>
          <t>Apr. 28, 2020USD ($)</t>
        </is>
      </c>
      <c r="F1" s="2" t="inlineStr">
        <is>
          <t>Apr. 10, 2020USD ($)</t>
        </is>
      </c>
    </row>
    <row r="2">
      <c r="A2" s="3" t="inlineStr">
        <is>
          <t>Summary of Significant Accounting Policies (Details) [Line Items]</t>
        </is>
      </c>
    </row>
    <row r="3">
      <c r="A3" s="4" t="inlineStr">
        <is>
          <t>Number of reportable segments</t>
        </is>
      </c>
      <c r="C3" s="5" t="n">
        <v>1</v>
      </c>
    </row>
    <row r="4">
      <c r="A4" s="4" t="inlineStr">
        <is>
          <t>Number of operating segments</t>
        </is>
      </c>
      <c r="C4" s="5" t="n">
        <v>2</v>
      </c>
    </row>
    <row r="5">
      <c r="A5" s="4" t="inlineStr">
        <is>
          <t>Retail and appliances segment, description</t>
        </is>
      </c>
      <c r="C5" s="4" t="inlineStr">
        <is>
          <t>Asien&amp;#x2019;s collects 100% of the payment for special-order models including tax and 50% of the payment for non-special orders from the customer at the time the order is placed. Asien&amp;#x2019;s does not incur incremental costs obtaining purchase orders from customers, however, if Asien&amp;#x2019;s did, because all Asien&amp;#x2019;s contracts are less than a year in duration, any contract costs incurred would be expensed rather than capitalized.</t>
        </is>
      </c>
    </row>
    <row r="6">
      <c r="A6" s="4" t="inlineStr">
        <is>
          <t>Percentage relates to total revenue</t>
        </is>
      </c>
      <c r="C6" s="4" t="inlineStr">
        <is>
          <t>5.00%</t>
        </is>
      </c>
    </row>
    <row r="7">
      <c r="A7" s="4" t="inlineStr">
        <is>
          <t>Unbilled receivables</t>
        </is>
      </c>
      <c r="C7" s="6" t="n">
        <v>38000</v>
      </c>
      <c r="D7" s="6" t="n">
        <v>121989</v>
      </c>
    </row>
    <row r="8">
      <c r="A8" s="4" t="inlineStr">
        <is>
          <t>Allowance for loss</t>
        </is>
      </c>
      <c r="C8" s="5" t="n">
        <v>14614</v>
      </c>
      <c r="D8" s="5" t="n">
        <v>29001</v>
      </c>
    </row>
    <row r="9">
      <c r="A9" s="4" t="inlineStr">
        <is>
          <t>Estimated obsolescence allowance</t>
        </is>
      </c>
      <c r="C9" s="6" t="n">
        <v>181370</v>
      </c>
      <c r="D9" s="6" t="n">
        <v>26546</v>
      </c>
    </row>
    <row r="10">
      <c r="A10" s="4" t="inlineStr">
        <is>
          <t>Potentially dilutive securities (in Shares) | shares</t>
        </is>
      </c>
      <c r="C10" s="5" t="n">
        <v>2632278</v>
      </c>
      <c r="D10" s="5" t="n">
        <v>895565</v>
      </c>
    </row>
    <row r="11">
      <c r="A11" s="4" t="inlineStr">
        <is>
          <t>Outstanding warrants (in Shares) | shares</t>
        </is>
      </c>
      <c r="C11" s="5" t="n">
        <v>2632278</v>
      </c>
      <c r="D11" s="5" t="n">
        <v>200000</v>
      </c>
    </row>
    <row r="12">
      <c r="A12" s="4" t="inlineStr">
        <is>
          <t>Operating losses incurred</t>
        </is>
      </c>
      <c r="C12" s="6" t="n">
        <v>-3032612</v>
      </c>
      <c r="D12" s="6" t="n">
        <v>-1313271</v>
      </c>
    </row>
    <row r="13">
      <c r="A13" s="4" t="inlineStr">
        <is>
          <t>Incurred operating losses</t>
        </is>
      </c>
      <c r="C13" s="5" t="n">
        <v>789306</v>
      </c>
    </row>
    <row r="14">
      <c r="A14" s="4" t="inlineStr">
        <is>
          <t>Net cash used in operating activities</t>
        </is>
      </c>
      <c r="C14" s="5" t="n">
        <v>1933026</v>
      </c>
    </row>
    <row r="15">
      <c r="A15" s="4" t="inlineStr">
        <is>
          <t>Additional borrowings</t>
        </is>
      </c>
      <c r="C15" s="6" t="n">
        <v>914000</v>
      </c>
    </row>
    <row r="16">
      <c r="A16" s="4" t="inlineStr">
        <is>
          <t>Subsequent Event [Member]</t>
        </is>
      </c>
    </row>
    <row r="17">
      <c r="A17" s="3" t="inlineStr">
        <is>
          <t>Summary of Significant Accounting Policies (Details) [Line Items]</t>
        </is>
      </c>
    </row>
    <row r="18">
      <c r="B18" s="6" t="n">
        <v>100000000</v>
      </c>
    </row>
    <row r="19">
      <c r="A19" s="4" t="inlineStr">
        <is>
          <t>Cash transferred</t>
        </is>
      </c>
      <c r="B19" s="6" t="n">
        <v>90000000</v>
      </c>
    </row>
    <row r="20">
      <c r="A20" s="4" t="inlineStr">
        <is>
          <t>Interest rate</t>
        </is>
      </c>
      <c r="B20" s="4" t="inlineStr">
        <is>
          <t>8.00%</t>
        </is>
      </c>
    </row>
    <row r="21">
      <c r="A21" s="4" t="inlineStr">
        <is>
          <t>Aggregate principal</t>
        </is>
      </c>
      <c r="B21" s="6" t="n">
        <v>10000000</v>
      </c>
    </row>
    <row r="22">
      <c r="A22" s="4" t="inlineStr">
        <is>
          <t>Convertible Notes Payable [Member]</t>
        </is>
      </c>
    </row>
    <row r="23">
      <c r="A23" s="3" t="inlineStr">
        <is>
          <t>Summary of Significant Accounting Policies (Details) [Line Items]</t>
        </is>
      </c>
    </row>
    <row r="24">
      <c r="A24" s="4" t="inlineStr">
        <is>
          <t>Potentially dilutive securities (in Shares) | shares</t>
        </is>
      </c>
      <c r="D24" s="5" t="n">
        <v>695565</v>
      </c>
    </row>
    <row r="25">
      <c r="A25" s="4" t="inlineStr">
        <is>
          <t>Neese [Member]</t>
        </is>
      </c>
    </row>
    <row r="26">
      <c r="A26" s="3" t="inlineStr">
        <is>
          <t>Summary of Significant Accounting Policies (Details) [Line Items]</t>
        </is>
      </c>
    </row>
    <row r="27">
      <c r="A27" s="4" t="inlineStr">
        <is>
          <t>Payroll protection program</t>
        </is>
      </c>
      <c r="F27" s="6" t="n">
        <v>383600</v>
      </c>
    </row>
    <row r="28">
      <c r="A28" s="4" t="inlineStr">
        <is>
          <t>Asien’s [Member]</t>
        </is>
      </c>
    </row>
    <row r="29">
      <c r="A29" s="3" t="inlineStr">
        <is>
          <t>Summary of Significant Accounting Policies (Details) [Line Items]</t>
        </is>
      </c>
    </row>
    <row r="30">
      <c r="A30" s="4" t="inlineStr">
        <is>
          <t>Payroll protection program</t>
        </is>
      </c>
      <c r="E30" s="6" t="n">
        <v>357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disaggregated revenue</t>
        </is>
      </c>
      <c r="B1" s="2" t="inlineStr">
        <is>
          <t>7 Months Ended</t>
        </is>
      </c>
    </row>
    <row r="2">
      <c r="B2" s="2" t="inlineStr">
        <is>
          <t>Dec. 31, 2020USD ($)</t>
        </is>
      </c>
    </row>
    <row r="3">
      <c r="A3" s="3" t="inlineStr">
        <is>
          <t>Schedule of disaggregated revenue [Abstract]</t>
        </is>
      </c>
    </row>
    <row r="4">
      <c r="A4" s="4" t="inlineStr">
        <is>
          <t>Appliance sales</t>
        </is>
      </c>
      <c r="B4" s="6" t="n">
        <v>7563547</v>
      </c>
    </row>
    <row r="5">
      <c r="A5" s="4" t="inlineStr">
        <is>
          <t>Other sales</t>
        </is>
      </c>
      <c r="B5" s="5" t="n">
        <v>61675</v>
      </c>
    </row>
    <row r="6">
      <c r="A6" s="4" t="inlineStr">
        <is>
          <t>Total revenue</t>
        </is>
      </c>
      <c r="B6" s="6" t="n">
        <v>76252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d revenue - USD ($)</t>
        </is>
      </c>
      <c r="B1" s="2" t="inlineStr">
        <is>
          <t>12 Months Ended</t>
        </is>
      </c>
    </row>
    <row r="2">
      <c r="B2" s="2" t="inlineStr">
        <is>
          <t>Dec. 31, 2020</t>
        </is>
      </c>
      <c r="C2" s="2" t="inlineStr">
        <is>
          <t>Dec. 31, 2019</t>
        </is>
      </c>
    </row>
    <row r="3">
      <c r="A3" s="3" t="inlineStr">
        <is>
          <t>Revenues</t>
        </is>
      </c>
    </row>
    <row r="4">
      <c r="A4" s="4" t="inlineStr">
        <is>
          <t>Total services</t>
        </is>
      </c>
      <c r="B4" s="6" t="n">
        <v>3379655</v>
      </c>
      <c r="C4" s="6" t="n">
        <v>4201414</v>
      </c>
    </row>
    <row r="5">
      <c r="A5" s="4" t="inlineStr">
        <is>
          <t>Sales of parts and equipment</t>
        </is>
      </c>
      <c r="B5" s="5" t="n">
        <v>3322944</v>
      </c>
      <c r="C5" s="5" t="n">
        <v>2178611</v>
      </c>
    </row>
    <row r="6">
      <c r="A6" s="4" t="inlineStr">
        <is>
          <t>Total revenue</t>
        </is>
      </c>
      <c r="B6" s="5" t="n">
        <v>6702599</v>
      </c>
      <c r="C6" s="5" t="n">
        <v>6380025</v>
      </c>
    </row>
    <row r="7">
      <c r="A7" s="4" t="inlineStr">
        <is>
          <t>Trucking [Member]</t>
        </is>
      </c>
    </row>
    <row r="8">
      <c r="A8" s="3" t="inlineStr">
        <is>
          <t>Revenues</t>
        </is>
      </c>
    </row>
    <row r="9">
      <c r="A9" s="4" t="inlineStr">
        <is>
          <t>Total services</t>
        </is>
      </c>
      <c r="B9" s="5" t="n">
        <v>923398</v>
      </c>
      <c r="C9" s="5" t="n">
        <v>1579660</v>
      </c>
    </row>
    <row r="10">
      <c r="A10" s="4" t="inlineStr">
        <is>
          <t>Waste hauling and pumping [Member]</t>
        </is>
      </c>
    </row>
    <row r="11">
      <c r="A11" s="3" t="inlineStr">
        <is>
          <t>Revenues</t>
        </is>
      </c>
    </row>
    <row r="12">
      <c r="A12" s="4" t="inlineStr">
        <is>
          <t>Total services</t>
        </is>
      </c>
      <c r="B12" s="5" t="n">
        <v>1588010</v>
      </c>
      <c r="C12" s="5" t="n">
        <v>1901314</v>
      </c>
    </row>
    <row r="13">
      <c r="A13" s="4" t="inlineStr">
        <is>
          <t>Repairs [Member]</t>
        </is>
      </c>
    </row>
    <row r="14">
      <c r="A14" s="3" t="inlineStr">
        <is>
          <t>Revenues</t>
        </is>
      </c>
    </row>
    <row r="15">
      <c r="A15" s="4" t="inlineStr">
        <is>
          <t>Total services</t>
        </is>
      </c>
      <c r="B15" s="5" t="n">
        <v>464475</v>
      </c>
      <c r="C15" s="5" t="n">
        <v>377004</v>
      </c>
    </row>
    <row r="16">
      <c r="A16" s="4" t="inlineStr">
        <is>
          <t>Other [Member]</t>
        </is>
      </c>
    </row>
    <row r="17">
      <c r="A17" s="3" t="inlineStr">
        <is>
          <t>Revenues</t>
        </is>
      </c>
    </row>
    <row r="18">
      <c r="A18" s="4" t="inlineStr">
        <is>
          <t>Total services</t>
        </is>
      </c>
      <c r="B18" s="6" t="n">
        <v>403772</v>
      </c>
      <c r="C18" s="6" t="n">
        <v>3434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accounts receivable - USD ($)</t>
        </is>
      </c>
      <c r="B1" s="2" t="inlineStr">
        <is>
          <t>3 Months Ended</t>
        </is>
      </c>
      <c r="C1" s="2" t="inlineStr">
        <is>
          <t>12 Months Ended</t>
        </is>
      </c>
    </row>
    <row r="2">
      <c r="B2" s="2" t="inlineStr">
        <is>
          <t>Dec. 31, 2020</t>
        </is>
      </c>
      <c r="C2" s="2" t="inlineStr">
        <is>
          <t>Dec. 31, 2020</t>
        </is>
      </c>
      <c r="D2" s="2" t="inlineStr">
        <is>
          <t>Dec. 31, 2019</t>
        </is>
      </c>
    </row>
    <row r="3">
      <c r="A3" s="3" t="inlineStr">
        <is>
          <t>Accounts Receivable, Noncurrent, Past Due [Line Items]</t>
        </is>
      </c>
    </row>
    <row r="4">
      <c r="A4" s="4" t="inlineStr">
        <is>
          <t>Total revenue</t>
        </is>
      </c>
      <c r="B4" s="6" t="n">
        <v>1120224</v>
      </c>
      <c r="C4" s="6" t="n">
        <v>15448045</v>
      </c>
      <c r="D4" s="6" t="n">
        <v>6380025</v>
      </c>
    </row>
    <row r="5">
      <c r="A5" s="4" t="inlineStr">
        <is>
          <t>Construction sales [Member]</t>
        </is>
      </c>
    </row>
    <row r="6">
      <c r="A6" s="3" t="inlineStr">
        <is>
          <t>Accounts Receivable, Noncurrent, Past Due [Line Items]</t>
        </is>
      </c>
    </row>
    <row r="7">
      <c r="A7" s="4" t="inlineStr">
        <is>
          <t>Construction sales</t>
        </is>
      </c>
      <c r="B7" s="5" t="n">
        <v>1120224</v>
      </c>
      <c r="C7" s="6" t="n">
        <v>1120224</v>
      </c>
    </row>
    <row r="8">
      <c r="A8" s="4" t="inlineStr">
        <is>
          <t>Other sales [Member]</t>
        </is>
      </c>
    </row>
    <row r="9">
      <c r="A9" s="3" t="inlineStr">
        <is>
          <t>Accounts Receivable, Noncurrent, Past Due [Line Items]</t>
        </is>
      </c>
    </row>
    <row r="10">
      <c r="A10" s="4" t="inlineStr">
        <is>
          <t>Other sales</t>
        </is>
      </c>
      <c r="B1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 useful lives</t>
        </is>
      </c>
      <c r="B1" s="2" t="inlineStr">
        <is>
          <t>12 Months Ended</t>
        </is>
      </c>
    </row>
    <row r="2">
      <c r="B2" s="2" t="inlineStr">
        <is>
          <t>Dec. 31, 2020</t>
        </is>
      </c>
    </row>
    <row r="3">
      <c r="A3" s="4" t="inlineStr">
        <is>
          <t>Building and Improvements [Member]</t>
        </is>
      </c>
    </row>
    <row r="4">
      <c r="A4" s="3" t="inlineStr">
        <is>
          <t>Public Utility, Property, Plant and Equipment [Line Items]</t>
        </is>
      </c>
    </row>
    <row r="5">
      <c r="A5" s="4" t="inlineStr">
        <is>
          <t>Estimated useful lives of property and equipment</t>
        </is>
      </c>
      <c r="B5" s="4" t="inlineStr">
        <is>
          <t>4 years</t>
        </is>
      </c>
    </row>
    <row r="6">
      <c r="A6" s="4" t="inlineStr">
        <is>
          <t>Machinery and Equipment [Member] | Minimum [Member]</t>
        </is>
      </c>
    </row>
    <row r="7">
      <c r="A7" s="3" t="inlineStr">
        <is>
          <t>Public Utility, Property, Plant and Equipment [Line Items]</t>
        </is>
      </c>
    </row>
    <row r="8">
      <c r="A8" s="4" t="inlineStr">
        <is>
          <t>Estimated useful lives of property and equipment</t>
        </is>
      </c>
      <c r="B8" s="4" t="inlineStr">
        <is>
          <t>3 years</t>
        </is>
      </c>
    </row>
    <row r="9">
      <c r="A9" s="4" t="inlineStr">
        <is>
          <t>Machinery and Equipment [Member] | Maximum [Member]</t>
        </is>
      </c>
    </row>
    <row r="10">
      <c r="A10" s="3" t="inlineStr">
        <is>
          <t>Public Utility, Property, Plant and Equipment [Line Items]</t>
        </is>
      </c>
    </row>
    <row r="11">
      <c r="A11" s="4" t="inlineStr">
        <is>
          <t>Estimated useful lives of property and equipment</t>
        </is>
      </c>
      <c r="B11" s="4" t="inlineStr">
        <is>
          <t>7 years</t>
        </is>
      </c>
    </row>
    <row r="12">
      <c r="A12" s="4" t="inlineStr">
        <is>
          <t>Tractors [Member] | Minimum [Member]</t>
        </is>
      </c>
    </row>
    <row r="13">
      <c r="A13" s="3" t="inlineStr">
        <is>
          <t>Public Utility, Property, Plant and Equipment [Line Items]</t>
        </is>
      </c>
    </row>
    <row r="14">
      <c r="A14" s="4" t="inlineStr">
        <is>
          <t>Estimated useful lives of property and equipment</t>
        </is>
      </c>
      <c r="B14" s="4" t="inlineStr">
        <is>
          <t>3 years</t>
        </is>
      </c>
    </row>
    <row r="15">
      <c r="A15" s="4" t="inlineStr">
        <is>
          <t>Tractors [Member] | Maximum [Member]</t>
        </is>
      </c>
    </row>
    <row r="16">
      <c r="A16" s="3" t="inlineStr">
        <is>
          <t>Public Utility, Property, Plant and Equipment [Line Items]</t>
        </is>
      </c>
    </row>
    <row r="17">
      <c r="A17" s="4" t="inlineStr">
        <is>
          <t>Estimated useful lives of property and equipment</t>
        </is>
      </c>
      <c r="B17" s="4" t="inlineStr">
        <is>
          <t>7 years</t>
        </is>
      </c>
    </row>
    <row r="18">
      <c r="A18" s="4" t="inlineStr">
        <is>
          <t>Trucks and Vehicles [Member] | Minimum [Member]</t>
        </is>
      </c>
    </row>
    <row r="19">
      <c r="A19" s="3" t="inlineStr">
        <is>
          <t>Public Utility, Property, Plant and Equipment [Line Items]</t>
        </is>
      </c>
    </row>
    <row r="20">
      <c r="A20" s="4" t="inlineStr">
        <is>
          <t>Estimated useful lives of property and equipment</t>
        </is>
      </c>
      <c r="B20" s="4" t="inlineStr">
        <is>
          <t>3 years</t>
        </is>
      </c>
    </row>
    <row r="21">
      <c r="A21" s="4" t="inlineStr">
        <is>
          <t>Trucks and Vehicles [Member] | Maximum [Member]</t>
        </is>
      </c>
    </row>
    <row r="22">
      <c r="A22" s="3" t="inlineStr">
        <is>
          <t>Public Utility, Property, Plant and Equipment [Line Items]</t>
        </is>
      </c>
    </row>
    <row r="23">
      <c r="A23" s="4" t="inlineStr">
        <is>
          <t>Estimated useful lives of property and equipment</t>
        </is>
      </c>
      <c r="B23" s="4" t="inlineStr">
        <is>
          <t>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 Schedule of identifiable intangible assets</t>
        </is>
      </c>
      <c r="B1" s="2" t="inlineStr">
        <is>
          <t>9 Months Ended</t>
        </is>
      </c>
    </row>
    <row r="2">
      <c r="B2" s="2" t="inlineStr">
        <is>
          <t>Sep. 30, 2020</t>
        </is>
      </c>
    </row>
    <row r="3">
      <c r="A3" s="4" t="inlineStr">
        <is>
          <t>Customer-Related [Member]</t>
        </is>
      </c>
    </row>
    <row r="4">
      <c r="A4" s="3" t="inlineStr">
        <is>
          <t>Indefinite-lived Intangible Assets [Line Items]</t>
        </is>
      </c>
    </row>
    <row r="5">
      <c r="A5" s="4" t="inlineStr">
        <is>
          <t>Amortization Basis</t>
        </is>
      </c>
      <c r="B5" s="4" t="inlineStr">
        <is>
          <t>Straight-line basis</t>
        </is>
      </c>
    </row>
    <row r="6">
      <c r="A6" s="4" t="inlineStr">
        <is>
          <t>Customer-Related [Member] | Minimum [Member]</t>
        </is>
      </c>
    </row>
    <row r="7">
      <c r="A7" s="3" t="inlineStr">
        <is>
          <t>Indefinite-lived Intangible Assets [Line Items]</t>
        </is>
      </c>
    </row>
    <row r="8">
      <c r="A8" s="4" t="inlineStr">
        <is>
          <t>Expected Life (years)</t>
        </is>
      </c>
      <c r="B8" s="4" t="inlineStr">
        <is>
          <t>5 years</t>
        </is>
      </c>
    </row>
    <row r="9">
      <c r="A9" s="4" t="inlineStr">
        <is>
          <t>Customer-Related [Member] | Maximum [Member]</t>
        </is>
      </c>
    </row>
    <row r="10">
      <c r="A10" s="3" t="inlineStr">
        <is>
          <t>Indefinite-lived Intangible Assets [Line Items]</t>
        </is>
      </c>
    </row>
    <row r="11">
      <c r="A11" s="4" t="inlineStr">
        <is>
          <t>Expected Life (years)</t>
        </is>
      </c>
      <c r="B11" s="4" t="inlineStr">
        <is>
          <t>15 years</t>
        </is>
      </c>
    </row>
    <row r="12">
      <c r="A12" s="4" t="inlineStr">
        <is>
          <t>Marketing-Related [Member]</t>
        </is>
      </c>
    </row>
    <row r="13">
      <c r="A13" s="3" t="inlineStr">
        <is>
          <t>Indefinite-lived Intangible Assets [Line Items]</t>
        </is>
      </c>
    </row>
    <row r="14">
      <c r="A14" s="4" t="inlineStr">
        <is>
          <t>Amortization Basis</t>
        </is>
      </c>
      <c r="B14" s="4" t="inlineStr">
        <is>
          <t>Straight-line basis</t>
        </is>
      </c>
    </row>
    <row r="15">
      <c r="A15" s="4" t="inlineStr">
        <is>
          <t>Expected Life (years)</t>
        </is>
      </c>
      <c r="B15"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8" customWidth="1" min="2" max="2"/>
    <col width="17" customWidth="1" min="3" max="3"/>
    <col width="14" customWidth="1" min="4" max="4"/>
    <col width="27" customWidth="1" min="5" max="5"/>
    <col width="20" customWidth="1" min="6" max="6"/>
    <col width="25" customWidth="1" min="7" max="7"/>
    <col width="24" customWidth="1" min="8" max="8"/>
    <col width="13" customWidth="1" min="9" max="9"/>
  </cols>
  <sheetData>
    <row r="1">
      <c r="A1" s="1" t="inlineStr">
        <is>
          <t>Consolidated Statements of Shareholders’ Equity (Deficit) - USD ($)</t>
        </is>
      </c>
      <c r="B1" s="2" t="inlineStr">
        <is>
          <t>Allocation Shares</t>
        </is>
      </c>
      <c r="C1" s="2" t="inlineStr">
        <is>
          <t>Preferred Shares</t>
        </is>
      </c>
      <c r="D1" s="2" t="inlineStr">
        <is>
          <t>Common Shares</t>
        </is>
      </c>
      <c r="E1" s="2" t="inlineStr">
        <is>
          <t>Additional Paid-In Capital</t>
        </is>
      </c>
      <c r="F1" s="2" t="inlineStr">
        <is>
          <t>Accumulated Deficit</t>
        </is>
      </c>
      <c r="G1" s="2" t="inlineStr">
        <is>
          <t>Non-Controlling Interest</t>
        </is>
      </c>
      <c r="H1" s="2" t="inlineStr">
        <is>
          <t>Distribution receivable</t>
        </is>
      </c>
      <c r="I1" s="2" t="inlineStr">
        <is>
          <t>Total</t>
        </is>
      </c>
    </row>
    <row r="2">
      <c r="A2" s="4" t="inlineStr">
        <is>
          <t>Balance at Dec. 31, 2018</t>
        </is>
      </c>
      <c r="B2" s="6" t="n">
        <v>1000</v>
      </c>
      <c r="C2" s="4" t="inlineStr">
        <is>
          <t xml:space="preserve"> </t>
        </is>
      </c>
      <c r="D2" s="6" t="n">
        <v>3115</v>
      </c>
      <c r="E2" s="6" t="n">
        <v>11891</v>
      </c>
      <c r="F2" s="6" t="n">
        <v>-2155084</v>
      </c>
      <c r="G2" s="6" t="n">
        <v>112011</v>
      </c>
      <c r="I2" s="6" t="n">
        <v>-2027067</v>
      </c>
    </row>
    <row r="3">
      <c r="A3" s="4" t="inlineStr">
        <is>
          <t>Balance (in Shares) at Dec. 31, 2018</t>
        </is>
      </c>
      <c r="C3" s="4" t="inlineStr">
        <is>
          <t xml:space="preserve"> </t>
        </is>
      </c>
      <c r="D3" s="5" t="n">
        <v>3115625</v>
      </c>
    </row>
    <row r="4">
      <c r="A4" s="4" t="inlineStr">
        <is>
          <t>Non-controlling interest granted in the acquisition of Goedeker</t>
        </is>
      </c>
      <c r="C4" s="4" t="inlineStr">
        <is>
          <t xml:space="preserve"> </t>
        </is>
      </c>
      <c r="D4" s="4" t="inlineStr">
        <is>
          <t xml:space="preserve"> </t>
        </is>
      </c>
      <c r="E4" s="4" t="inlineStr">
        <is>
          <t xml:space="preserve"> </t>
        </is>
      </c>
      <c r="F4" s="4" t="inlineStr">
        <is>
          <t xml:space="preserve"> </t>
        </is>
      </c>
      <c r="G4" s="5" t="n">
        <v>979523</v>
      </c>
      <c r="I4" s="5" t="n">
        <v>979523</v>
      </c>
    </row>
    <row r="5">
      <c r="A5" s="4" t="inlineStr">
        <is>
          <t>Common shares and warrants issued in connection with convertible note payable</t>
        </is>
      </c>
      <c r="B5" s="4" t="inlineStr">
        <is>
          <t xml:space="preserve"> </t>
        </is>
      </c>
      <c r="C5" s="4" t="inlineStr">
        <is>
          <t xml:space="preserve"> </t>
        </is>
      </c>
      <c r="D5" s="6" t="n">
        <v>50</v>
      </c>
      <c r="E5" s="5" t="n">
        <v>430123</v>
      </c>
      <c r="F5" s="4" t="inlineStr">
        <is>
          <t xml:space="preserve"> </t>
        </is>
      </c>
      <c r="G5" s="4" t="inlineStr">
        <is>
          <t xml:space="preserve"> </t>
        </is>
      </c>
      <c r="I5" s="5" t="n">
        <v>430173</v>
      </c>
    </row>
    <row r="6">
      <c r="A6" s="4" t="inlineStr">
        <is>
          <t>Common shares and warrants issued in connection with convertible note payable (in Shares)</t>
        </is>
      </c>
      <c r="C6" s="4" t="inlineStr">
        <is>
          <t xml:space="preserve"> </t>
        </is>
      </c>
      <c r="D6" s="5" t="n">
        <v>50000</v>
      </c>
    </row>
    <row r="7">
      <c r="A7" s="4" t="inlineStr">
        <is>
          <t>Net loss</t>
        </is>
      </c>
      <c r="B7" s="4" t="inlineStr">
        <is>
          <t xml:space="preserve"> </t>
        </is>
      </c>
      <c r="C7" s="4" t="inlineStr">
        <is>
          <t xml:space="preserve"> </t>
        </is>
      </c>
      <c r="D7" s="4" t="inlineStr">
        <is>
          <t xml:space="preserve"> </t>
        </is>
      </c>
      <c r="E7" s="4" t="inlineStr">
        <is>
          <t xml:space="preserve"> </t>
        </is>
      </c>
      <c r="F7" s="5" t="n">
        <v>-2246959</v>
      </c>
      <c r="G7" s="5" t="n">
        <v>-1134464</v>
      </c>
      <c r="I7" s="5" t="n">
        <v>-3381423</v>
      </c>
    </row>
    <row r="8">
      <c r="A8" s="4" t="inlineStr">
        <is>
          <t>Balance at Dec. 31, 2019</t>
        </is>
      </c>
      <c r="B8" s="5" t="n">
        <v>1000</v>
      </c>
      <c r="C8" s="4" t="inlineStr">
        <is>
          <t xml:space="preserve"> </t>
        </is>
      </c>
      <c r="D8" s="6" t="n">
        <v>3165</v>
      </c>
      <c r="E8" s="5" t="n">
        <v>442014</v>
      </c>
      <c r="F8" s="5" t="n">
        <v>-4402043</v>
      </c>
      <c r="G8" s="5" t="n">
        <v>-42930</v>
      </c>
      <c r="I8" s="5" t="n">
        <v>-3998794</v>
      </c>
    </row>
    <row r="9">
      <c r="A9" s="4" t="inlineStr">
        <is>
          <t>Balance (in Shares) at Dec. 31, 2019</t>
        </is>
      </c>
      <c r="D9" s="5" t="n">
        <v>3165625</v>
      </c>
    </row>
    <row r="10">
      <c r="A10" s="4" t="inlineStr">
        <is>
          <t>Common shares issued in connection with Asien acquisition</t>
        </is>
      </c>
      <c r="B10" s="4" t="inlineStr">
        <is>
          <t xml:space="preserve"> </t>
        </is>
      </c>
      <c r="C10" s="4" t="inlineStr">
        <is>
          <t xml:space="preserve"> </t>
        </is>
      </c>
      <c r="D10" s="6" t="n">
        <v>415</v>
      </c>
      <c r="E10" s="5" t="n">
        <v>1037085</v>
      </c>
      <c r="F10" s="4" t="inlineStr">
        <is>
          <t xml:space="preserve"> </t>
        </is>
      </c>
      <c r="G10" s="4" t="inlineStr">
        <is>
          <t xml:space="preserve"> </t>
        </is>
      </c>
      <c r="I10" s="5" t="n">
        <v>1037500</v>
      </c>
    </row>
    <row r="11">
      <c r="A11" s="4" t="inlineStr">
        <is>
          <t>Common shares issued in connection with Asien acquisition (in Shares)</t>
        </is>
      </c>
      <c r="C11" s="4" t="inlineStr">
        <is>
          <t xml:space="preserve"> </t>
        </is>
      </c>
      <c r="D11" s="5" t="n">
        <v>415000</v>
      </c>
    </row>
    <row r="12">
      <c r="A12" s="4" t="inlineStr">
        <is>
          <t>Common shares issued for service</t>
        </is>
      </c>
      <c r="B12" s="4" t="inlineStr">
        <is>
          <t xml:space="preserve"> </t>
        </is>
      </c>
      <c r="C12" s="4" t="inlineStr">
        <is>
          <t xml:space="preserve"> </t>
        </is>
      </c>
      <c r="D12" s="6" t="n">
        <v>100</v>
      </c>
      <c r="E12" s="5" t="n">
        <v>244900</v>
      </c>
      <c r="F12" s="4" t="inlineStr">
        <is>
          <t xml:space="preserve"> </t>
        </is>
      </c>
      <c r="G12" s="4" t="inlineStr">
        <is>
          <t xml:space="preserve"> </t>
        </is>
      </c>
      <c r="I12" s="5" t="n">
        <v>245000</v>
      </c>
    </row>
    <row r="13">
      <c r="A13" s="4" t="inlineStr">
        <is>
          <t>Common shares issued for service (in Shares)</t>
        </is>
      </c>
      <c r="C13" s="4" t="inlineStr">
        <is>
          <t xml:space="preserve"> </t>
        </is>
      </c>
      <c r="D13" s="5" t="n">
        <v>100000</v>
      </c>
    </row>
    <row r="14">
      <c r="A14" s="4" t="inlineStr">
        <is>
          <t>Common shares issued upon partial conversion of convertible note payable</t>
        </is>
      </c>
      <c r="B14" s="4" t="inlineStr">
        <is>
          <t xml:space="preserve"> </t>
        </is>
      </c>
      <c r="C14" s="4" t="inlineStr">
        <is>
          <t xml:space="preserve"> </t>
        </is>
      </c>
      <c r="D14" s="6" t="n">
        <v>100</v>
      </c>
      <c r="E14" s="5" t="n">
        <v>274900</v>
      </c>
      <c r="F14" s="4" t="inlineStr">
        <is>
          <t xml:space="preserve"> </t>
        </is>
      </c>
      <c r="G14" s="4" t="inlineStr">
        <is>
          <t xml:space="preserve"> </t>
        </is>
      </c>
      <c r="I14" s="5" t="n">
        <v>275000</v>
      </c>
    </row>
    <row r="15">
      <c r="A15" s="4" t="inlineStr">
        <is>
          <t>Common shares issued upon partial conversion of convertible note payable (in Shares)</t>
        </is>
      </c>
      <c r="C15" s="4" t="inlineStr">
        <is>
          <t xml:space="preserve"> </t>
        </is>
      </c>
      <c r="D15" s="5" t="n">
        <v>100000</v>
      </c>
    </row>
    <row r="16">
      <c r="A16" s="4" t="inlineStr">
        <is>
          <t>Warrants issued in connection with convertible note payable</t>
        </is>
      </c>
      <c r="B16" s="4" t="inlineStr">
        <is>
          <t xml:space="preserve"> </t>
        </is>
      </c>
      <c r="C16" s="4" t="inlineStr">
        <is>
          <t xml:space="preserve"> </t>
        </is>
      </c>
      <c r="D16" s="4" t="inlineStr">
        <is>
          <t xml:space="preserve"> </t>
        </is>
      </c>
      <c r="E16" s="5" t="n">
        <v>448211</v>
      </c>
      <c r="F16" s="4" t="inlineStr">
        <is>
          <t xml:space="preserve"> </t>
        </is>
      </c>
      <c r="G16" s="5" t="n">
        <v>118500</v>
      </c>
      <c r="I16" s="5" t="n">
        <v>566711</v>
      </c>
    </row>
    <row r="17">
      <c r="A17" s="4" t="inlineStr">
        <is>
          <t>Warrants issued in connection with convertible note payable (in Shares)</t>
        </is>
      </c>
      <c r="C17" s="4" t="inlineStr">
        <is>
          <t xml:space="preserve"> </t>
        </is>
      </c>
    </row>
    <row r="18">
      <c r="A18" s="4" t="inlineStr">
        <is>
          <t>Fair value of stock options</t>
        </is>
      </c>
      <c r="B18" s="4" t="inlineStr">
        <is>
          <t xml:space="preserve"> </t>
        </is>
      </c>
      <c r="C18" s="4" t="inlineStr">
        <is>
          <t xml:space="preserve"> </t>
        </is>
      </c>
      <c r="D18" s="4" t="inlineStr">
        <is>
          <t xml:space="preserve"> </t>
        </is>
      </c>
      <c r="E18" s="5" t="n">
        <v>191386</v>
      </c>
      <c r="F18" s="4" t="inlineStr">
        <is>
          <t xml:space="preserve"> </t>
        </is>
      </c>
      <c r="G18" s="4" t="inlineStr">
        <is>
          <t xml:space="preserve"> </t>
        </is>
      </c>
      <c r="I18" s="5" t="n">
        <v>191386</v>
      </c>
    </row>
    <row r="19">
      <c r="A19" s="4" t="inlineStr">
        <is>
          <t>Common shares issued in connection with Kyle’s acquisition</t>
        </is>
      </c>
      <c r="B19" s="4" t="inlineStr">
        <is>
          <t xml:space="preserve"> </t>
        </is>
      </c>
      <c r="C19" s="4" t="inlineStr">
        <is>
          <t xml:space="preserve"> </t>
        </is>
      </c>
      <c r="D19" s="6" t="n">
        <v>700</v>
      </c>
      <c r="E19" s="5" t="n">
        <v>3674300</v>
      </c>
      <c r="F19" s="4" t="inlineStr">
        <is>
          <t xml:space="preserve"> </t>
        </is>
      </c>
      <c r="G19" s="4" t="inlineStr">
        <is>
          <t xml:space="preserve"> </t>
        </is>
      </c>
      <c r="I19" s="5" t="n">
        <v>3675000</v>
      </c>
    </row>
    <row r="20">
      <c r="A20" s="4" t="inlineStr">
        <is>
          <t>Common shares issued in connection with Kyle’s acquisition (in Shares)</t>
        </is>
      </c>
      <c r="C20" s="4" t="inlineStr">
        <is>
          <t xml:space="preserve"> </t>
        </is>
      </c>
      <c r="D20" s="5" t="n">
        <v>700000</v>
      </c>
    </row>
    <row r="21">
      <c r="A21" s="4" t="inlineStr">
        <is>
          <t>Issuance of warrants for services</t>
        </is>
      </c>
      <c r="B21" s="4" t="inlineStr">
        <is>
          <t xml:space="preserve"> </t>
        </is>
      </c>
      <c r="C21" s="4" t="inlineStr">
        <is>
          <t xml:space="preserve"> </t>
        </is>
      </c>
      <c r="D21" s="4" t="inlineStr">
        <is>
          <t xml:space="preserve"> </t>
        </is>
      </c>
      <c r="E21" s="5" t="n">
        <v>87550</v>
      </c>
      <c r="F21" s="4" t="inlineStr">
        <is>
          <t xml:space="preserve"> </t>
        </is>
      </c>
      <c r="G21" s="4" t="inlineStr">
        <is>
          <t xml:space="preserve"> </t>
        </is>
      </c>
      <c r="I21" s="5" t="n">
        <v>87550</v>
      </c>
    </row>
    <row r="22">
      <c r="A22" s="4" t="inlineStr">
        <is>
          <t>Issuance of warrants for services (in Shares)</t>
        </is>
      </c>
      <c r="C22" s="4" t="inlineStr">
        <is>
          <t xml:space="preserve"> </t>
        </is>
      </c>
    </row>
    <row r="23">
      <c r="A23" s="4" t="inlineStr">
        <is>
          <t>Common shares issued upon warrant exercise</t>
        </is>
      </c>
      <c r="B23" s="4" t="inlineStr">
        <is>
          <t xml:space="preserve"> </t>
        </is>
      </c>
      <c r="C23" s="4" t="inlineStr">
        <is>
          <t xml:space="preserve"> </t>
        </is>
      </c>
      <c r="D23" s="6" t="n">
        <v>230</v>
      </c>
      <c r="E23" s="5" t="n">
        <v>62270</v>
      </c>
      <c r="F23" s="4" t="inlineStr">
        <is>
          <t xml:space="preserve"> </t>
        </is>
      </c>
      <c r="G23" s="4" t="inlineStr">
        <is>
          <t xml:space="preserve"> </t>
        </is>
      </c>
      <c r="I23" s="5" t="n">
        <v>62500</v>
      </c>
    </row>
    <row r="24">
      <c r="A24" s="4" t="inlineStr">
        <is>
          <t>Common shares issued upon warrant exercise (in Shares)</t>
        </is>
      </c>
      <c r="C24" s="4" t="inlineStr">
        <is>
          <t xml:space="preserve"> </t>
        </is>
      </c>
      <c r="D24" s="5" t="n">
        <v>230000</v>
      </c>
    </row>
    <row r="25">
      <c r="A25" s="4" t="inlineStr">
        <is>
          <t>Common shares issued upon option exercise</t>
        </is>
      </c>
      <c r="B25" s="4" t="inlineStr">
        <is>
          <t xml:space="preserve"> </t>
        </is>
      </c>
      <c r="C25" s="4" t="inlineStr">
        <is>
          <t xml:space="preserve"> </t>
        </is>
      </c>
      <c r="D25" s="6" t="n">
        <v>78</v>
      </c>
      <c r="E25" s="5" t="n">
        <v>149922</v>
      </c>
      <c r="F25" s="4" t="inlineStr">
        <is>
          <t xml:space="preserve"> </t>
        </is>
      </c>
      <c r="G25" s="4" t="inlineStr">
        <is>
          <t xml:space="preserve"> </t>
        </is>
      </c>
      <c r="I25" s="5" t="n">
        <v>150000</v>
      </c>
    </row>
    <row r="26">
      <c r="A26" s="4" t="inlineStr">
        <is>
          <t>Common shares issued upon option exercise (in Shares)</t>
        </is>
      </c>
      <c r="C26" s="4" t="inlineStr">
        <is>
          <t xml:space="preserve"> </t>
        </is>
      </c>
      <c r="D26" s="5" t="n">
        <v>77500</v>
      </c>
    </row>
    <row r="27">
      <c r="A27" s="4" t="inlineStr">
        <is>
          <t>Common shares issued upon partial conversion of convertible note payable</t>
        </is>
      </c>
      <c r="B27" s="4" t="inlineStr">
        <is>
          <t xml:space="preserve"> </t>
        </is>
      </c>
      <c r="C27" s="4" t="inlineStr">
        <is>
          <t xml:space="preserve"> </t>
        </is>
      </c>
      <c r="D27" s="6" t="n">
        <v>50</v>
      </c>
      <c r="E27" s="5" t="n">
        <v>99950</v>
      </c>
      <c r="F27" s="4" t="inlineStr">
        <is>
          <t xml:space="preserve"> </t>
        </is>
      </c>
      <c r="G27" s="4" t="inlineStr">
        <is>
          <t xml:space="preserve"> </t>
        </is>
      </c>
      <c r="I27" s="5" t="n">
        <v>100000</v>
      </c>
    </row>
    <row r="28">
      <c r="A28" s="4" t="inlineStr">
        <is>
          <t>Common shares issued upon partial conversion of convertible note payable (in Shares)</t>
        </is>
      </c>
      <c r="C28" s="4" t="inlineStr">
        <is>
          <t xml:space="preserve"> </t>
        </is>
      </c>
      <c r="D28" s="5" t="n">
        <v>50000</v>
      </c>
    </row>
    <row r="29">
      <c r="A29" s="4" t="inlineStr">
        <is>
          <t>Purchase of common shares from seller shares, cancellation of common shares held in treasury and common share dividend to non-controlling interest</t>
        </is>
      </c>
      <c r="B29" s="4" t="inlineStr">
        <is>
          <t xml:space="preserve"> </t>
        </is>
      </c>
      <c r="C29" s="4" t="inlineStr">
        <is>
          <t xml:space="preserve"> </t>
        </is>
      </c>
      <c r="D29" s="6" t="n">
        <v>-394</v>
      </c>
      <c r="E29" s="5" t="n">
        <v>-693314</v>
      </c>
      <c r="F29" s="5" t="n">
        <v>-57442</v>
      </c>
      <c r="G29" s="4" t="inlineStr">
        <is>
          <t xml:space="preserve"> </t>
        </is>
      </c>
      <c r="I29" s="5" t="n">
        <v>-751150</v>
      </c>
    </row>
    <row r="30">
      <c r="A30" s="4" t="inlineStr">
        <is>
          <t>Purchase of common shares from seller shares, cancellation of common shares held in treasury and common share dividend to non-controlling interest (in Shares)</t>
        </is>
      </c>
      <c r="C30" s="4" t="inlineStr">
        <is>
          <t xml:space="preserve"> </t>
        </is>
      </c>
      <c r="D30" s="5" t="n">
        <v>-394112</v>
      </c>
    </row>
    <row r="31">
      <c r="A31" s="4" t="inlineStr">
        <is>
          <t>Issuance of preferred shares, net of fees</t>
        </is>
      </c>
      <c r="B31" s="4" t="inlineStr">
        <is>
          <t xml:space="preserve"> </t>
        </is>
      </c>
      <c r="C31" s="6" t="n">
        <v>2794477</v>
      </c>
      <c r="D31" s="4" t="inlineStr">
        <is>
          <t xml:space="preserve"> </t>
        </is>
      </c>
      <c r="E31" s="5" t="n">
        <v>5001317</v>
      </c>
      <c r="F31" s="5" t="n">
        <v>-2874478</v>
      </c>
      <c r="G31" s="4" t="inlineStr">
        <is>
          <t xml:space="preserve"> </t>
        </is>
      </c>
      <c r="I31" s="5" t="n">
        <v>4921316</v>
      </c>
    </row>
    <row r="32">
      <c r="A32" s="4" t="inlineStr">
        <is>
          <t>Issuance of preferred shares, net of fees (in Shares)</t>
        </is>
      </c>
      <c r="C32" s="5" t="n">
        <v>2633278</v>
      </c>
    </row>
    <row r="33">
      <c r="A33" s="4" t="inlineStr">
        <is>
          <t>Goedeker equity</t>
        </is>
      </c>
      <c r="B33" s="4" t="inlineStr">
        <is>
          <t xml:space="preserve"> </t>
        </is>
      </c>
      <c r="C33" s="4" t="inlineStr">
        <is>
          <t xml:space="preserve"> </t>
        </is>
      </c>
      <c r="D33" s="4" t="inlineStr">
        <is>
          <t xml:space="preserve"> </t>
        </is>
      </c>
      <c r="F33" s="5" t="n">
        <v>75821</v>
      </c>
      <c r="G33" s="5" t="n">
        <v>-359078</v>
      </c>
      <c r="H33" s="4" t="inlineStr">
        <is>
          <t xml:space="preserve"> </t>
        </is>
      </c>
      <c r="I33" s="5" t="n">
        <v>-283257</v>
      </c>
    </row>
    <row r="34">
      <c r="A34" s="4" t="inlineStr">
        <is>
          <t>Goedeker profit distribution</t>
        </is>
      </c>
      <c r="E34" s="5" t="n">
        <v>5985000</v>
      </c>
      <c r="F34" s="5" t="n">
        <v>-3985000</v>
      </c>
      <c r="H34" s="5" t="n">
        <v>-2000000</v>
      </c>
      <c r="I34" s="4" t="inlineStr">
        <is>
          <t xml:space="preserve"> </t>
        </is>
      </c>
    </row>
    <row r="35">
      <c r="A35" s="4" t="inlineStr">
        <is>
          <t>Accrued dividends payable</t>
        </is>
      </c>
      <c r="C35" s="5" t="n">
        <v>176950</v>
      </c>
      <c r="D35" s="4" t="inlineStr">
        <is>
          <t xml:space="preserve"> </t>
        </is>
      </c>
      <c r="F35" s="5" t="n">
        <v>-176950</v>
      </c>
      <c r="G35" s="4" t="inlineStr">
        <is>
          <t xml:space="preserve"> </t>
        </is>
      </c>
      <c r="H35" s="4" t="inlineStr">
        <is>
          <t xml:space="preserve"> </t>
        </is>
      </c>
      <c r="I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5" t="n">
        <v>-2436881</v>
      </c>
      <c r="G36" s="5" t="n">
        <v>-595731</v>
      </c>
      <c r="I36" s="5" t="n">
        <v>-3032612</v>
      </c>
    </row>
    <row r="37">
      <c r="A37" s="4" t="inlineStr">
        <is>
          <t>Balance at Dec. 31, 2020</t>
        </is>
      </c>
      <c r="B37" s="6" t="n">
        <v>1000</v>
      </c>
      <c r="C37" s="6" t="n">
        <v>2971427</v>
      </c>
      <c r="D37" s="6" t="n">
        <v>4444</v>
      </c>
      <c r="E37" s="6" t="n">
        <v>17005491</v>
      </c>
      <c r="F37" s="6" t="n">
        <v>-13856973</v>
      </c>
      <c r="G37" s="6" t="n">
        <v>-879239</v>
      </c>
      <c r="H37" s="6" t="n">
        <v>-2000000</v>
      </c>
      <c r="I37" s="6" t="n">
        <v>3246150</v>
      </c>
    </row>
    <row r="38">
      <c r="A38" s="4" t="inlineStr">
        <is>
          <t>Balance (in Shares) at Dec. 31, 2020</t>
        </is>
      </c>
      <c r="C38" s="5" t="n">
        <v>2633278</v>
      </c>
      <c r="D38" s="5" t="n">
        <v>44440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Business Segments (Details) - Schedule of Business Segments - USD ($)</t>
        </is>
      </c>
      <c r="B1" s="2" t="inlineStr">
        <is>
          <t>3 Months Ended</t>
        </is>
      </c>
      <c r="C1" s="2" t="inlineStr">
        <is>
          <t>12 Months Ended</t>
        </is>
      </c>
    </row>
    <row r="2">
      <c r="B2" s="2" t="inlineStr">
        <is>
          <t>Dec. 31, 2020</t>
        </is>
      </c>
      <c r="C2" s="2" t="inlineStr">
        <is>
          <t>Dec. 31, 2020</t>
        </is>
      </c>
      <c r="D2" s="2" t="inlineStr">
        <is>
          <t>Dec. 31, 2019</t>
        </is>
      </c>
    </row>
    <row r="3">
      <c r="A3" s="3" t="inlineStr">
        <is>
          <t>Revenue</t>
        </is>
      </c>
    </row>
    <row r="4">
      <c r="A4" s="4" t="inlineStr">
        <is>
          <t>Services</t>
        </is>
      </c>
      <c r="C4" s="6" t="n">
        <v>3379655</v>
      </c>
      <c r="D4" s="6" t="n">
        <v>4201414</v>
      </c>
    </row>
    <row r="5">
      <c r="A5" s="4" t="inlineStr">
        <is>
          <t>Sales of parts and equipment</t>
        </is>
      </c>
      <c r="C5" s="5" t="n">
        <v>3322944</v>
      </c>
      <c r="D5" s="5" t="n">
        <v>2178611</v>
      </c>
    </row>
    <row r="6">
      <c r="A6" s="4" t="inlineStr">
        <is>
          <t>Furniture and appliances revenue</t>
        </is>
      </c>
      <c r="C6" s="5" t="n">
        <v>7625222</v>
      </c>
      <c r="D6" s="4" t="inlineStr">
        <is>
          <t xml:space="preserve"> </t>
        </is>
      </c>
    </row>
    <row r="7">
      <c r="A7" s="4" t="inlineStr">
        <is>
          <t>Construction</t>
        </is>
      </c>
      <c r="C7" s="5" t="n">
        <v>1120224</v>
      </c>
      <c r="D7" s="4" t="inlineStr">
        <is>
          <t xml:space="preserve"> </t>
        </is>
      </c>
    </row>
    <row r="8">
      <c r="A8" s="4" t="inlineStr">
        <is>
          <t>Total Revenue</t>
        </is>
      </c>
      <c r="B8" s="6" t="n">
        <v>1120224</v>
      </c>
      <c r="C8" s="5" t="n">
        <v>15448045</v>
      </c>
      <c r="D8" s="5" t="n">
        <v>6380025</v>
      </c>
    </row>
    <row r="9">
      <c r="A9" s="4" t="inlineStr">
        <is>
          <t>Total cost of sales</t>
        </is>
      </c>
      <c r="C9" s="5" t="n">
        <v>9406228</v>
      </c>
      <c r="D9" s="5" t="n">
        <v>1830067</v>
      </c>
    </row>
    <row r="10">
      <c r="A10" s="4" t="inlineStr">
        <is>
          <t>Total operating expenses</t>
        </is>
      </c>
      <c r="C10" s="5" t="n">
        <v>8564223</v>
      </c>
      <c r="D10" s="5" t="n">
        <v>5868713</v>
      </c>
    </row>
    <row r="11">
      <c r="A11" s="4" t="inlineStr">
        <is>
          <t>Loss from operations</t>
        </is>
      </c>
      <c r="C11" s="5" t="n">
        <v>-2522406</v>
      </c>
      <c r="D11" s="5" t="n">
        <v>-1318755</v>
      </c>
    </row>
    <row r="12">
      <c r="A12" s="4" t="inlineStr">
        <is>
          <t>Retail &amp; Appliances [Member]</t>
        </is>
      </c>
    </row>
    <row r="13">
      <c r="A13" s="3" t="inlineStr">
        <is>
          <t>Revenue</t>
        </is>
      </c>
    </row>
    <row r="14">
      <c r="A14" s="4" t="inlineStr">
        <is>
          <t>Services</t>
        </is>
      </c>
      <c r="C14" s="4" t="inlineStr">
        <is>
          <t xml:space="preserve"> </t>
        </is>
      </c>
      <c r="D14" s="4" t="inlineStr">
        <is>
          <t xml:space="preserve"> </t>
        </is>
      </c>
    </row>
    <row r="15">
      <c r="A15" s="4" t="inlineStr">
        <is>
          <t>Sales of parts and equipment</t>
        </is>
      </c>
      <c r="C15" s="4" t="inlineStr">
        <is>
          <t xml:space="preserve"> </t>
        </is>
      </c>
      <c r="D15" s="4" t="inlineStr">
        <is>
          <t xml:space="preserve"> </t>
        </is>
      </c>
    </row>
    <row r="16">
      <c r="A16" s="4" t="inlineStr">
        <is>
          <t>Furniture and appliances revenue</t>
        </is>
      </c>
      <c r="C16" s="5" t="n">
        <v>7625222</v>
      </c>
      <c r="D16" s="4" t="inlineStr">
        <is>
          <t xml:space="preserve"> </t>
        </is>
      </c>
    </row>
    <row r="17">
      <c r="A17" s="4" t="inlineStr">
        <is>
          <t>Construction</t>
        </is>
      </c>
      <c r="C17" s="4" t="inlineStr">
        <is>
          <t xml:space="preserve"> </t>
        </is>
      </c>
    </row>
    <row r="18">
      <c r="A18" s="4" t="inlineStr">
        <is>
          <t>Total Revenue</t>
        </is>
      </c>
      <c r="C18" s="5" t="n">
        <v>7625222</v>
      </c>
      <c r="D18" s="4" t="inlineStr">
        <is>
          <t xml:space="preserve"> </t>
        </is>
      </c>
    </row>
    <row r="19">
      <c r="A19" s="4" t="inlineStr">
        <is>
          <t>Total cost of sales</t>
        </is>
      </c>
      <c r="C19" s="5" t="n">
        <v>5866414</v>
      </c>
      <c r="D19" s="4" t="inlineStr">
        <is>
          <t xml:space="preserve"> </t>
        </is>
      </c>
    </row>
    <row r="20">
      <c r="A20" s="4" t="inlineStr">
        <is>
          <t>Total operating expenses</t>
        </is>
      </c>
      <c r="C20" s="5" t="n">
        <v>1986775</v>
      </c>
      <c r="D20" s="4" t="inlineStr">
        <is>
          <t xml:space="preserve"> </t>
        </is>
      </c>
    </row>
    <row r="21">
      <c r="A21" s="4" t="inlineStr">
        <is>
          <t>Loss from operations</t>
        </is>
      </c>
      <c r="C21" s="5" t="n">
        <v>-227967</v>
      </c>
      <c r="D21" s="4" t="inlineStr">
        <is>
          <t xml:space="preserve"> </t>
        </is>
      </c>
    </row>
    <row r="22">
      <c r="A22" s="4" t="inlineStr">
        <is>
          <t>Land Management Services [Member]</t>
        </is>
      </c>
    </row>
    <row r="23">
      <c r="A23" s="3" t="inlineStr">
        <is>
          <t>Revenue</t>
        </is>
      </c>
    </row>
    <row r="24">
      <c r="A24" s="4" t="inlineStr">
        <is>
          <t>Services</t>
        </is>
      </c>
      <c r="C24" s="5" t="n">
        <v>3379655</v>
      </c>
      <c r="D24" s="5" t="n">
        <v>4201414</v>
      </c>
    </row>
    <row r="25">
      <c r="A25" s="4" t="inlineStr">
        <is>
          <t>Sales of parts and equipment</t>
        </is>
      </c>
      <c r="C25" s="5" t="n">
        <v>3322944</v>
      </c>
      <c r="D25" s="5" t="n">
        <v>2178611</v>
      </c>
    </row>
    <row r="26">
      <c r="A26" s="4" t="inlineStr">
        <is>
          <t>Furniture and appliances revenue</t>
        </is>
      </c>
      <c r="C26" s="4" t="inlineStr">
        <is>
          <t xml:space="preserve"> </t>
        </is>
      </c>
      <c r="D26" s="4" t="inlineStr">
        <is>
          <t xml:space="preserve"> </t>
        </is>
      </c>
    </row>
    <row r="27">
      <c r="A27" s="4" t="inlineStr">
        <is>
          <t>Construction</t>
        </is>
      </c>
      <c r="C27" s="4" t="inlineStr">
        <is>
          <t xml:space="preserve"> </t>
        </is>
      </c>
    </row>
    <row r="28">
      <c r="A28" s="4" t="inlineStr">
        <is>
          <t>Total Revenue</t>
        </is>
      </c>
      <c r="C28" s="5" t="n">
        <v>6702599</v>
      </c>
      <c r="D28" s="5" t="n">
        <v>6380025</v>
      </c>
    </row>
    <row r="29">
      <c r="A29" s="4" t="inlineStr">
        <is>
          <t>Total cost of sales</t>
        </is>
      </c>
      <c r="C29" s="5" t="n">
        <v>2874792</v>
      </c>
      <c r="D29" s="5" t="n">
        <v>1830067</v>
      </c>
    </row>
    <row r="30">
      <c r="A30" s="4" t="inlineStr">
        <is>
          <t>Total operating expenses</t>
        </is>
      </c>
      <c r="C30" s="5" t="n">
        <v>5000313</v>
      </c>
      <c r="D30" s="5" t="n">
        <v>5707272</v>
      </c>
    </row>
    <row r="31">
      <c r="A31" s="4" t="inlineStr">
        <is>
          <t>Loss from operations</t>
        </is>
      </c>
      <c r="C31" s="5" t="n">
        <v>-1172506</v>
      </c>
      <c r="D31" s="5" t="n">
        <v>-1157314</v>
      </c>
    </row>
    <row r="32">
      <c r="A32" s="4" t="inlineStr">
        <is>
          <t>Corporate Services [Member]</t>
        </is>
      </c>
    </row>
    <row r="33">
      <c r="A33" s="3" t="inlineStr">
        <is>
          <t>Revenue</t>
        </is>
      </c>
    </row>
    <row r="34">
      <c r="A34" s="4" t="inlineStr">
        <is>
          <t>Services</t>
        </is>
      </c>
      <c r="C34" s="4" t="inlineStr">
        <is>
          <t xml:space="preserve"> </t>
        </is>
      </c>
      <c r="D34" s="4" t="inlineStr">
        <is>
          <t xml:space="preserve"> </t>
        </is>
      </c>
    </row>
    <row r="35">
      <c r="A35" s="4" t="inlineStr">
        <is>
          <t>Sales of parts and equipment</t>
        </is>
      </c>
      <c r="C35" s="4" t="inlineStr">
        <is>
          <t xml:space="preserve"> </t>
        </is>
      </c>
      <c r="D35" s="4" t="inlineStr">
        <is>
          <t xml:space="preserve"> </t>
        </is>
      </c>
    </row>
    <row r="36">
      <c r="A36" s="4" t="inlineStr">
        <is>
          <t>Furniture and appliances revenue</t>
        </is>
      </c>
      <c r="C36" s="4" t="inlineStr">
        <is>
          <t xml:space="preserve"> </t>
        </is>
      </c>
      <c r="D36" s="4" t="inlineStr">
        <is>
          <t xml:space="preserve"> </t>
        </is>
      </c>
    </row>
    <row r="37">
      <c r="A37" s="4" t="inlineStr">
        <is>
          <t>Construction</t>
        </is>
      </c>
      <c r="C37" s="4" t="inlineStr">
        <is>
          <t xml:space="preserve"> </t>
        </is>
      </c>
    </row>
    <row r="38">
      <c r="A38" s="4" t="inlineStr">
        <is>
          <t>Total Revenue</t>
        </is>
      </c>
      <c r="C38" s="4" t="inlineStr">
        <is>
          <t xml:space="preserve"> </t>
        </is>
      </c>
      <c r="D38" s="4" t="inlineStr">
        <is>
          <t xml:space="preserve"> </t>
        </is>
      </c>
    </row>
    <row r="39">
      <c r="A39" s="4" t="inlineStr">
        <is>
          <t>Total cost of sales</t>
        </is>
      </c>
      <c r="C39" s="4" t="inlineStr">
        <is>
          <t xml:space="preserve"> </t>
        </is>
      </c>
      <c r="D39" s="4" t="inlineStr">
        <is>
          <t xml:space="preserve"> </t>
        </is>
      </c>
    </row>
    <row r="40">
      <c r="A40" s="4" t="inlineStr">
        <is>
          <t>Total operating expenses</t>
        </is>
      </c>
      <c r="C40" s="5" t="n">
        <v>896095</v>
      </c>
      <c r="D40" s="5" t="n">
        <v>161441</v>
      </c>
    </row>
    <row r="41">
      <c r="A41" s="4" t="inlineStr">
        <is>
          <t>Loss from operations</t>
        </is>
      </c>
      <c r="C41" s="5" t="n">
        <v>-896095</v>
      </c>
      <c r="D41" s="5" t="n">
        <v>-161441</v>
      </c>
    </row>
    <row r="42">
      <c r="A42" s="4" t="inlineStr">
        <is>
          <t>Construction [Member]</t>
        </is>
      </c>
    </row>
    <row r="43">
      <c r="A43" s="3" t="inlineStr">
        <is>
          <t>Revenue</t>
        </is>
      </c>
    </row>
    <row r="44">
      <c r="A44" s="4" t="inlineStr">
        <is>
          <t>Services</t>
        </is>
      </c>
      <c r="C44" s="4" t="inlineStr">
        <is>
          <t xml:space="preserve"> </t>
        </is>
      </c>
      <c r="D44" s="4" t="inlineStr">
        <is>
          <t xml:space="preserve"> </t>
        </is>
      </c>
    </row>
    <row r="45">
      <c r="A45" s="4" t="inlineStr">
        <is>
          <t>Sales of parts and equipment</t>
        </is>
      </c>
      <c r="C45" s="4" t="inlineStr">
        <is>
          <t xml:space="preserve"> </t>
        </is>
      </c>
      <c r="D45" s="4" t="inlineStr">
        <is>
          <t xml:space="preserve"> </t>
        </is>
      </c>
    </row>
    <row r="46">
      <c r="A46" s="4" t="inlineStr">
        <is>
          <t>Furniture and appliances revenue</t>
        </is>
      </c>
      <c r="C46" s="4" t="inlineStr">
        <is>
          <t xml:space="preserve"> </t>
        </is>
      </c>
      <c r="D46" s="4" t="inlineStr">
        <is>
          <t xml:space="preserve"> </t>
        </is>
      </c>
    </row>
    <row r="47">
      <c r="A47" s="4" t="inlineStr">
        <is>
          <t>Construction</t>
        </is>
      </c>
      <c r="C47" s="5" t="n">
        <v>1120224</v>
      </c>
    </row>
    <row r="48">
      <c r="A48" s="4" t="inlineStr">
        <is>
          <t>Total Revenue</t>
        </is>
      </c>
      <c r="C48" s="5" t="n">
        <v>1120224</v>
      </c>
      <c r="D48" s="4" t="inlineStr">
        <is>
          <t xml:space="preserve"> </t>
        </is>
      </c>
    </row>
    <row r="49">
      <c r="A49" s="4" t="inlineStr">
        <is>
          <t>Total cost of sales</t>
        </is>
      </c>
      <c r="C49" s="5" t="n">
        <v>665022</v>
      </c>
      <c r="D49" s="4" t="inlineStr">
        <is>
          <t xml:space="preserve"> </t>
        </is>
      </c>
    </row>
    <row r="50">
      <c r="A50" s="4" t="inlineStr">
        <is>
          <t>Total operating expenses</t>
        </is>
      </c>
      <c r="C50" s="5" t="n">
        <v>681040</v>
      </c>
      <c r="D50" s="4" t="inlineStr">
        <is>
          <t xml:space="preserve"> </t>
        </is>
      </c>
    </row>
    <row r="51">
      <c r="A51" s="4" t="inlineStr">
        <is>
          <t>Loss from operations</t>
        </is>
      </c>
      <c r="C51" s="6" t="n">
        <v>-225838</v>
      </c>
      <c r="D5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Details) - Schedule of cash and cash equivalents - USD ($)</t>
        </is>
      </c>
      <c r="B1" s="2" t="inlineStr">
        <is>
          <t>Dec. 31, 2020</t>
        </is>
      </c>
      <c r="C1" s="2" t="inlineStr">
        <is>
          <t>Dec. 31, 2019</t>
        </is>
      </c>
    </row>
    <row r="2">
      <c r="A2" s="3" t="inlineStr">
        <is>
          <t>Cash and cash equivalents</t>
        </is>
      </c>
    </row>
    <row r="3">
      <c r="A3" s="4" t="inlineStr">
        <is>
          <t>Operating accounts</t>
        </is>
      </c>
      <c r="B3" s="6" t="n">
        <v>1393369</v>
      </c>
      <c r="C3" s="6" t="n">
        <v>174290</v>
      </c>
    </row>
    <row r="4">
      <c r="A4" s="4" t="inlineStr">
        <is>
          <t>Restricted accounts</t>
        </is>
      </c>
      <c r="B4" s="5" t="n">
        <v>403811</v>
      </c>
      <c r="C4" s="4" t="inlineStr">
        <is>
          <t xml:space="preserve"> </t>
        </is>
      </c>
    </row>
    <row r="5">
      <c r="A5" s="4" t="inlineStr">
        <is>
          <t>Subtotal</t>
        </is>
      </c>
      <c r="B5" s="5" t="n">
        <v>1797180</v>
      </c>
      <c r="C5" s="5" t="n">
        <v>174290</v>
      </c>
    </row>
    <row r="6">
      <c r="A6" s="3" t="inlineStr">
        <is>
          <t>Held to Maturity Investments</t>
        </is>
      </c>
    </row>
    <row r="7">
      <c r="A7" s="4" t="inlineStr">
        <is>
          <t>Restricted accounts - certificates of deposit (4 – 24 month maturities, FDIC insured)</t>
        </is>
      </c>
      <c r="B7" s="5" t="n">
        <v>276270</v>
      </c>
      <c r="C7" s="4" t="inlineStr">
        <is>
          <t xml:space="preserve"> </t>
        </is>
      </c>
    </row>
    <row r="8">
      <c r="A8" s="4" t="inlineStr">
        <is>
          <t>Subtotal</t>
        </is>
      </c>
      <c r="B8" s="5" t="n">
        <v>276270</v>
      </c>
      <c r="C8" s="4" t="inlineStr">
        <is>
          <t xml:space="preserve"> </t>
        </is>
      </c>
    </row>
    <row r="9">
      <c r="A9" s="4" t="inlineStr">
        <is>
          <t>TOTAL</t>
        </is>
      </c>
      <c r="B9" s="6" t="n">
        <v>2073450</v>
      </c>
      <c r="C9" s="6" t="n">
        <v>1742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 width="14" customWidth="1" min="6" max="6"/>
    <col width="80" customWidth="1" min="7" max="7"/>
    <col width="15" customWidth="1" min="8" max="8"/>
    <col width="80" customWidth="1" min="9" max="9"/>
    <col width="80" customWidth="1" min="10" max="10"/>
    <col width="14" customWidth="1" min="11" max="11"/>
    <col width="14" customWidth="1" min="12" max="12"/>
  </cols>
  <sheetData>
    <row r="1">
      <c r="A1" s="1" t="inlineStr">
        <is>
          <t>Discontinued Operations (Details) - USD ($)</t>
        </is>
      </c>
      <c r="B1" s="2" t="inlineStr">
        <is>
          <t>1 Months Ended</t>
        </is>
      </c>
      <c r="H1" s="2" t="inlineStr">
        <is>
          <t>3 Months Ended</t>
        </is>
      </c>
      <c r="I1" s="2" t="inlineStr">
        <is>
          <t>9 Months Ended</t>
        </is>
      </c>
      <c r="J1" s="2" t="inlineStr">
        <is>
          <t>12 Months Ended</t>
        </is>
      </c>
    </row>
    <row r="2">
      <c r="B2" s="2" t="inlineStr">
        <is>
          <t>Aug. 25, 2020</t>
        </is>
      </c>
      <c r="C2" s="2" t="inlineStr">
        <is>
          <t>Aug. 04, 2020</t>
        </is>
      </c>
      <c r="D2" s="2" t="inlineStr">
        <is>
          <t>Apr. 08, 2020</t>
        </is>
      </c>
      <c r="E2" s="2" t="inlineStr">
        <is>
          <t>Apr. 04, 2020</t>
        </is>
      </c>
      <c r="F2" s="2" t="inlineStr">
        <is>
          <t>Jun. 24, 2019</t>
        </is>
      </c>
      <c r="G2" s="2" t="inlineStr">
        <is>
          <t>Apr. 05, 2019</t>
        </is>
      </c>
      <c r="H2" s="2" t="inlineStr">
        <is>
          <t>Oct. 23, 2020</t>
        </is>
      </c>
      <c r="I2" s="2" t="inlineStr">
        <is>
          <t>Sep. 30, 2020</t>
        </is>
      </c>
      <c r="J2" s="2" t="inlineStr">
        <is>
          <t>Dec. 31, 2020</t>
        </is>
      </c>
      <c r="K2" s="2" t="inlineStr">
        <is>
          <t>Dec. 31, 2019</t>
        </is>
      </c>
      <c r="L2" s="2" t="inlineStr">
        <is>
          <t>Jun. 30, 2020</t>
        </is>
      </c>
    </row>
    <row r="3">
      <c r="A3" s="3" t="inlineStr">
        <is>
          <t>Discontinued Operations and Disposal Groups [Abstract]</t>
        </is>
      </c>
    </row>
    <row r="4">
      <c r="A4" s="4" t="inlineStr">
        <is>
          <t>Loan and security agreement, description</t>
        </is>
      </c>
      <c r="G4" s="4" t="inlineStr">
        <is>
          <t>(i) the borrowing base (as defined in the loan and security agreement) or (ii) $1,500,000 minus reserves established Burnley at any time in accordance with the loan and security agreement. In connection with the closing of the acquisition of Goedeker Television on April 5, 2019, Goedeker borrowed $744,000 under the loan and security agreement and issued a revolving note to Burnley in the principal amount of up to $1,500,000. As of December 31, 2019, the balance of the line of credit was $571,997.</t>
        </is>
      </c>
    </row>
    <row r="5">
      <c r="A5" s="4" t="inlineStr">
        <is>
          <t>Total payoff amount</t>
        </is>
      </c>
      <c r="C5" s="6" t="n">
        <v>118194</v>
      </c>
    </row>
    <row r="6">
      <c r="A6" s="4" t="inlineStr">
        <is>
          <t>Principal amount</t>
        </is>
      </c>
      <c r="C6" s="5" t="n">
        <v>32350</v>
      </c>
    </row>
    <row r="7">
      <c r="A7" s="4" t="inlineStr">
        <is>
          <t>Interest amount</t>
        </is>
      </c>
      <c r="C7" s="5" t="n">
        <v>42</v>
      </c>
    </row>
    <row r="8">
      <c r="A8" s="4" t="inlineStr">
        <is>
          <t>Prepayment legal and other fees</t>
        </is>
      </c>
      <c r="C8" s="5" t="n">
        <v>85802</v>
      </c>
    </row>
    <row r="9">
      <c r="A9" s="4" t="inlineStr">
        <is>
          <t>Loans aggregate maximum loan amount</t>
        </is>
      </c>
      <c r="F9" s="6" t="n">
        <v>1000000</v>
      </c>
    </row>
    <row r="10">
      <c r="A10" s="4" t="inlineStr">
        <is>
          <t>Interest rate of libor</t>
        </is>
      </c>
      <c r="F10" s="9" t="n">
        <v>0.0799</v>
      </c>
    </row>
    <row r="11">
      <c r="A11" s="4" t="inlineStr">
        <is>
          <t>Line of credit</t>
        </is>
      </c>
      <c r="K11" s="6" t="n">
        <v>678993</v>
      </c>
    </row>
    <row r="12">
      <c r="A12" s="4" t="inlineStr">
        <is>
          <t>Loan principal amount</t>
        </is>
      </c>
      <c r="B12" s="6" t="n">
        <v>3500000</v>
      </c>
    </row>
    <row r="13">
      <c r="A13" s="4" t="inlineStr">
        <is>
          <t>Debt outstanding balance of loan</t>
        </is>
      </c>
      <c r="H13" s="6" t="n">
        <v>3340602</v>
      </c>
    </row>
    <row r="14">
      <c r="A14" s="4" t="inlineStr">
        <is>
          <t>Debt comprised of principal amount</t>
        </is>
      </c>
      <c r="H14" s="5" t="n">
        <v>3446126</v>
      </c>
    </row>
    <row r="15">
      <c r="A15" s="4" t="inlineStr">
        <is>
          <t>Net of unamortized loan costs</t>
        </is>
      </c>
      <c r="H15" s="5" t="n">
        <v>103524</v>
      </c>
    </row>
    <row r="16">
      <c r="A16" s="4" t="inlineStr">
        <is>
          <t>PPP Loan, description</t>
        </is>
      </c>
      <c r="D16" s="4" t="inlineStr">
        <is>
          <t>Goedeker received a $642,600 PPP loan from the United States Small Business Administration under provisions of the CARES Act. The PPP loan has an 18-month term and bears interest at a rate of 1.0% per annum. Monthly principal and interest payments are deferred for six months after the date of disbursement. The PPP loan may be prepaid at any time prior to maturity with no prepayment penalties. The PPP loan contains events of default and other provisions customary for a loan of this type. The PPP provides that the loan may be partially or wholly forgiven if the funds are used for certain qualifying expenses as described in the CARES Act. The balance of the PPP loan was $642,600 as of October 23, 2020 and was classified as a current liability.</t>
        </is>
      </c>
    </row>
    <row r="17">
      <c r="A17" s="4" t="inlineStr">
        <is>
          <t>Small business community Capital term loan principal amount</t>
        </is>
      </c>
      <c r="G17" s="6" t="n">
        <v>1500000</v>
      </c>
    </row>
    <row r="18">
      <c r="A18" s="4" t="inlineStr">
        <is>
          <t>Debt term principal amount</t>
        </is>
      </c>
      <c r="G18" s="6" t="n">
        <v>1500000</v>
      </c>
    </row>
    <row r="19">
      <c r="A19" s="4" t="inlineStr">
        <is>
          <t>Senior capital stock, percentage</t>
        </is>
      </c>
      <c r="G19" s="4" t="inlineStr">
        <is>
          <t>5.00%</t>
        </is>
      </c>
    </row>
    <row r="20">
      <c r="A20" s="4" t="inlineStr">
        <is>
          <t>Fully-diluted basis for an aggregate price</t>
        </is>
      </c>
      <c r="G20" s="6" t="n">
        <v>100</v>
      </c>
    </row>
    <row r="21">
      <c r="A21" s="4" t="inlineStr">
        <is>
          <t>Debt balance of note amount</t>
        </is>
      </c>
      <c r="K21" s="6" t="n">
        <v>999201</v>
      </c>
    </row>
    <row r="22">
      <c r="A22" s="4" t="inlineStr">
        <is>
          <t>Loan and security agreement total payoff amount</t>
        </is>
      </c>
      <c r="C22" s="5" t="n">
        <v>1122412</v>
      </c>
    </row>
    <row r="23">
      <c r="A23" s="4" t="inlineStr">
        <is>
          <t>Debt consisting of principal amount</t>
        </is>
      </c>
      <c r="C23" s="5" t="n">
        <v>1066640</v>
      </c>
    </row>
    <row r="24">
      <c r="A24" s="4" t="inlineStr">
        <is>
          <t>Interest</t>
        </is>
      </c>
      <c r="C24" s="5" t="n">
        <v>11773</v>
      </c>
    </row>
    <row r="25">
      <c r="A25" s="4" t="inlineStr">
        <is>
          <t>prepayment, legal, and other fees</t>
        </is>
      </c>
      <c r="C25" s="6" t="n">
        <v>43999</v>
      </c>
    </row>
    <row r="26">
      <c r="A26" s="4" t="inlineStr">
        <is>
          <t>Warrant as a derivative liability</t>
        </is>
      </c>
      <c r="L26" s="6" t="n">
        <v>2250000</v>
      </c>
    </row>
    <row r="27">
      <c r="A27" s="4" t="inlineStr">
        <is>
          <t>Warrant from the estimated value</t>
        </is>
      </c>
      <c r="J27" s="6" t="n">
        <v>122344</v>
      </c>
    </row>
    <row r="28">
      <c r="A28" s="4" t="inlineStr">
        <is>
          <t>Derivative liability charge amount</t>
        </is>
      </c>
      <c r="H28" s="6" t="n">
        <v>2127656</v>
      </c>
    </row>
    <row r="29">
      <c r="A29" s="4" t="inlineStr">
        <is>
          <t>Warrant into shares of common stock (in Shares)</t>
        </is>
      </c>
      <c r="E29" s="5" t="n">
        <v>250000</v>
      </c>
    </row>
    <row r="30">
      <c r="A30" s="4" t="inlineStr">
        <is>
          <t>Goedeker television, description</t>
        </is>
      </c>
      <c r="I30" s="4" t="inlineStr">
        <is>
          <t>as representative of Goedeker Television, of a 9% subordinated promissory note in the principal amount of $4,100,000. As of December 31, 2019, the balance of the note was $3,300,444.</t>
        </is>
      </c>
    </row>
    <row r="31">
      <c r="A31" s="4" t="inlineStr">
        <is>
          <t>Payments of principal and interest, description</t>
        </is>
      </c>
      <c r="J31" s="4" t="inlineStr">
        <is>
          <t>(i) the principal amount of the existing note was increased by $250,000, (ii) upon the closing of the Goedeker IPO, Goedeker agreed to make all payments of principal and interest due under the note through the date of the closing, and (iii) from and after the closing, the interest rate of the note was increased from 9% to 12%. In accordance with the terms of the amended and restated note, Goedeker used a portion of the proceeds from the Goedeker IPO to pay $1,083,842 of the balance of the note representing a $696,204 reduction in the principal balance and interest accrued through August 4, 2020 of $387,638.</t>
        </is>
      </c>
    </row>
    <row r="32">
      <c r="A32" s="4" t="inlineStr">
        <is>
          <t>Loss on extinguishment of debt</t>
        </is>
      </c>
      <c r="J32" s="6" t="n">
        <v>757239</v>
      </c>
    </row>
    <row r="33">
      <c r="A33" s="4" t="inlineStr">
        <is>
          <t>Forbearance fee</t>
        </is>
      </c>
      <c r="J33" s="5" t="n">
        <v>250000</v>
      </c>
    </row>
    <row r="34">
      <c r="A34" s="4" t="inlineStr">
        <is>
          <t>Write-off of unamortized loan discount</t>
        </is>
      </c>
      <c r="J34" s="5" t="n">
        <v>338873</v>
      </c>
    </row>
    <row r="35">
      <c r="A35" s="4" t="inlineStr">
        <is>
          <t>Write-off of unamortized debt costs</t>
        </is>
      </c>
      <c r="J35" s="6" t="n">
        <v>168366</v>
      </c>
    </row>
    <row r="36">
      <c r="A36" s="4" t="inlineStr">
        <is>
          <t>Secured convertible promissory note aggregate principal amount</t>
        </is>
      </c>
      <c r="G36" s="6" t="n">
        <v>714286</v>
      </c>
    </row>
  </sheetData>
  <mergeCells count="3">
    <mergeCell ref="A1:A2"/>
    <mergeCell ref="B1:G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major classes of assets and liabilities of the discontinued operations - USD ($)</t>
        </is>
      </c>
      <c r="B1" s="2" t="inlineStr">
        <is>
          <t>Dec. 31, 2020</t>
        </is>
      </c>
      <c r="C1" s="2" t="inlineStr">
        <is>
          <t>Dec. 31, 2019</t>
        </is>
      </c>
    </row>
    <row r="2">
      <c r="A2" s="3" t="inlineStr">
        <is>
          <t>Schedule of major classes of assets and liabilities of the discontinued operations [Abstract]</t>
        </is>
      </c>
    </row>
    <row r="3">
      <c r="A3" s="4" t="inlineStr">
        <is>
          <t>Cash</t>
        </is>
      </c>
      <c r="C3" s="6" t="n">
        <v>64470</v>
      </c>
    </row>
    <row r="4">
      <c r="A4" s="4" t="inlineStr">
        <is>
          <t>Accounts receivable, net</t>
        </is>
      </c>
      <c r="C4" s="5" t="n">
        <v>1862086</v>
      </c>
    </row>
    <row r="5">
      <c r="A5" s="4" t="inlineStr">
        <is>
          <t>Vendor deposits</t>
        </is>
      </c>
      <c r="C5" s="5" t="n">
        <v>294960</v>
      </c>
    </row>
    <row r="6">
      <c r="A6" s="4" t="inlineStr">
        <is>
          <t>Inventories, net</t>
        </is>
      </c>
      <c r="C6" s="5" t="n">
        <v>1380090</v>
      </c>
    </row>
    <row r="7">
      <c r="A7" s="4" t="inlineStr">
        <is>
          <t>Prepaid expenses and other current assets</t>
        </is>
      </c>
      <c r="C7" s="5" t="n">
        <v>892796</v>
      </c>
    </row>
    <row r="8">
      <c r="A8" s="4" t="inlineStr">
        <is>
          <t>Total current assets – discontinued operations</t>
        </is>
      </c>
      <c r="B8" s="4" t="inlineStr">
        <is>
          <t xml:space="preserve"> </t>
        </is>
      </c>
      <c r="C8" s="5" t="n">
        <v>4494402</v>
      </c>
    </row>
    <row r="9">
      <c r="A9" s="4" t="inlineStr">
        <is>
          <t>Property and equipment, net</t>
        </is>
      </c>
      <c r="C9" s="5" t="n">
        <v>185606</v>
      </c>
    </row>
    <row r="10">
      <c r="A10" s="4" t="inlineStr">
        <is>
          <t>Operating lease right of use assets</t>
        </is>
      </c>
      <c r="C10" s="5" t="n">
        <v>2000755</v>
      </c>
    </row>
    <row r="11">
      <c r="A11" s="4" t="inlineStr">
        <is>
          <t>Goodwill</t>
        </is>
      </c>
      <c r="C11" s="5" t="n">
        <v>4976016</v>
      </c>
    </row>
    <row r="12">
      <c r="A12" s="4" t="inlineStr">
        <is>
          <t>Intangible assets, net</t>
        </is>
      </c>
      <c r="C12" s="5" t="n">
        <v>1878844</v>
      </c>
    </row>
    <row r="13">
      <c r="A13" s="4" t="inlineStr">
        <is>
          <t>Deferred tax asset</t>
        </is>
      </c>
      <c r="C13" s="5" t="n">
        <v>698303</v>
      </c>
    </row>
    <row r="14">
      <c r="A14" s="4" t="inlineStr">
        <is>
          <t>Other assets</t>
        </is>
      </c>
      <c r="C14" s="5" t="n">
        <v>45000</v>
      </c>
    </row>
    <row r="15">
      <c r="A15" s="4" t="inlineStr">
        <is>
          <t>Total noncurrent assets</t>
        </is>
      </c>
      <c r="B15" s="4" t="inlineStr">
        <is>
          <t xml:space="preserve"> </t>
        </is>
      </c>
      <c r="C15" s="5" t="n">
        <v>9784524</v>
      </c>
    </row>
    <row r="16">
      <c r="A16" s="4" t="inlineStr">
        <is>
          <t>Accounts payable and accrued expenses</t>
        </is>
      </c>
      <c r="C16" s="5" t="n">
        <v>2465220</v>
      </c>
    </row>
    <row r="17">
      <c r="A17" s="4" t="inlineStr">
        <is>
          <t>Current portion of operating lease liability</t>
        </is>
      </c>
      <c r="C17" s="5" t="n">
        <v>422520</v>
      </c>
    </row>
    <row r="18">
      <c r="A18" s="4" t="inlineStr">
        <is>
          <t>Advances, related party</t>
        </is>
      </c>
      <c r="C18" s="5" t="n">
        <v>137500</v>
      </c>
    </row>
    <row r="19">
      <c r="A19" s="4" t="inlineStr">
        <is>
          <t>Lines of credit</t>
        </is>
      </c>
      <c r="C19" s="5" t="n">
        <v>1250930</v>
      </c>
    </row>
    <row r="20">
      <c r="A20" s="4" t="inlineStr">
        <is>
          <t>Notes payable – current portion</t>
        </is>
      </c>
      <c r="C20" s="5" t="n">
        <v>2068175</v>
      </c>
    </row>
    <row r="21">
      <c r="A21" s="4" t="inlineStr">
        <is>
          <t>Warrant liability</t>
        </is>
      </c>
      <c r="C21" s="5" t="n">
        <v>122344</v>
      </c>
    </row>
    <row r="22">
      <c r="A22" s="4" t="inlineStr">
        <is>
          <t>Convertible promissory note – current portion</t>
        </is>
      </c>
      <c r="C22" s="5" t="n">
        <v>584943</v>
      </c>
    </row>
    <row r="23">
      <c r="A23" s="4" t="inlineStr">
        <is>
          <t>Customer deposits</t>
        </is>
      </c>
      <c r="C23" s="5" t="n">
        <v>4164296</v>
      </c>
    </row>
    <row r="24">
      <c r="A24" s="4" t="inlineStr">
        <is>
          <t>Total current liabilities – discontinued operations</t>
        </is>
      </c>
      <c r="B24" s="4" t="inlineStr">
        <is>
          <t xml:space="preserve"> </t>
        </is>
      </c>
      <c r="C24" s="5" t="n">
        <v>11215928</v>
      </c>
    </row>
    <row r="25">
      <c r="A25" s="4" t="inlineStr">
        <is>
          <t>Operating lease liability – long term, net of current portion</t>
        </is>
      </c>
      <c r="C25" s="5" t="n">
        <v>1578235</v>
      </c>
    </row>
    <row r="26">
      <c r="A26" s="4" t="inlineStr">
        <is>
          <t>Notes payable – long term, net of current portion</t>
        </is>
      </c>
      <c r="C26" s="5" t="n">
        <v>2231469</v>
      </c>
    </row>
    <row r="27">
      <c r="A27" s="4" t="inlineStr">
        <is>
          <t>Contingent note payable</t>
        </is>
      </c>
      <c r="C27" s="5" t="n">
        <v>49248</v>
      </c>
    </row>
    <row r="28">
      <c r="A28" s="4" t="inlineStr">
        <is>
          <t>Total long term liabilities – discontinued operations</t>
        </is>
      </c>
      <c r="B28" s="4" t="inlineStr">
        <is>
          <t xml:space="preserve"> </t>
        </is>
      </c>
      <c r="C28" s="6" t="n">
        <v>38589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Discontinued Operations (Details) - Schedule of consolidated statements of operations from discontinued operations - USD ($)</t>
        </is>
      </c>
      <c r="B1" s="2" t="inlineStr">
        <is>
          <t>9 Months Ended</t>
        </is>
      </c>
      <c r="C1" s="2" t="inlineStr">
        <is>
          <t>10 Months Ended</t>
        </is>
      </c>
      <c r="E1" s="2" t="inlineStr">
        <is>
          <t>12 Months Ended</t>
        </is>
      </c>
    </row>
    <row r="2">
      <c r="B2" s="2" t="inlineStr">
        <is>
          <t>Dec. 31, 2019</t>
        </is>
      </c>
      <c r="C2" s="2" t="inlineStr">
        <is>
          <t>Oct. 23, 2020</t>
        </is>
      </c>
      <c r="D2" s="2" t="inlineStr">
        <is>
          <t>Dec. 31, 2019</t>
        </is>
      </c>
      <c r="E2" s="2" t="inlineStr">
        <is>
          <t>Dec. 31, 2020</t>
        </is>
      </c>
      <c r="F2" s="2" t="inlineStr">
        <is>
          <t>Dec. 31, 2019</t>
        </is>
      </c>
    </row>
    <row r="3">
      <c r="A3" s="3" t="inlineStr">
        <is>
          <t>REVENUES</t>
        </is>
      </c>
    </row>
    <row r="4">
      <c r="A4" s="4" t="inlineStr">
        <is>
          <t>Furniture and appliances revenue</t>
        </is>
      </c>
      <c r="C4" s="6" t="n">
        <v>42715266</v>
      </c>
      <c r="D4" s="6" t="n">
        <v>34668113</v>
      </c>
    </row>
    <row r="5">
      <c r="A5" s="3" t="inlineStr">
        <is>
          <t>OPERATING EXPENSES</t>
        </is>
      </c>
    </row>
    <row r="6">
      <c r="A6" s="4" t="inlineStr">
        <is>
          <t>Cost of sales</t>
        </is>
      </c>
      <c r="C6" s="5" t="n">
        <v>35613453</v>
      </c>
      <c r="D6" s="5" t="n">
        <v>28596127</v>
      </c>
    </row>
    <row r="7">
      <c r="A7" s="4" t="inlineStr">
        <is>
          <t>Personnel costs</t>
        </is>
      </c>
      <c r="C7" s="5" t="n">
        <v>4715687</v>
      </c>
      <c r="D7" s="5" t="n">
        <v>2909752</v>
      </c>
    </row>
    <row r="8">
      <c r="A8" s="4" t="inlineStr">
        <is>
          <t>Depreciation and amortization</t>
        </is>
      </c>
      <c r="C8" s="5" t="n">
        <v>276914</v>
      </c>
      <c r="D8" s="5" t="n">
        <v>271036</v>
      </c>
    </row>
    <row r="9">
      <c r="A9" s="4" t="inlineStr">
        <is>
          <t>General and administrative</t>
        </is>
      </c>
      <c r="C9" s="5" t="n">
        <v>7022720</v>
      </c>
      <c r="D9" s="5" t="n">
        <v>4608434</v>
      </c>
    </row>
    <row r="10">
      <c r="A10" s="4" t="inlineStr">
        <is>
          <t>TOTAL OPERATING EXPENSES</t>
        </is>
      </c>
      <c r="C10" s="5" t="n">
        <v>47628774</v>
      </c>
      <c r="D10" s="5" t="n">
        <v>7789221</v>
      </c>
    </row>
    <row r="11">
      <c r="A11" s="4" t="inlineStr">
        <is>
          <t>NET LOSS FROM OPERATIONS</t>
        </is>
      </c>
      <c r="C11" s="5" t="n">
        <v>-4919059</v>
      </c>
      <c r="D11" s="5" t="n">
        <v>-1717238</v>
      </c>
    </row>
    <row r="12">
      <c r="A12" s="3" t="inlineStr">
        <is>
          <t>OTHER INCOME (EXPENSE)</t>
        </is>
      </c>
    </row>
    <row r="13">
      <c r="A13" s="4" t="inlineStr">
        <is>
          <t>Financing costs</t>
        </is>
      </c>
      <c r="C13" s="5" t="n">
        <v>-757646</v>
      </c>
      <c r="D13" s="5" t="n">
        <v>-520160</v>
      </c>
    </row>
    <row r="14">
      <c r="A14" s="4" t="inlineStr">
        <is>
          <t>Loss on extinguishment of debt</t>
        </is>
      </c>
      <c r="C14" s="5" t="n">
        <v>-1756095</v>
      </c>
      <c r="D14" s="4" t="inlineStr">
        <is>
          <t xml:space="preserve"> </t>
        </is>
      </c>
    </row>
    <row r="15">
      <c r="A15" s="4" t="inlineStr">
        <is>
          <t>Interest expense, net</t>
        </is>
      </c>
      <c r="C15" s="5" t="n">
        <v>-604909</v>
      </c>
      <c r="D15" s="5" t="n">
        <v>-683211</v>
      </c>
    </row>
    <row r="16">
      <c r="A16" s="4" t="inlineStr">
        <is>
          <t>Loss on acquisition receivable</t>
        </is>
      </c>
      <c r="C16" s="5" t="n">
        <v>-809000</v>
      </c>
      <c r="D16" s="4" t="inlineStr">
        <is>
          <t xml:space="preserve"> </t>
        </is>
      </c>
    </row>
    <row r="17">
      <c r="A17" s="4" t="inlineStr">
        <is>
          <t>Change in warrant liability</t>
        </is>
      </c>
      <c r="B17" s="6" t="n">
        <v>106900</v>
      </c>
      <c r="C17" s="5" t="n">
        <v>-2127656</v>
      </c>
      <c r="D17" s="5" t="n">
        <v>106900</v>
      </c>
    </row>
    <row r="18">
      <c r="A18" s="4" t="inlineStr">
        <is>
          <t>Interest income</t>
        </is>
      </c>
      <c r="C18" s="5" t="n">
        <v>9674</v>
      </c>
      <c r="D18" s="4" t="inlineStr">
        <is>
          <t xml:space="preserve"> </t>
        </is>
      </c>
    </row>
    <row r="19">
      <c r="A19" s="4" t="inlineStr">
        <is>
          <t>Other income (expense)</t>
        </is>
      </c>
      <c r="C19" s="4" t="inlineStr">
        <is>
          <t xml:space="preserve"> </t>
        </is>
      </c>
      <c r="D19" s="5" t="n">
        <v>15010</v>
      </c>
    </row>
    <row r="20">
      <c r="A20" s="4" t="inlineStr">
        <is>
          <t>TOTAL OTHER INCOME (EXPENSE)</t>
        </is>
      </c>
      <c r="C20" s="5" t="n">
        <v>-6045632</v>
      </c>
      <c r="D20" s="5" t="n">
        <v>-1049215</v>
      </c>
    </row>
    <row r="21">
      <c r="A21" s="4" t="inlineStr">
        <is>
          <t>NET LOSS BEFORE INCOME TAXES</t>
        </is>
      </c>
      <c r="C21" s="5" t="n">
        <v>-10964691</v>
      </c>
      <c r="D21" s="5" t="n">
        <v>-2766453</v>
      </c>
      <c r="E21" s="6" t="n">
        <v>-10964688</v>
      </c>
      <c r="F21" s="6" t="n">
        <v>-2766453</v>
      </c>
    </row>
    <row r="22">
      <c r="A22" s="4" t="inlineStr">
        <is>
          <t>INCOME TAX BENEFIT</t>
        </is>
      </c>
      <c r="C22" s="5" t="n">
        <v>-698303</v>
      </c>
      <c r="D22" s="5" t="n">
        <v>-698303</v>
      </c>
    </row>
    <row r="23">
      <c r="A23" s="4" t="inlineStr">
        <is>
          <t>NET LOSS BEFORE NON-CONTROLLING INTERESTS</t>
        </is>
      </c>
      <c r="C23" s="5" t="n">
        <v>-11662984</v>
      </c>
      <c r="D23" s="5" t="n">
        <v>-2068150</v>
      </c>
    </row>
    <row r="24">
      <c r="A24" s="4" t="inlineStr">
        <is>
          <t>LESS NET LOSS ATTRIBUTABLE TO NON-CONTROLLING INTERESTS</t>
        </is>
      </c>
      <c r="C24" s="5" t="n">
        <v>-4491222</v>
      </c>
      <c r="D24" s="5" t="n">
        <v>-620445</v>
      </c>
      <c r="E24" s="6" t="n">
        <v>4491220</v>
      </c>
      <c r="F24" s="6" t="n">
        <v>620445</v>
      </c>
    </row>
    <row r="25">
      <c r="A25" s="4" t="inlineStr">
        <is>
          <t>NET LOSS ATTRIBUTABLE TO 1847 HOLDINGS SHAREHOLDERS</t>
        </is>
      </c>
      <c r="C25" s="6" t="n">
        <v>-7172772</v>
      </c>
      <c r="D25" s="6" t="n">
        <v>-1447705</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Discontinued Operations (Details) - Schedule of consolidated statements of cash flows relating to discontinued operations - USD ($)</t>
        </is>
      </c>
      <c r="B1" s="2" t="inlineStr">
        <is>
          <t>9 Months Ended</t>
        </is>
      </c>
      <c r="C1" s="2" t="inlineStr">
        <is>
          <t>10 Months Ended</t>
        </is>
      </c>
      <c r="E1" s="2" t="inlineStr">
        <is>
          <t>12 Months Ended</t>
        </is>
      </c>
    </row>
    <row r="2">
      <c r="B2" s="2" t="inlineStr">
        <is>
          <t>Dec. 31, 2019</t>
        </is>
      </c>
      <c r="C2" s="2" t="inlineStr">
        <is>
          <t>Oct. 23, 2020</t>
        </is>
      </c>
      <c r="D2" s="2" t="inlineStr">
        <is>
          <t>Dec. 31, 2019</t>
        </is>
      </c>
      <c r="E2" s="2" t="inlineStr">
        <is>
          <t>Dec. 31, 2020</t>
        </is>
      </c>
      <c r="F2" s="2" t="inlineStr">
        <is>
          <t>Dec. 31, 2019</t>
        </is>
      </c>
    </row>
    <row r="3">
      <c r="A3" s="3" t="inlineStr">
        <is>
          <t>Cash flows from operating activities of discontinued operations:</t>
        </is>
      </c>
    </row>
    <row r="4">
      <c r="A4" s="4" t="inlineStr">
        <is>
          <t>Net loss</t>
        </is>
      </c>
      <c r="B4" s="6" t="n">
        <v>-2068152</v>
      </c>
      <c r="C4" s="6" t="n">
        <v>-11662994</v>
      </c>
      <c r="E4" s="6" t="n">
        <v>11662991</v>
      </c>
      <c r="F4" s="6" t="n">
        <v>2068150</v>
      </c>
    </row>
    <row r="5">
      <c r="A5" s="3" t="inlineStr">
        <is>
          <t>Adjustments to reconcile net loss to net cash provided by (used in) operating activities of discontinued operations:</t>
        </is>
      </c>
    </row>
    <row r="6">
      <c r="A6" s="4" t="inlineStr">
        <is>
          <t>Depreciation and amortization</t>
        </is>
      </c>
      <c r="B6" s="5" t="n">
        <v>271036</v>
      </c>
      <c r="C6" s="5" t="n">
        <v>276913</v>
      </c>
    </row>
    <row r="7">
      <c r="A7" s="4" t="inlineStr">
        <is>
          <t>Stock compensation</t>
        </is>
      </c>
      <c r="B7" s="5" t="n">
        <v>599814</v>
      </c>
      <c r="C7" s="5" t="n">
        <v>281194</v>
      </c>
    </row>
    <row r="8">
      <c r="A8" s="4" t="inlineStr">
        <is>
          <t>Amortization of financing costs</t>
        </is>
      </c>
      <c r="B8" s="4" t="inlineStr">
        <is>
          <t xml:space="preserve"> </t>
        </is>
      </c>
      <c r="C8" s="5" t="n">
        <v>842174</v>
      </c>
    </row>
    <row r="9">
      <c r="A9" s="4" t="inlineStr">
        <is>
          <t>Loss on extinguishment of debt</t>
        </is>
      </c>
      <c r="B9" s="4" t="inlineStr">
        <is>
          <t xml:space="preserve"> </t>
        </is>
      </c>
      <c r="C9" s="5" t="n">
        <v>1955787</v>
      </c>
    </row>
    <row r="10">
      <c r="A10" s="4" t="inlineStr">
        <is>
          <t>Gain on write-down of contingent liability</t>
        </is>
      </c>
      <c r="B10" s="5" t="n">
        <v>-32246</v>
      </c>
      <c r="C10" s="4" t="inlineStr">
        <is>
          <t xml:space="preserve"> </t>
        </is>
      </c>
      <c r="E10" s="5" t="n">
        <v>-382681</v>
      </c>
      <c r="F10" s="4" t="inlineStr">
        <is>
          <t xml:space="preserve"> </t>
        </is>
      </c>
    </row>
    <row r="11">
      <c r="A11" s="4" t="inlineStr">
        <is>
          <t>Write-off of acquisition receivable</t>
        </is>
      </c>
      <c r="B11" s="4" t="inlineStr">
        <is>
          <t xml:space="preserve"> </t>
        </is>
      </c>
      <c r="C11" s="5" t="n">
        <v>809000</v>
      </c>
    </row>
    <row r="12">
      <c r="A12" s="4" t="inlineStr">
        <is>
          <t>Change in fair value of warrant liability</t>
        </is>
      </c>
      <c r="B12" s="5" t="n">
        <v>-106900</v>
      </c>
      <c r="C12" s="5" t="n">
        <v>2127656</v>
      </c>
      <c r="D12" s="6" t="n">
        <v>-106900</v>
      </c>
    </row>
    <row r="13">
      <c r="A13" s="3" t="inlineStr">
        <is>
          <t>Changes in operating assets and liabilities:</t>
        </is>
      </c>
    </row>
    <row r="14">
      <c r="A14" s="4" t="inlineStr">
        <is>
          <t>Accounts receivable</t>
        </is>
      </c>
      <c r="B14" s="5" t="n">
        <v>-1405904</v>
      </c>
      <c r="C14" s="5" t="n">
        <v>-3585090</v>
      </c>
    </row>
    <row r="15">
      <c r="A15" s="4" t="inlineStr">
        <is>
          <t>Vendor deposits</t>
        </is>
      </c>
      <c r="B15" s="5" t="n">
        <v>-294960</v>
      </c>
      <c r="C15" s="5" t="n">
        <v>-252688</v>
      </c>
    </row>
    <row r="16">
      <c r="A16" s="4" t="inlineStr">
        <is>
          <t>Inventory</t>
        </is>
      </c>
      <c r="B16" s="5" t="n">
        <v>471161</v>
      </c>
      <c r="C16" s="5" t="n">
        <v>-2055293</v>
      </c>
    </row>
    <row r="17">
      <c r="A17" s="4" t="inlineStr">
        <is>
          <t>Prepaid expenses and other assets</t>
        </is>
      </c>
      <c r="B17" s="5" t="n">
        <v>167066</v>
      </c>
      <c r="C17" s="5" t="n">
        <v>-1106409</v>
      </c>
    </row>
    <row r="18">
      <c r="A18" s="4" t="inlineStr">
        <is>
          <t>Change in operating lease right-of-use assets</t>
        </is>
      </c>
      <c r="B18" s="5" t="n">
        <v>299245</v>
      </c>
      <c r="C18" s="4" t="inlineStr">
        <is>
          <t xml:space="preserve"> </t>
        </is>
      </c>
    </row>
    <row r="19">
      <c r="A19" s="4" t="inlineStr">
        <is>
          <t>Deferred tax asset</t>
        </is>
      </c>
      <c r="B19" s="5" t="n">
        <v>-698303</v>
      </c>
      <c r="C19" s="5" t="n">
        <v>698303</v>
      </c>
    </row>
    <row r="20">
      <c r="A20" s="4" t="inlineStr">
        <is>
          <t>Accounts payable and accrued expenses</t>
        </is>
      </c>
      <c r="B20" s="5" t="n">
        <v>-1464657</v>
      </c>
      <c r="C20" s="5" t="n">
        <v>381443</v>
      </c>
    </row>
    <row r="21">
      <c r="A21" s="4" t="inlineStr">
        <is>
          <t>Customer deposits</t>
        </is>
      </c>
      <c r="B21" s="5" t="n">
        <v>1855990</v>
      </c>
      <c r="C21" s="5" t="n">
        <v>14427180</v>
      </c>
    </row>
    <row r="22">
      <c r="A22" s="4" t="inlineStr">
        <is>
          <t>Operating lease liability</t>
        </is>
      </c>
      <c r="B22" s="5" t="n">
        <v>-299245</v>
      </c>
      <c r="C22" s="4" t="inlineStr">
        <is>
          <t xml:space="preserve"> </t>
        </is>
      </c>
    </row>
    <row r="23">
      <c r="A23" s="4" t="inlineStr">
        <is>
          <t>Net cash provided by (used in) operating activities from discontinued operations</t>
        </is>
      </c>
      <c r="B23" s="5" t="n">
        <v>-2706053</v>
      </c>
      <c r="C23" s="5" t="n">
        <v>3137176</v>
      </c>
    </row>
    <row r="24">
      <c r="A24" s="3" t="inlineStr">
        <is>
          <t>Cash flows from investing activities in discontinued operations:</t>
        </is>
      </c>
    </row>
    <row r="25">
      <c r="A25" s="4" t="inlineStr">
        <is>
          <t>Purchase of property and equipment</t>
        </is>
      </c>
      <c r="B25" s="5" t="n">
        <v>-2200</v>
      </c>
      <c r="C25" s="5" t="n">
        <v>-51059</v>
      </c>
    </row>
    <row r="26">
      <c r="A26" s="4" t="inlineStr">
        <is>
          <t>Net cash provided by investing activities in discontinued operations</t>
        </is>
      </c>
      <c r="B26" s="5" t="n">
        <v>-2200</v>
      </c>
      <c r="C26" s="5" t="n">
        <v>-51059</v>
      </c>
      <c r="E26" s="5" t="n">
        <v>-51059</v>
      </c>
      <c r="F26" s="5" t="n">
        <v>-2200</v>
      </c>
    </row>
    <row r="27">
      <c r="A27" s="3" t="inlineStr">
        <is>
          <t>Cash flows from financing activities in discontinued operations:</t>
        </is>
      </c>
    </row>
    <row r="28">
      <c r="A28" s="4" t="inlineStr">
        <is>
          <t>Proceeds from initial public offering</t>
        </is>
      </c>
      <c r="B28" s="4" t="inlineStr">
        <is>
          <t xml:space="preserve"> </t>
        </is>
      </c>
      <c r="C28" s="5" t="n">
        <v>8602166</v>
      </c>
    </row>
    <row r="29">
      <c r="A29" s="4" t="inlineStr">
        <is>
          <t>Proceeds from notes payable</t>
        </is>
      </c>
      <c r="B29" s="5" t="n">
        <v>1500000</v>
      </c>
      <c r="C29" s="5" t="n">
        <v>642600</v>
      </c>
    </row>
    <row r="30">
      <c r="A30" s="4" t="inlineStr">
        <is>
          <t>Repayment of notes payable</t>
        </is>
      </c>
      <c r="B30" s="5" t="n">
        <v>-357207</v>
      </c>
      <c r="C30" s="5" t="n">
        <v>-2818098</v>
      </c>
    </row>
    <row r="31">
      <c r="A31" s="4" t="inlineStr">
        <is>
          <t>Payments on convertible notes payable</t>
        </is>
      </c>
      <c r="B31" s="5" t="n">
        <v>650000</v>
      </c>
      <c r="C31" s="4" t="inlineStr">
        <is>
          <t xml:space="preserve"> </t>
        </is>
      </c>
    </row>
    <row r="32">
      <c r="A32" s="4" t="inlineStr">
        <is>
          <t>Net borrowings (payments) from lines of credit</t>
        </is>
      </c>
      <c r="B32" s="5" t="n">
        <v>1339430</v>
      </c>
      <c r="C32" s="5" t="n">
        <v>-1339430</v>
      </c>
    </row>
    <row r="33">
      <c r="A33" s="4" t="inlineStr">
        <is>
          <t>Cash paid for financing costs</t>
        </is>
      </c>
      <c r="B33" s="5" t="n">
        <v>-359500</v>
      </c>
      <c r="C33" s="5" t="n">
        <v>-105279</v>
      </c>
    </row>
    <row r="34">
      <c r="A34" s="4" t="inlineStr">
        <is>
          <t>Net cash used in financing activities</t>
        </is>
      </c>
      <c r="B34" s="6" t="n">
        <v>2772723</v>
      </c>
      <c r="C34" s="6" t="n">
        <v>4981959</v>
      </c>
      <c r="E34" s="6" t="n">
        <v>4981959</v>
      </c>
      <c r="F34" s="6" t="n">
        <v>2772723</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Details) - Schedule of receivables - USD ($)</t>
        </is>
      </c>
      <c r="B1" s="2" t="inlineStr">
        <is>
          <t>Dec. 31, 2020</t>
        </is>
      </c>
      <c r="C1" s="2" t="inlineStr">
        <is>
          <t>Dec. 31, 2019</t>
        </is>
      </c>
    </row>
    <row r="2">
      <c r="A2" s="3" t="inlineStr">
        <is>
          <t>Schedule of receivables [Abstract]</t>
        </is>
      </c>
    </row>
    <row r="3">
      <c r="A3" s="4" t="inlineStr">
        <is>
          <t>Credit card payments in process of settlement</t>
        </is>
      </c>
      <c r="B3" s="6" t="n">
        <v>158924</v>
      </c>
      <c r="C3" s="4" t="inlineStr">
        <is>
          <t xml:space="preserve"> </t>
        </is>
      </c>
    </row>
    <row r="4">
      <c r="A4" s="4" t="inlineStr">
        <is>
          <t>Trade receivables from customers</t>
        </is>
      </c>
      <c r="B4" s="5" t="n">
        <v>715410</v>
      </c>
      <c r="C4" s="5" t="n">
        <v>620370</v>
      </c>
    </row>
    <row r="5">
      <c r="A5" s="4" t="inlineStr">
        <is>
          <t>Total receivables</t>
        </is>
      </c>
      <c r="B5" s="5" t="n">
        <v>874334</v>
      </c>
      <c r="C5" s="5" t="n">
        <v>620370</v>
      </c>
    </row>
    <row r="6">
      <c r="A6" s="4" t="inlineStr">
        <is>
          <t>Allowance for doubtful accounts</t>
        </is>
      </c>
      <c r="B6" s="5" t="n">
        <v>-14614</v>
      </c>
      <c r="C6" s="5" t="n">
        <v>-29001</v>
      </c>
    </row>
    <row r="7">
      <c r="A7" s="4" t="inlineStr">
        <is>
          <t>Accounts receivable, net</t>
        </is>
      </c>
      <c r="B7" s="6" t="n">
        <v>859720</v>
      </c>
      <c r="C7" s="6" t="n">
        <v>5913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Schedule of inventory - USD ($)</t>
        </is>
      </c>
      <c r="B1" s="2" t="inlineStr">
        <is>
          <t>Dec. 31, 2020</t>
        </is>
      </c>
      <c r="C1" s="2" t="inlineStr">
        <is>
          <t>Dec. 31, 2019</t>
        </is>
      </c>
    </row>
    <row r="2">
      <c r="A2" s="3" t="inlineStr">
        <is>
          <t>Inventory [Line Items]</t>
        </is>
      </c>
    </row>
    <row r="3">
      <c r="A3" s="4" t="inlineStr">
        <is>
          <t>Subtotal</t>
        </is>
      </c>
      <c r="B3" s="6" t="n">
        <v>2509204</v>
      </c>
      <c r="C3" s="6" t="n">
        <v>261887</v>
      </c>
    </row>
    <row r="4">
      <c r="A4" s="4" t="inlineStr">
        <is>
          <t>Allowance for inventory obsolescence</t>
        </is>
      </c>
      <c r="B4" s="5" t="n">
        <v>-181371</v>
      </c>
      <c r="C4" s="5" t="n">
        <v>-26545</v>
      </c>
    </row>
    <row r="5">
      <c r="A5" s="4" t="inlineStr">
        <is>
          <t>Inventories, net</t>
        </is>
      </c>
      <c r="B5" s="5" t="n">
        <v>2327833</v>
      </c>
      <c r="C5" s="5" t="n">
        <v>235342</v>
      </c>
    </row>
    <row r="6">
      <c r="A6" s="4" t="inlineStr">
        <is>
          <t>Machinery and Equipment [Member]</t>
        </is>
      </c>
    </row>
    <row r="7">
      <c r="A7" s="3" t="inlineStr">
        <is>
          <t>Inventory [Line Items]</t>
        </is>
      </c>
    </row>
    <row r="8">
      <c r="A8" s="4" t="inlineStr">
        <is>
          <t>Subtotal</t>
        </is>
      </c>
      <c r="B8" s="5" t="n">
        <v>331935</v>
      </c>
      <c r="C8" s="5" t="n">
        <v>119444</v>
      </c>
    </row>
    <row r="9">
      <c r="A9" s="4" t="inlineStr">
        <is>
          <t>Parts [Member]</t>
        </is>
      </c>
    </row>
    <row r="10">
      <c r="A10" s="3" t="inlineStr">
        <is>
          <t>Inventory [Line Items]</t>
        </is>
      </c>
    </row>
    <row r="11">
      <c r="A11" s="4" t="inlineStr">
        <is>
          <t>Subtotal</t>
        </is>
      </c>
      <c r="B11" s="5" t="n">
        <v>147999</v>
      </c>
      <c r="C11" s="5" t="n">
        <v>142443</v>
      </c>
    </row>
    <row r="12">
      <c r="A12" s="4" t="inlineStr">
        <is>
          <t>Appliances [Member]</t>
        </is>
      </c>
    </row>
    <row r="13">
      <c r="A13" s="3" t="inlineStr">
        <is>
          <t>Inventory [Line Items]</t>
        </is>
      </c>
    </row>
    <row r="14">
      <c r="A14" s="4" t="inlineStr">
        <is>
          <t>Subtotal</t>
        </is>
      </c>
      <c r="B14" s="6" t="n">
        <v>2029270</v>
      </c>
      <c r="C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1295744</v>
      </c>
      <c r="C4" s="6" t="n">
        <v>13789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0</t>
        </is>
      </c>
      <c r="C1" s="2" t="inlineStr">
        <is>
          <t>Dec. 31, 2019</t>
        </is>
      </c>
    </row>
    <row r="2">
      <c r="A2" s="3" t="inlineStr">
        <is>
          <t>Property, Plant and Equipment [Line Items]</t>
        </is>
      </c>
    </row>
    <row r="3">
      <c r="A3" s="4" t="inlineStr">
        <is>
          <t>Total</t>
        </is>
      </c>
      <c r="B3" s="6" t="n">
        <v>7116549</v>
      </c>
      <c r="C3" s="6" t="n">
        <v>6858168</v>
      </c>
    </row>
    <row r="4">
      <c r="A4" s="4" t="inlineStr">
        <is>
          <t>Less: Accumulated depreciation</t>
        </is>
      </c>
      <c r="B4" s="5" t="n">
        <v>-4792202</v>
      </c>
      <c r="C4" s="5" t="n">
        <v>-3676347</v>
      </c>
    </row>
    <row r="5">
      <c r="A5" s="4" t="inlineStr">
        <is>
          <t>Property and equipment, net</t>
        </is>
      </c>
      <c r="B5" s="5" t="n">
        <v>2324347</v>
      </c>
      <c r="C5" s="5" t="n">
        <v>3181821</v>
      </c>
    </row>
    <row r="6">
      <c r="A6" s="4" t="inlineStr">
        <is>
          <t>Buildings and improvements [Member]</t>
        </is>
      </c>
    </row>
    <row r="7">
      <c r="A7" s="3" t="inlineStr">
        <is>
          <t>Property, Plant and Equipment [Line Items]</t>
        </is>
      </c>
    </row>
    <row r="8">
      <c r="A8" s="4" t="inlineStr">
        <is>
          <t>Total</t>
        </is>
      </c>
      <c r="B8" s="5" t="n">
        <v>47939</v>
      </c>
      <c r="C8" s="5" t="n">
        <v>5338</v>
      </c>
    </row>
    <row r="9">
      <c r="A9" s="4" t="inlineStr">
        <is>
          <t>Equipment and machinery [Member]</t>
        </is>
      </c>
    </row>
    <row r="10">
      <c r="A10" s="3" t="inlineStr">
        <is>
          <t>Property, Plant and Equipment [Line Items]</t>
        </is>
      </c>
    </row>
    <row r="11">
      <c r="A11" s="4" t="inlineStr">
        <is>
          <t>Total</t>
        </is>
      </c>
      <c r="B11" s="5" t="n">
        <v>3127158</v>
      </c>
      <c r="C11" s="5" t="n">
        <v>3019638</v>
      </c>
    </row>
    <row r="12">
      <c r="A12" s="4" t="inlineStr">
        <is>
          <t>Tractors [Member]</t>
        </is>
      </c>
    </row>
    <row r="13">
      <c r="A13" s="3" t="inlineStr">
        <is>
          <t>Property, Plant and Equipment [Line Items]</t>
        </is>
      </c>
    </row>
    <row r="14">
      <c r="A14" s="4" t="inlineStr">
        <is>
          <t>Total</t>
        </is>
      </c>
      <c r="B14" s="5" t="n">
        <v>2578296</v>
      </c>
      <c r="C14" s="5" t="n">
        <v>2694888</v>
      </c>
    </row>
    <row r="15">
      <c r="A15" s="4" t="inlineStr">
        <is>
          <t>Trucks and other vehicles [Member]</t>
        </is>
      </c>
    </row>
    <row r="16">
      <c r="A16" s="3" t="inlineStr">
        <is>
          <t>Property, Plant and Equipment [Line Items]</t>
        </is>
      </c>
    </row>
    <row r="17">
      <c r="A17" s="4" t="inlineStr">
        <is>
          <t>Total</t>
        </is>
      </c>
      <c r="B17" s="6" t="n">
        <v>1363156</v>
      </c>
      <c r="C17" s="6" t="n">
        <v>11383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t>
        </is>
      </c>
      <c r="B1" s="2" t="inlineStr">
        <is>
          <t>12 Months Ended</t>
        </is>
      </c>
    </row>
    <row r="2">
      <c r="B2" s="2" t="inlineStr">
        <is>
          <t>Dec. 31, 2020USD ($)</t>
        </is>
      </c>
      <c r="C2" s="2" t="inlineStr">
        <is>
          <t>Dec. 31, 2019USD ($)</t>
        </is>
      </c>
    </row>
    <row r="3">
      <c r="A3" s="3" t="inlineStr">
        <is>
          <t>Statement of Cash Flows [Abstract]</t>
        </is>
      </c>
    </row>
    <row r="4">
      <c r="A4" s="4" t="inlineStr">
        <is>
          <t>Net loss</t>
        </is>
      </c>
      <c r="B4" s="6" t="n">
        <v>-10204383</v>
      </c>
      <c r="C4" s="6" t="n">
        <v>-2760976</v>
      </c>
    </row>
    <row r="5">
      <c r="A5" s="3" t="inlineStr">
        <is>
          <t>Adjustments to reconcile net loss to net cash provided by (used in) operating activities:</t>
        </is>
      </c>
    </row>
    <row r="6">
      <c r="A6" s="4" t="inlineStr">
        <is>
          <t>Loss from discontinued operations</t>
        </is>
      </c>
      <c r="B6" s="5" t="n">
        <v>7171771</v>
      </c>
      <c r="C6" s="5" t="n">
        <v>1447705</v>
      </c>
    </row>
    <row r="7">
      <c r="A7" s="4" t="inlineStr">
        <is>
          <t>Gain on sale of property and equipment</t>
        </is>
      </c>
      <c r="B7" s="5" t="n">
        <v>-130748</v>
      </c>
      <c r="C7" s="5" t="n">
        <v>-57603</v>
      </c>
    </row>
    <row r="8">
      <c r="A8" s="4" t="inlineStr">
        <is>
          <t>Depreciation and amortization</t>
        </is>
      </c>
      <c r="B8" s="5" t="n">
        <v>1447077</v>
      </c>
      <c r="C8" s="5" t="n">
        <v>1352872</v>
      </c>
    </row>
    <row r="9">
      <c r="A9" s="4" t="inlineStr">
        <is>
          <t>Stock compensation</t>
        </is>
      </c>
      <c r="B9" s="5" t="n">
        <v>523936</v>
      </c>
      <c r="C9" s="4" t="inlineStr">
        <is>
          <t xml:space="preserve"> </t>
        </is>
      </c>
    </row>
    <row r="10">
      <c r="A10" s="4" t="inlineStr">
        <is>
          <t>Loss on extinguishment of debt</t>
        </is>
      </c>
      <c r="B10" s="5" t="n">
        <v>382681</v>
      </c>
      <c r="C10" s="4" t="inlineStr">
        <is>
          <t xml:space="preserve"> </t>
        </is>
      </c>
    </row>
    <row r="11">
      <c r="A11" s="4" t="inlineStr">
        <is>
          <t>Amortization of financing costs</t>
        </is>
      </c>
      <c r="B11" s="4" t="inlineStr">
        <is>
          <t xml:space="preserve"> </t>
        </is>
      </c>
      <c r="C11" s="5" t="n">
        <v>5458</v>
      </c>
    </row>
    <row r="12">
      <c r="A12" s="4" t="inlineStr">
        <is>
          <t>Amortization of original interest discount</t>
        </is>
      </c>
      <c r="B12" s="5" t="n">
        <v>100511</v>
      </c>
    </row>
    <row r="13">
      <c r="A13" s="4" t="inlineStr">
        <is>
          <t>Amortization of operating lease right-of-use assets</t>
        </is>
      </c>
      <c r="B13" s="5" t="n">
        <v>79184</v>
      </c>
      <c r="C13" s="5" t="n">
        <v>59077</v>
      </c>
    </row>
    <row r="14">
      <c r="A14" s="3" t="inlineStr">
        <is>
          <t>Changes in operating assets and liabilities:</t>
        </is>
      </c>
    </row>
    <row r="15">
      <c r="A15" s="4" t="inlineStr">
        <is>
          <t>Accounts receivable</t>
        </is>
      </c>
      <c r="B15" s="5" t="n">
        <v>352490</v>
      </c>
      <c r="C15" s="5" t="n">
        <v>-41801</v>
      </c>
    </row>
    <row r="16">
      <c r="A16" s="4" t="inlineStr">
        <is>
          <t>Inventory</t>
        </is>
      </c>
      <c r="B16" s="5" t="n">
        <v>-635003</v>
      </c>
      <c r="C16" s="5" t="n">
        <v>252348</v>
      </c>
    </row>
    <row r="17">
      <c r="A17" s="4" t="inlineStr">
        <is>
          <t>Prepaid expenses and other assets</t>
        </is>
      </c>
      <c r="B17" s="5" t="n">
        <v>-533745</v>
      </c>
      <c r="C17" s="5" t="n">
        <v>-18794</v>
      </c>
    </row>
    <row r="18">
      <c r="A18" s="4" t="inlineStr">
        <is>
          <t>Accounts payable and accrued expenses</t>
        </is>
      </c>
      <c r="B18" s="5" t="n">
        <v>949154</v>
      </c>
      <c r="C18" s="5" t="n">
        <v>452432</v>
      </c>
    </row>
    <row r="19">
      <c r="A19" s="4" t="inlineStr">
        <is>
          <t>Other current liabilities</t>
        </is>
      </c>
      <c r="B19" s="4" t="inlineStr">
        <is>
          <t xml:space="preserve"> </t>
        </is>
      </c>
    </row>
    <row r="20">
      <c r="A20" s="4" t="inlineStr">
        <is>
          <t>Operating lease liability</t>
        </is>
      </c>
      <c r="B20" s="5" t="n">
        <v>-79184</v>
      </c>
      <c r="C20" s="5" t="n">
        <v>-59077</v>
      </c>
    </row>
    <row r="21">
      <c r="A21" s="4" t="inlineStr">
        <is>
          <t>Customer deposits</t>
        </is>
      </c>
      <c r="B21" s="5" t="n">
        <v>965254</v>
      </c>
    </row>
    <row r="22">
      <c r="A22" s="4" t="inlineStr">
        <is>
          <t>Deferred taxes and uncertain tax position</t>
        </is>
      </c>
      <c r="B22" s="5" t="n">
        <v>-146800</v>
      </c>
      <c r="C22" s="5" t="n">
        <v>-309800</v>
      </c>
    </row>
    <row r="23">
      <c r="A23" s="4" t="inlineStr">
        <is>
          <t>Change on contract liabilities</t>
        </is>
      </c>
      <c r="B23" s="5" t="n">
        <v>85761</v>
      </c>
      <c r="C23" s="4" t="inlineStr">
        <is>
          <t xml:space="preserve"> </t>
        </is>
      </c>
    </row>
    <row r="24">
      <c r="A24" s="4" t="inlineStr">
        <is>
          <t>Due to related parties</t>
        </is>
      </c>
      <c r="B24" s="5" t="n">
        <v>7140</v>
      </c>
      <c r="C24" s="5" t="n">
        <v>7000</v>
      </c>
    </row>
    <row r="25">
      <c r="A25" s="4" t="inlineStr">
        <is>
          <t>Accrued expense long-term</t>
        </is>
      </c>
      <c r="B25" s="5" t="n">
        <v>454209</v>
      </c>
      <c r="C25" s="5" t="n">
        <v>453921</v>
      </c>
    </row>
    <row r="26">
      <c r="A26" s="4" t="inlineStr">
        <is>
          <t>Net cash provided by operating activities from continuing operations</t>
        </is>
      </c>
      <c r="B26" s="5" t="n">
        <v>789305</v>
      </c>
      <c r="C26" s="5" t="n">
        <v>782760</v>
      </c>
    </row>
    <row r="27">
      <c r="A27" s="4" t="inlineStr">
        <is>
          <t>Net cash provided by (used in) operating activities from discontinued operations</t>
        </is>
      </c>
      <c r="B27" s="5" t="n">
        <v>3137175</v>
      </c>
      <c r="C27" s="5" t="n">
        <v>-2706053</v>
      </c>
    </row>
    <row r="28">
      <c r="A28" s="4" t="inlineStr">
        <is>
          <t>Net cash provided by (used in) operating activities</t>
        </is>
      </c>
      <c r="B28" s="5" t="n">
        <v>3926480</v>
      </c>
      <c r="C28" s="5" t="n">
        <v>-1923293</v>
      </c>
    </row>
    <row r="29">
      <c r="A29" s="3" t="inlineStr">
        <is>
          <t>INVESTING ACTIVITIES</t>
        </is>
      </c>
    </row>
    <row r="30">
      <c r="A30" s="4" t="inlineStr">
        <is>
          <t>Cash acquired in acquisitions</t>
        </is>
      </c>
      <c r="B30" s="5" t="n">
        <v>1409936</v>
      </c>
      <c r="C30" s="4" t="inlineStr">
        <is>
          <t xml:space="preserve"> </t>
        </is>
      </c>
    </row>
    <row r="31">
      <c r="A31" s="4" t="inlineStr">
        <is>
          <t>Investment in certificates of deposits</t>
        </is>
      </c>
      <c r="B31" s="5" t="n">
        <v>-276270</v>
      </c>
      <c r="C31" s="4" t="inlineStr">
        <is>
          <t xml:space="preserve"> </t>
        </is>
      </c>
    </row>
    <row r="32">
      <c r="A32" s="4" t="inlineStr">
        <is>
          <t>Proceeds from the sale of property and equipment</t>
        </is>
      </c>
      <c r="B32" s="5" t="n">
        <v>209500</v>
      </c>
      <c r="C32" s="5" t="n">
        <v>143711</v>
      </c>
    </row>
    <row r="33">
      <c r="A33" s="4" t="inlineStr">
        <is>
          <t>Purchase of property and equipment</t>
        </is>
      </c>
      <c r="B33" s="5" t="n">
        <v>-159234</v>
      </c>
      <c r="C33" s="5" t="n">
        <v>-188832</v>
      </c>
    </row>
    <row r="34">
      <c r="A34" s="4" t="inlineStr">
        <is>
          <t>Net cash provided by investing activities from continuing operations</t>
        </is>
      </c>
      <c r="B34" s="5" t="n">
        <v>1183932</v>
      </c>
      <c r="C34" s="5" t="n">
        <v>-45121</v>
      </c>
    </row>
    <row r="35">
      <c r="A35" s="4" t="inlineStr">
        <is>
          <t>Net cash provided by (used in) investing activities from discontinued operations</t>
        </is>
      </c>
      <c r="B35" s="5" t="n">
        <v>-51059</v>
      </c>
      <c r="C35" s="5" t="n">
        <v>-2200</v>
      </c>
    </row>
    <row r="36">
      <c r="A36" s="4" t="inlineStr">
        <is>
          <t>Net cash provided by investing activities</t>
        </is>
      </c>
      <c r="B36" s="5" t="n">
        <v>1132873</v>
      </c>
      <c r="C36" s="5" t="n">
        <v>-47321</v>
      </c>
    </row>
    <row r="37">
      <c r="A37" s="3" t="inlineStr">
        <is>
          <t>FINANCING ACTIVITIES</t>
        </is>
      </c>
    </row>
    <row r="38">
      <c r="A38" s="4" t="inlineStr">
        <is>
          <t>Repayments of short-term borrowings</t>
        </is>
      </c>
      <c r="B38" s="4" t="inlineStr">
        <is>
          <t xml:space="preserve"> </t>
        </is>
      </c>
      <c r="C38" s="5" t="n">
        <v>-98519</v>
      </c>
    </row>
    <row r="39">
      <c r="A39" s="4" t="inlineStr">
        <is>
          <t>Proceeds from notes payable</t>
        </is>
      </c>
      <c r="B39" s="5" t="n">
        <v>969697</v>
      </c>
      <c r="C39" s="5" t="n">
        <v>27000</v>
      </c>
    </row>
    <row r="40">
      <c r="A40" s="4" t="inlineStr">
        <is>
          <t>Repayment of notes payable</t>
        </is>
      </c>
      <c r="B40" s="5" t="n">
        <v>-1512684</v>
      </c>
      <c r="C40" s="5" t="n">
        <v>-304052</v>
      </c>
    </row>
    <row r="41">
      <c r="A41" s="4" t="inlineStr">
        <is>
          <t>Repayment of floor plan</t>
        </is>
      </c>
      <c r="B41" s="5" t="n">
        <v>-10581</v>
      </c>
      <c r="C41" s="4" t="inlineStr">
        <is>
          <t xml:space="preserve"> </t>
        </is>
      </c>
    </row>
    <row r="42">
      <c r="A42" s="4" t="inlineStr">
        <is>
          <t>Proceeds (repayment) of grid note</t>
        </is>
      </c>
      <c r="B42" s="5" t="n">
        <v>-62500</v>
      </c>
      <c r="C42" s="5" t="n">
        <v>2400</v>
      </c>
    </row>
    <row r="43">
      <c r="A43" s="4" t="inlineStr">
        <is>
          <t>Net borrowings from lines of credit</t>
        </is>
      </c>
      <c r="B43" s="5" t="n">
        <v>301081</v>
      </c>
      <c r="C43" s="4" t="inlineStr">
        <is>
          <t xml:space="preserve"> </t>
        </is>
      </c>
    </row>
    <row r="44">
      <c r="A44" s="4" t="inlineStr">
        <is>
          <t>Proceeds from exercise of stock options and warrants</t>
        </is>
      </c>
      <c r="B44" s="5" t="n">
        <v>212500</v>
      </c>
      <c r="C44" s="4" t="inlineStr">
        <is>
          <t xml:space="preserve"> </t>
        </is>
      </c>
    </row>
    <row r="45">
      <c r="A45" s="4" t="inlineStr">
        <is>
          <t>Payment to seller</t>
        </is>
      </c>
      <c r="B45" s="5" t="n">
        <v>-4356162</v>
      </c>
      <c r="C45" s="4" t="inlineStr">
        <is>
          <t xml:space="preserve"> </t>
        </is>
      </c>
    </row>
    <row r="46">
      <c r="A46" s="4" t="inlineStr">
        <is>
          <t>Proceeds from issuance of preferred shares, net of costs</t>
        </is>
      </c>
      <c r="B46" s="5" t="n">
        <v>4921315</v>
      </c>
      <c r="C46" s="4" t="inlineStr">
        <is>
          <t xml:space="preserve"> </t>
        </is>
      </c>
    </row>
    <row r="47">
      <c r="A47" s="4" t="inlineStr">
        <is>
          <t>Financing fees</t>
        </is>
      </c>
      <c r="B47" s="5" t="n">
        <v>-113831</v>
      </c>
      <c r="C47" s="4" t="inlineStr">
        <is>
          <t xml:space="preserve"> </t>
        </is>
      </c>
    </row>
    <row r="48">
      <c r="A48" s="4" t="inlineStr">
        <is>
          <t>Proceeds from vehicle loan</t>
        </is>
      </c>
      <c r="B48" s="5" t="n">
        <v>21968</v>
      </c>
      <c r="C48" s="4" t="inlineStr">
        <is>
          <t xml:space="preserve"> </t>
        </is>
      </c>
    </row>
    <row r="49">
      <c r="A49" s="4" t="inlineStr">
        <is>
          <t>Repayment of financing lease</t>
        </is>
      </c>
      <c r="B49" s="5" t="n">
        <v>-721151</v>
      </c>
      <c r="C49" s="5" t="n">
        <v>-524058</v>
      </c>
    </row>
    <row r="50">
      <c r="A50" s="4" t="inlineStr">
        <is>
          <t>Net cash used in financing activities from continuing operations</t>
        </is>
      </c>
      <c r="B50" s="5" t="n">
        <v>-350348</v>
      </c>
      <c r="C50" s="5" t="n">
        <v>-897229</v>
      </c>
    </row>
    <row r="51">
      <c r="A51" s="4" t="inlineStr">
        <is>
          <t>Net cash provided by financing activities from discontinued operations</t>
        </is>
      </c>
      <c r="B51" s="5" t="n">
        <v>4981959</v>
      </c>
      <c r="C51" s="5" t="n">
        <v>2772723</v>
      </c>
    </row>
    <row r="52">
      <c r="A52" s="4" t="inlineStr">
        <is>
          <t>Net cash provided by (used in) financing activities</t>
        </is>
      </c>
      <c r="B52" s="5" t="n">
        <v>4631611</v>
      </c>
      <c r="C52" s="5" t="n">
        <v>1875494</v>
      </c>
    </row>
    <row r="53">
      <c r="A53" s="4" t="inlineStr">
        <is>
          <t>NET CHANGE IN CASH AND RESTRICTED CASH – Continuing Operations</t>
        </is>
      </c>
      <c r="B53" s="5" t="n">
        <v>1622889</v>
      </c>
      <c r="C53" s="5" t="n">
        <v>-159590</v>
      </c>
    </row>
    <row r="54">
      <c r="A54" s="4" t="inlineStr">
        <is>
          <t>NET CHANGE IN CASH AND RESTRICTED CASH – Discontinuing Operations</t>
        </is>
      </c>
      <c r="B54" s="5" t="n">
        <v>8068075</v>
      </c>
      <c r="C54" s="5" t="n">
        <v>64470</v>
      </c>
    </row>
    <row r="55">
      <c r="A55" s="4" t="inlineStr">
        <is>
          <t>CASH AND RESTRICTED CASH AVAILABLE – Discontinuing Operations</t>
        </is>
      </c>
      <c r="B55" s="5" t="n">
        <v>-8068075</v>
      </c>
      <c r="C55" s="5" t="n">
        <v>-64470</v>
      </c>
    </row>
    <row r="56">
      <c r="A56" s="4" t="inlineStr">
        <is>
          <t>CASH AND RESTRICTED CASH – Continuing Operations</t>
        </is>
      </c>
      <c r="B56" s="4" t="inlineStr">
        <is>
          <t xml:space="preserve"> </t>
        </is>
      </c>
      <c r="C56" s="4" t="inlineStr">
        <is>
          <t xml:space="preserve"> </t>
        </is>
      </c>
    </row>
    <row r="57">
      <c r="A57" s="4" t="inlineStr">
        <is>
          <t>Beginning of period</t>
        </is>
      </c>
      <c r="B57" s="5" t="n">
        <v>174290</v>
      </c>
      <c r="C57" s="5" t="n">
        <v>333880</v>
      </c>
    </row>
    <row r="58">
      <c r="A58" s="4" t="inlineStr">
        <is>
          <t>End of period</t>
        </is>
      </c>
      <c r="B58" s="6" t="n">
        <v>1797179</v>
      </c>
      <c r="C58" s="6" t="n">
        <v>1742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3" t="inlineStr">
        <is>
          <t>Intangible Assets (Details) [Line Items]</t>
        </is>
      </c>
    </row>
    <row r="4">
      <c r="A4" s="4" t="inlineStr">
        <is>
          <t>Weighted average estimated useful life</t>
        </is>
      </c>
      <c r="B4" s="4" t="inlineStr">
        <is>
          <t>9 years 6 months</t>
        </is>
      </c>
    </row>
    <row r="5">
      <c r="A5" s="4" t="inlineStr">
        <is>
          <t>Customer Relationships [Member]</t>
        </is>
      </c>
    </row>
    <row r="6">
      <c r="A6" s="3" t="inlineStr">
        <is>
          <t>Intangible Assets (Details) [Line Items]</t>
        </is>
      </c>
    </row>
    <row r="7">
      <c r="A7" s="4" t="inlineStr">
        <is>
          <t>Identifiable intangible assets</t>
        </is>
      </c>
      <c r="B7" s="6" t="n">
        <v>3223000</v>
      </c>
      <c r="C7" s="6" t="n">
        <v>34000</v>
      </c>
    </row>
    <row r="8">
      <c r="A8" s="4" t="inlineStr">
        <is>
          <t>Amortization expense</t>
        </is>
      </c>
      <c r="B8" s="5" t="n">
        <v>-89486</v>
      </c>
      <c r="C8" s="5" t="n">
        <v>-19267</v>
      </c>
    </row>
    <row r="9">
      <c r="A9" s="4" t="inlineStr">
        <is>
          <t>Asien, Neese and Kyle [Member] | Customer Relationships [Member]</t>
        </is>
      </c>
    </row>
    <row r="10">
      <c r="A10" s="3" t="inlineStr">
        <is>
          <t>Intangible Assets (Details) [Line Items]</t>
        </is>
      </c>
    </row>
    <row r="11">
      <c r="A11" s="4" t="inlineStr">
        <is>
          <t>Identifiable intangible assets</t>
        </is>
      </c>
      <c r="B11" s="5" t="n">
        <v>1009000</v>
      </c>
    </row>
    <row r="12">
      <c r="A12" s="4" t="inlineStr">
        <is>
          <t>Amortization expense</t>
        </is>
      </c>
      <c r="B12" s="5" t="n">
        <v>151333</v>
      </c>
    </row>
    <row r="13">
      <c r="A13" s="4" t="inlineStr">
        <is>
          <t>Asien, Neese and Kyle [Member] | Trade Names [Member]</t>
        </is>
      </c>
    </row>
    <row r="14">
      <c r="A14" s="3" t="inlineStr">
        <is>
          <t>Intangible Assets (Details) [Line Items]</t>
        </is>
      </c>
    </row>
    <row r="15">
      <c r="A15" s="4" t="inlineStr">
        <is>
          <t>Identifiable intangible assets</t>
        </is>
      </c>
      <c r="B15" s="6" t="n">
        <v>34000</v>
      </c>
      <c r="C15" s="5" t="n">
        <v>3021000</v>
      </c>
    </row>
    <row r="16">
      <c r="A16" s="4" t="inlineStr">
        <is>
          <t>Amortization expense</t>
        </is>
      </c>
      <c r="C16" s="6" t="n">
        <v>1473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Dec. 31, 2020</t>
        </is>
      </c>
      <c r="C1" s="2" t="inlineStr">
        <is>
          <t>Dec. 31, 2019</t>
        </is>
      </c>
    </row>
    <row r="2">
      <c r="A2" s="3" t="inlineStr">
        <is>
          <t>Intangible Assets (Details) - Schedule of intangible assets [Line Items]</t>
        </is>
      </c>
    </row>
    <row r="3">
      <c r="A3" s="4" t="inlineStr">
        <is>
          <t>Marketing related identifiable intangible assets, net</t>
        </is>
      </c>
      <c r="B3" s="6" t="n">
        <v>759886</v>
      </c>
      <c r="C3" s="4" t="inlineStr">
        <is>
          <t xml:space="preserve"> </t>
        </is>
      </c>
    </row>
    <row r="4">
      <c r="A4" s="4" t="inlineStr">
        <is>
          <t>Total Identifiable intangible assets, net</t>
        </is>
      </c>
      <c r="B4" s="5" t="n">
        <v>3893400</v>
      </c>
      <c r="C4" s="5" t="n">
        <v>14733</v>
      </c>
    </row>
    <row r="5">
      <c r="A5" s="4" t="inlineStr">
        <is>
          <t>Customer relationship identifiable intangible assets, net</t>
        </is>
      </c>
      <c r="B5" s="5" t="n">
        <v>3133514</v>
      </c>
      <c r="C5" s="5" t="n">
        <v>14733</v>
      </c>
    </row>
    <row r="6">
      <c r="A6" s="4" t="inlineStr">
        <is>
          <t>Customer Relationships [Member]</t>
        </is>
      </c>
    </row>
    <row r="7">
      <c r="A7" s="3" t="inlineStr">
        <is>
          <t>Intangible Assets (Details) - Schedule of intangible assets [Line Items]</t>
        </is>
      </c>
    </row>
    <row r="8">
      <c r="A8" s="4" t="inlineStr">
        <is>
          <t>Identifiable intangible assets, gross</t>
        </is>
      </c>
      <c r="B8" s="5" t="n">
        <v>3223000</v>
      </c>
      <c r="C8" s="5" t="n">
        <v>34000</v>
      </c>
    </row>
    <row r="9">
      <c r="A9" s="4" t="inlineStr">
        <is>
          <t>Accumulated amortization</t>
        </is>
      </c>
      <c r="B9" s="5" t="n">
        <v>-89486</v>
      </c>
      <c r="C9" s="5" t="n">
        <v>-19267</v>
      </c>
    </row>
    <row r="10">
      <c r="A10" s="4" t="inlineStr">
        <is>
          <t>Marketing Related [Member]</t>
        </is>
      </c>
    </row>
    <row r="11">
      <c r="A11" s="3" t="inlineStr">
        <is>
          <t>Intangible Assets (Details) - Schedule of intangible assets [Line Items]</t>
        </is>
      </c>
    </row>
    <row r="12">
      <c r="A12" s="4" t="inlineStr">
        <is>
          <t>Identifiable intangible assets, gross</t>
        </is>
      </c>
      <c r="B12" s="5" t="n">
        <v>841000</v>
      </c>
      <c r="C12" s="4" t="inlineStr">
        <is>
          <t xml:space="preserve"> </t>
        </is>
      </c>
    </row>
    <row r="13">
      <c r="A13" s="4" t="inlineStr">
        <is>
          <t>Accumulated amortization</t>
        </is>
      </c>
      <c r="B13" s="6" t="n">
        <v>-81114</v>
      </c>
      <c r="C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nnual amortization expense - USD ($)</t>
        </is>
      </c>
      <c r="B1" s="2" t="inlineStr">
        <is>
          <t>Dec. 31, 2020</t>
        </is>
      </c>
      <c r="C1" s="2" t="inlineStr">
        <is>
          <t>Dec. 31, 2019</t>
        </is>
      </c>
    </row>
    <row r="2">
      <c r="A2" s="3" t="inlineStr">
        <is>
          <t>Schedule of annual amortization expense [Abstract]</t>
        </is>
      </c>
    </row>
    <row r="3">
      <c r="A3" s="4" t="inlineStr">
        <is>
          <t>2020 (remainder)</t>
        </is>
      </c>
      <c r="B3" s="6" t="n">
        <v>397988</v>
      </c>
    </row>
    <row r="4">
      <c r="A4" s="4" t="inlineStr">
        <is>
          <t>2021</t>
        </is>
      </c>
      <c r="B4" s="5" t="n">
        <v>392321</v>
      </c>
    </row>
    <row r="5">
      <c r="A5" s="4" t="inlineStr">
        <is>
          <t>2022</t>
        </is>
      </c>
      <c r="B5" s="5" t="n">
        <v>391188</v>
      </c>
    </row>
    <row r="6">
      <c r="A6" s="4" t="inlineStr">
        <is>
          <t>2023</t>
        </is>
      </c>
      <c r="B6" s="5" t="n">
        <v>391173</v>
      </c>
    </row>
    <row r="7">
      <c r="A7" s="4" t="inlineStr">
        <is>
          <t>2024</t>
        </is>
      </c>
      <c r="B7" s="5" t="n">
        <v>258169</v>
      </c>
    </row>
    <row r="8">
      <c r="A8" s="4" t="inlineStr">
        <is>
          <t>Thereafter</t>
        </is>
      </c>
      <c r="B8" s="5" t="n">
        <v>2062561</v>
      </c>
    </row>
    <row r="9">
      <c r="A9" s="4" t="inlineStr">
        <is>
          <t>Total</t>
        </is>
      </c>
      <c r="B9" s="6" t="n">
        <v>3893400</v>
      </c>
      <c r="C9" s="6" t="n">
        <v>147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3" customWidth="1" min="6" max="6"/>
  </cols>
  <sheetData>
    <row r="1">
      <c r="A1" s="1" t="inlineStr">
        <is>
          <t>Acquisitions (Details) - USD ($)</t>
        </is>
      </c>
      <c r="B1" s="2" t="inlineStr">
        <is>
          <t>9 Months Ended</t>
        </is>
      </c>
      <c r="C1" s="2" t="inlineStr">
        <is>
          <t>12 Months Ended</t>
        </is>
      </c>
    </row>
    <row r="2">
      <c r="B2" s="2" t="inlineStr">
        <is>
          <t>Sep. 30, 2020</t>
        </is>
      </c>
      <c r="C2" s="2" t="inlineStr">
        <is>
          <t>Dec. 31, 2020</t>
        </is>
      </c>
      <c r="D2" s="2" t="inlineStr">
        <is>
          <t>Dec. 31, 2019</t>
        </is>
      </c>
      <c r="E2" s="2" t="inlineStr">
        <is>
          <t>Oct. 23, 2020</t>
        </is>
      </c>
      <c r="F2" s="2" t="inlineStr">
        <is>
          <t>May 28, 2020</t>
        </is>
      </c>
    </row>
    <row r="3">
      <c r="A3" s="3" t="inlineStr">
        <is>
          <t>Acquisitions (Details) [Line Items]</t>
        </is>
      </c>
    </row>
    <row r="4">
      <c r="A4" s="4" t="inlineStr">
        <is>
          <t>Write-off contingent liability</t>
        </is>
      </c>
      <c r="D4" s="6" t="n">
        <v>32246</v>
      </c>
    </row>
    <row r="5">
      <c r="A5" s="4" t="inlineStr">
        <is>
          <t>Contingent note payable</t>
        </is>
      </c>
      <c r="E5" s="6" t="n">
        <v>49248</v>
      </c>
    </row>
    <row r="6">
      <c r="A6" s="4" t="inlineStr">
        <is>
          <t>Goedeker [Member] | April 5, 2019 [Member]</t>
        </is>
      </c>
    </row>
    <row r="7">
      <c r="A7" s="3" t="inlineStr">
        <is>
          <t>Acquisitions (Details) [Line Items]</t>
        </is>
      </c>
    </row>
    <row r="8">
      <c r="A8" s="4" t="inlineStr">
        <is>
          <t>Business acquisition purchase price</t>
        </is>
      </c>
      <c r="C8" s="6" t="n">
        <v>6200000</v>
      </c>
    </row>
    <row r="9">
      <c r="A9" s="4" t="inlineStr">
        <is>
          <t>Business acquisition purchase price in cash</t>
        </is>
      </c>
      <c r="C9" s="5" t="n">
        <v>1500000</v>
      </c>
    </row>
    <row r="10">
      <c r="A10" s="4" t="inlineStr">
        <is>
          <t>Business acquisition purchase price payable in promissory note</t>
        </is>
      </c>
      <c r="C10" s="5" t="n">
        <v>4100000</v>
      </c>
    </row>
    <row r="11">
      <c r="A11" s="4" t="inlineStr">
        <is>
          <t>Business acquisition purchase price payable earn out payments</t>
        </is>
      </c>
      <c r="C11" s="6" t="n">
        <v>600000</v>
      </c>
    </row>
    <row r="12">
      <c r="A12" s="4" t="inlineStr">
        <is>
          <t>Additional consideration description</t>
        </is>
      </c>
      <c r="C12" s="4" t="inlineStr">
        <is>
          <t>As additional consideration, 1847 Goedeker agreed to issue to each of the Stockholders a number of shares of its common stock equal to a 11.25% non-dilutable interest (22.5% total) in all of the issued and outstanding stock of 1847 Goedeker as of the closing date.</t>
        </is>
      </c>
    </row>
    <row r="13">
      <c r="A13" s="4" t="inlineStr">
        <is>
          <t>Business acquisition purchase price in cash description</t>
        </is>
      </c>
      <c r="C13" s="4" t="inlineStr">
        <is>
          <t>The report issued by that CPA firm determined that Goedeker Television owed Goedeker $809,000, which Goedeker Television has not paid. On or about March 23, 2020, Goedeker submitted a claim for arbitration to the American Arbitration Association relating to Goedeker Television&amp;#x2019;s failure to pay the amount owed. The claim alleges, inter alia, breach of contract, fraud, indemnification and the breach of the covenant of good faith and fair dealing. Goedeker is alleging damages in the amount of $809,000, plus attorneys&amp;#x2019; fees and costs. The $809,000 is included in other assets in the accompanying balance sheet as of December 31, 2019.</t>
        </is>
      </c>
    </row>
    <row r="14">
      <c r="A14" s="4" t="inlineStr">
        <is>
          <t>Goedeker Television [Member]</t>
        </is>
      </c>
    </row>
    <row r="15">
      <c r="A15" s="3" t="inlineStr">
        <is>
          <t>Acquisitions (Details) [Line Items]</t>
        </is>
      </c>
    </row>
    <row r="16">
      <c r="A16" s="4" t="inlineStr">
        <is>
          <t>Adjusted cash portion</t>
        </is>
      </c>
      <c r="C16" s="6" t="n">
        <v>478000</v>
      </c>
    </row>
    <row r="17">
      <c r="A17" s="4" t="inlineStr">
        <is>
          <t>Business acquisition purchase price in cash description</t>
        </is>
      </c>
      <c r="C17" s="4" t="inlineStr">
        <is>
          <t>Pursuant to the settlement agreement, the parties entered into an amendment and restatement of the 9% subordinated promissory note described above (see Note 5). In addition, the parties agreed that the arbitration action described above would be settled effective upon the closing of the Goedeker IPO and that each party to such arbitration action would release all claims that it has against the other parties to such action. As part of the settlement of the arbitration action, Goedeker agreed that the sellers will not have to pay the $809,000 working capital adjustment amount resulting in a loss on the acquisition receivable in the year ended December 31, 2020.</t>
        </is>
      </c>
    </row>
    <row r="18">
      <c r="A18" s="4" t="inlineStr">
        <is>
          <t>Goedeker Television [Member] | April 5, 2019 [Member]</t>
        </is>
      </c>
    </row>
    <row r="19">
      <c r="A19" s="3" t="inlineStr">
        <is>
          <t>Acquisitions (Details) [Line Items]</t>
        </is>
      </c>
    </row>
    <row r="20">
      <c r="A20" s="4" t="inlineStr">
        <is>
          <t>Business acquisition purchase price payable earn out payments</t>
        </is>
      </c>
      <c r="C20" s="6" t="n">
        <v>81494</v>
      </c>
    </row>
    <row r="21">
      <c r="A21" s="4" t="inlineStr">
        <is>
          <t>Additional consideration description</t>
        </is>
      </c>
      <c r="C21" s="4" t="inlineStr">
        <is>
          <t>To the extent Goedeker Television is entitled to all or a portion of an earn out payment, the applicable earn out payment(s) (or portion thereof) shall be paid on the date that is three (3) years from the closing date, and shall accrue interest from the date on which it is determined Goedeker Television is entitled to such earn out payment (or portion thereof) at a rate equal to five percent (5%) per annum, computed on the basis of a 360 day year for the actual number of days elapsed.</t>
        </is>
      </c>
    </row>
    <row r="22">
      <c r="A22" s="4" t="inlineStr">
        <is>
          <t>Business acquisition purchase price in cash description</t>
        </is>
      </c>
      <c r="C22" s="4" t="inlineStr">
        <is>
          <t>Goedeker Business for any applicable period is less than $2,500,000 but greater than $1,500,000, Goedeker must pay a partial earn out payment to Goedeker Television in an amount equal to the product determined by multiplying (i) the EBITDA Achievement Percentage by (ii) the applicable earn out payment for such period, where the &amp;#x201c;Achievement Percentage&amp;#x201d;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 For the trailing twelve (12) month period from the closing date, EBITDA for the Goedeker Business was $(2,825,000), so Goedeker Television is not entitled to an earn out payment for that period.</t>
        </is>
      </c>
    </row>
    <row r="23">
      <c r="A23" s="4" t="inlineStr">
        <is>
          <t>Earn out payments description</t>
        </is>
      </c>
      <c r="C23" s="4" t="inlineStr">
        <is>
          <t>Goedeker Television is also entitled to receive the following earn out payments to the extent the Goedeker Business achieves the applicable EBITDA (as defined in the asset purchase agreement) targets: 1.An earn out payment of $200,000 if the EBITDA of the Goedeker Business for the trailing twelve (12) month period from the closing date is $2,500,000 or greater; 2.An earn out payment of $200,000 if the EBITDA of the Goedeker Business for the trailing twelve (12) month period from the first anniversary of closing date is $2,500,000 or greater; and 3.An earn out payment of $200,000 if the EBITDA of the Goedeker Business for the trailing twelve (12) month period from the second anniversary of the closing date is $2,500,000 or greater.</t>
        </is>
      </c>
    </row>
    <row r="24">
      <c r="A24" s="4" t="inlineStr">
        <is>
          <t>Net liabilities assumed</t>
        </is>
      </c>
      <c r="B24" s="6" t="n">
        <v>614337</v>
      </c>
    </row>
    <row r="25">
      <c r="A25" s="4" t="inlineStr">
        <is>
          <t>Asiens [Member] | May 28, 2020 [Member]</t>
        </is>
      </c>
    </row>
    <row r="26">
      <c r="A26" s="3" t="inlineStr">
        <is>
          <t>Acquisitions (Details) [Line Items]</t>
        </is>
      </c>
    </row>
    <row r="27">
      <c r="A27" s="4" t="inlineStr">
        <is>
          <t>Business acquisition purchase price</t>
        </is>
      </c>
      <c r="C27" s="6" t="n">
        <v>2125000</v>
      </c>
    </row>
    <row r="28">
      <c r="A28" s="4" t="inlineStr">
        <is>
          <t>Business acquisition purchase price in cash</t>
        </is>
      </c>
      <c r="C28" s="5" t="n">
        <v>233000</v>
      </c>
    </row>
    <row r="29">
      <c r="A29" s="4" t="inlineStr">
        <is>
          <t>Business acquisition purchase price payable in promissory note</t>
        </is>
      </c>
      <c r="C29" s="5" t="n">
        <v>200000</v>
      </c>
    </row>
    <row r="30">
      <c r="A30" s="4" t="inlineStr">
        <is>
          <t>Business acquisition purchase price payable earn out payments</t>
        </is>
      </c>
      <c r="C30" s="6" t="n">
        <v>655000</v>
      </c>
    </row>
    <row r="31">
      <c r="A31" s="4" t="inlineStr">
        <is>
          <t>Business acquisition shares of common stock (in Shares)</t>
        </is>
      </c>
      <c r="C31" s="5" t="n">
        <v>415000</v>
      </c>
    </row>
    <row r="32">
      <c r="A32" s="4" t="inlineStr">
        <is>
          <t>Mutual value</t>
        </is>
      </c>
      <c r="C32" s="6" t="n">
        <v>830000</v>
      </c>
    </row>
    <row r="33">
      <c r="A33" s="4" t="inlineStr">
        <is>
          <t>Business acquisition value of common stock</t>
        </is>
      </c>
      <c r="C33" s="6" t="n">
        <v>1037500</v>
      </c>
    </row>
    <row r="34">
      <c r="A34" s="4" t="inlineStr">
        <is>
          <t>Purchase price per share (in Dollars per share)</t>
        </is>
      </c>
      <c r="C34" s="7" t="n">
        <v>2.5</v>
      </c>
    </row>
    <row r="35">
      <c r="A35" s="4" t="inlineStr">
        <is>
          <t>Fair value of the net tangible assets</t>
        </is>
      </c>
      <c r="C35" s="6" t="n">
        <v>1171272</v>
      </c>
    </row>
    <row r="36">
      <c r="A36" s="4" t="inlineStr">
        <is>
          <t>Non controlling interest</t>
        </is>
      </c>
      <c r="B36" s="5" t="n">
        <v>431641</v>
      </c>
      <c r="F36" s="6" t="n">
        <v>7625222</v>
      </c>
    </row>
    <row r="37">
      <c r="A37" s="4" t="inlineStr">
        <is>
          <t>Kyle’s Acquisition [Member]</t>
        </is>
      </c>
    </row>
    <row r="38">
      <c r="A38" s="3" t="inlineStr">
        <is>
          <t>Acquisitions (Details) [Line Items]</t>
        </is>
      </c>
    </row>
    <row r="39">
      <c r="A39" s="4" t="inlineStr">
        <is>
          <t>Business acquisition purchase price</t>
        </is>
      </c>
      <c r="C39" s="5" t="n">
        <v>6650000</v>
      </c>
    </row>
    <row r="40">
      <c r="A40" s="4" t="inlineStr">
        <is>
          <t>Business acquisition purchase price in cash</t>
        </is>
      </c>
      <c r="C40" s="5" t="n">
        <v>4200000</v>
      </c>
    </row>
    <row r="41">
      <c r="A41" s="4" t="inlineStr">
        <is>
          <t>Business acquisition purchase price payable in promissory note</t>
        </is>
      </c>
      <c r="C41" s="5" t="n">
        <v>1050000</v>
      </c>
    </row>
    <row r="42">
      <c r="A42" s="4" t="inlineStr">
        <is>
          <t>Business acquisition purchase price payable earn out payments</t>
        </is>
      </c>
      <c r="C42" s="6" t="n">
        <v>4356162</v>
      </c>
    </row>
    <row r="43">
      <c r="A43" s="4" t="inlineStr">
        <is>
          <t>Business acquisition shares of common stock (in Shares)</t>
        </is>
      </c>
      <c r="C43" s="5" t="n">
        <v>700000</v>
      </c>
    </row>
    <row r="44">
      <c r="A44" s="4" t="inlineStr">
        <is>
          <t>Mutual value</t>
        </is>
      </c>
      <c r="C44" s="6" t="n">
        <v>1400000</v>
      </c>
    </row>
    <row r="45">
      <c r="A45" s="4" t="inlineStr">
        <is>
          <t>Business acquisition value of common stock</t>
        </is>
      </c>
      <c r="C45" s="5" t="n">
        <v>3675000</v>
      </c>
    </row>
    <row r="46">
      <c r="A46" s="4" t="inlineStr">
        <is>
          <t>Fair value of the net tangible assets</t>
        </is>
      </c>
      <c r="C46" s="6" t="n">
        <v>527618</v>
      </c>
    </row>
    <row r="47">
      <c r="A47" s="4" t="inlineStr">
        <is>
          <t>Subordinate note, percentage</t>
        </is>
      </c>
      <c r="C47" s="4" t="inlineStr">
        <is>
          <t>8.00%</t>
        </is>
      </c>
    </row>
    <row r="48">
      <c r="A48" s="4" t="inlineStr">
        <is>
          <t>Excess divided, per share (in Dollars per share)</t>
        </is>
      </c>
      <c r="C48" s="6" t="n">
        <v>2</v>
      </c>
    </row>
    <row r="49">
      <c r="A49" s="4" t="inlineStr">
        <is>
          <t>Working capital</t>
        </is>
      </c>
      <c r="C49" s="6" t="n">
        <v>154000</v>
      </c>
    </row>
    <row r="50">
      <c r="A50" s="4" t="inlineStr">
        <is>
          <t>Non controlling interest</t>
        </is>
      </c>
      <c r="B50" s="6" t="n">
        <v>1120224</v>
      </c>
      <c r="C50" s="6" t="n">
        <v>380500</v>
      </c>
    </row>
    <row r="51">
      <c r="A51" s="4" t="inlineStr">
        <is>
          <t>Minimum [Member] | Property, Plant and Equipment [Member] | Asiens [Member]</t>
        </is>
      </c>
    </row>
    <row r="52">
      <c r="A52" s="3" t="inlineStr">
        <is>
          <t>Acquisitions (Details) [Line Items]</t>
        </is>
      </c>
    </row>
    <row r="53">
      <c r="A53" s="4" t="inlineStr">
        <is>
          <t>Estimated useful life</t>
        </is>
      </c>
      <c r="C53" s="4" t="inlineStr">
        <is>
          <t>5 years</t>
        </is>
      </c>
    </row>
    <row r="54">
      <c r="A54" s="4" t="inlineStr">
        <is>
          <t>Minimum [Member] | Property, Plant and Equipment [Member] | Kyle’s Acquisition [Member]</t>
        </is>
      </c>
    </row>
    <row r="55">
      <c r="A55" s="3" t="inlineStr">
        <is>
          <t>Acquisitions (Details) [Line Items]</t>
        </is>
      </c>
    </row>
    <row r="56">
      <c r="A56" s="4" t="inlineStr">
        <is>
          <t>Estimated useful life</t>
        </is>
      </c>
      <c r="C56" s="4" t="inlineStr">
        <is>
          <t>3 years</t>
        </is>
      </c>
    </row>
    <row r="57">
      <c r="A57" s="4" t="inlineStr">
        <is>
          <t>Maximum [Member] | Property, Plant and Equipment [Member] | Asiens [Member]</t>
        </is>
      </c>
    </row>
    <row r="58">
      <c r="A58" s="3" t="inlineStr">
        <is>
          <t>Acquisitions (Details) [Line Items]</t>
        </is>
      </c>
    </row>
    <row r="59">
      <c r="A59" s="4" t="inlineStr">
        <is>
          <t>Estimated useful life</t>
        </is>
      </c>
      <c r="C59" s="4" t="inlineStr">
        <is>
          <t>13 years</t>
        </is>
      </c>
    </row>
    <row r="60">
      <c r="A60" s="4" t="inlineStr">
        <is>
          <t>Maximum [Member] | Property, Plant and Equipment [Member] | Kyle’s Acquisition [Member]</t>
        </is>
      </c>
    </row>
    <row r="61">
      <c r="A61" s="3" t="inlineStr">
        <is>
          <t>Acquisitions (Details) [Line Items]</t>
        </is>
      </c>
    </row>
    <row r="62">
      <c r="A62" s="4" t="inlineStr">
        <is>
          <t>Estimated useful life</t>
        </is>
      </c>
      <c r="C62" s="4" t="inlineStr">
        <is>
          <t>7 years</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reliminary analysis for the Goedeker asset purchase - Goedeker [Member]</t>
        </is>
      </c>
      <c r="B1" s="2" t="inlineStr">
        <is>
          <t>12 Months Ended</t>
        </is>
      </c>
    </row>
    <row r="2">
      <c r="B2" s="2" t="inlineStr">
        <is>
          <t>Dec. 31, 2020USD ($)</t>
        </is>
      </c>
    </row>
    <row r="3">
      <c r="A3" s="3" t="inlineStr">
        <is>
          <t>Purchase consideration at final fair value:</t>
        </is>
      </c>
    </row>
    <row r="4">
      <c r="A4" s="4" t="inlineStr">
        <is>
          <t>Note payable, net of $462,102 debt discount and $215,500 of capitalized financing costs</t>
        </is>
      </c>
      <c r="B4" s="6" t="n">
        <v>3422398</v>
      </c>
    </row>
    <row r="5">
      <c r="A5" s="4" t="inlineStr">
        <is>
          <t>Contingent note payable</t>
        </is>
      </c>
      <c r="B5" s="5" t="n">
        <v>81494</v>
      </c>
    </row>
    <row r="6">
      <c r="A6" s="4" t="inlineStr">
        <is>
          <t>Non-controlling interest</t>
        </is>
      </c>
      <c r="B6" s="5" t="n">
        <v>979523</v>
      </c>
    </row>
    <row r="7">
      <c r="A7" s="4" t="inlineStr">
        <is>
          <t>Amount of consideration</t>
        </is>
      </c>
      <c r="B7" s="5" t="n">
        <v>4483415</v>
      </c>
    </row>
    <row r="8">
      <c r="A8" s="3" t="inlineStr">
        <is>
          <t>Assets acquired and liabilities assumed at fair value</t>
        </is>
      </c>
    </row>
    <row r="9">
      <c r="A9" s="4" t="inlineStr">
        <is>
          <t>Accounts receivable</t>
        </is>
      </c>
      <c r="B9" s="5" t="n">
        <v>334446</v>
      </c>
    </row>
    <row r="10">
      <c r="A10" s="4" t="inlineStr">
        <is>
          <t>Inventories</t>
        </is>
      </c>
      <c r="B10" s="5" t="n">
        <v>1851251</v>
      </c>
    </row>
    <row r="11">
      <c r="A11" s="4" t="inlineStr">
        <is>
          <t>Working capital adjustment receivable and other assets</t>
        </is>
      </c>
      <c r="B11" s="5" t="n">
        <v>1104863</v>
      </c>
    </row>
    <row r="12">
      <c r="A12" s="4" t="inlineStr">
        <is>
          <t>Property and equipment</t>
        </is>
      </c>
      <c r="B12" s="5" t="n">
        <v>216286</v>
      </c>
    </row>
    <row r="13">
      <c r="A13" s="4" t="inlineStr">
        <is>
          <t>Customer related intangibles</t>
        </is>
      </c>
      <c r="B13" s="5" t="n">
        <v>749000</v>
      </c>
    </row>
    <row r="14">
      <c r="A14" s="4" t="inlineStr">
        <is>
          <t>Marketing related intangibles</t>
        </is>
      </c>
      <c r="B14" s="5" t="n">
        <v>1368000</v>
      </c>
    </row>
    <row r="15">
      <c r="A15" s="4" t="inlineStr">
        <is>
          <t>Accounts payable and accrued expenses</t>
        </is>
      </c>
      <c r="B15" s="5" t="n">
        <v>-3929876</v>
      </c>
    </row>
    <row r="16">
      <c r="A16" s="4" t="inlineStr">
        <is>
          <t>Customer deposits</t>
        </is>
      </c>
      <c r="B16" s="5" t="n">
        <v>-2308307</v>
      </c>
    </row>
    <row r="17">
      <c r="A17" s="4" t="inlineStr">
        <is>
          <t>Net tangible assets acquired (liabilities assumed)</t>
        </is>
      </c>
      <c r="B17" s="5" t="n">
        <v>-614337</v>
      </c>
    </row>
    <row r="18">
      <c r="A18" s="4" t="inlineStr">
        <is>
          <t>Total net assets acquired (liabilities assumed)</t>
        </is>
      </c>
      <c r="B18" s="5" t="n">
        <v>-614337</v>
      </c>
    </row>
    <row r="19">
      <c r="A19" s="4" t="inlineStr">
        <is>
          <t>Consideration paid</t>
        </is>
      </c>
      <c r="B19" s="5" t="n">
        <v>4483415</v>
      </c>
    </row>
    <row r="20">
      <c r="A20" s="4" t="inlineStr">
        <is>
          <t>Goodwill</t>
        </is>
      </c>
      <c r="B20" s="6" t="n">
        <v>50977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reliminary analysis for the Asien's purchase - Asiens [Member]</t>
        </is>
      </c>
      <c r="B1" s="2" t="inlineStr">
        <is>
          <t>Dec. 31, 2020USD ($)</t>
        </is>
      </c>
    </row>
    <row r="2">
      <c r="A2" s="3" t="inlineStr">
        <is>
          <t>Purchase Consideration at fair value:</t>
        </is>
      </c>
    </row>
    <row r="3">
      <c r="A3" s="4" t="inlineStr">
        <is>
          <t>Common shares</t>
        </is>
      </c>
      <c r="B3" s="6" t="n">
        <v>1037500</v>
      </c>
    </row>
    <row r="4">
      <c r="A4" s="4" t="inlineStr">
        <is>
          <t>Notes payable</t>
        </is>
      </c>
      <c r="B4" s="5" t="n">
        <v>855000</v>
      </c>
    </row>
    <row r="5">
      <c r="A5" s="4" t="inlineStr">
        <is>
          <t>Due to seller</t>
        </is>
      </c>
      <c r="B5" s="5" t="n">
        <v>233000</v>
      </c>
    </row>
    <row r="6">
      <c r="A6" s="4" t="inlineStr">
        <is>
          <t>Amount of consideration</t>
        </is>
      </c>
      <c r="B6" s="5" t="n">
        <v>2125500</v>
      </c>
    </row>
    <row r="7">
      <c r="A7" s="3" t="inlineStr">
        <is>
          <t>Assets acquired and liabilities assumed at fair value</t>
        </is>
      </c>
    </row>
    <row r="8">
      <c r="A8" s="4" t="inlineStr">
        <is>
          <t>Cash</t>
        </is>
      </c>
      <c r="B8" s="5" t="n">
        <v>1501285</v>
      </c>
    </row>
    <row r="9">
      <c r="A9" s="4" t="inlineStr">
        <is>
          <t>Accounts receivable</t>
        </is>
      </c>
      <c r="B9" s="5" t="n">
        <v>235746</v>
      </c>
    </row>
    <row r="10">
      <c r="A10" s="4" t="inlineStr">
        <is>
          <t>Inventories</t>
        </is>
      </c>
      <c r="B10" s="5" t="n">
        <v>1457489</v>
      </c>
    </row>
    <row r="11">
      <c r="A11" s="4" t="inlineStr">
        <is>
          <t>Other current assets</t>
        </is>
      </c>
      <c r="B11" s="5" t="n">
        <v>41427</v>
      </c>
    </row>
    <row r="12">
      <c r="A12" s="4" t="inlineStr">
        <is>
          <t>Deferred tax asset</t>
        </is>
      </c>
      <c r="B12" s="5" t="n">
        <v>11653</v>
      </c>
    </row>
    <row r="13">
      <c r="A13" s="4" t="inlineStr">
        <is>
          <t>Property and equipment</t>
        </is>
      </c>
      <c r="B13" s="5" t="n">
        <v>157052</v>
      </c>
    </row>
    <row r="14">
      <c r="A14" s="4" t="inlineStr">
        <is>
          <t>Customer related intangibles</t>
        </is>
      </c>
      <c r="B14" s="5" t="n">
        <v>462000</v>
      </c>
    </row>
    <row r="15">
      <c r="A15" s="4" t="inlineStr">
        <is>
          <t>Marketing related intangibles</t>
        </is>
      </c>
      <c r="B15" s="5" t="n">
        <v>547000</v>
      </c>
    </row>
    <row r="16">
      <c r="A16" s="4" t="inlineStr">
        <is>
          <t>Accounts payable and accrued expenses</t>
        </is>
      </c>
      <c r="B16" s="5" t="n">
        <v>-280752</v>
      </c>
    </row>
    <row r="17">
      <c r="A17" s="4" t="inlineStr">
        <is>
          <t>Customer deposits</t>
        </is>
      </c>
      <c r="B17" s="5" t="n">
        <v>-2405703</v>
      </c>
    </row>
    <row r="18">
      <c r="A18" s="4" t="inlineStr">
        <is>
          <t>Notes payable</t>
        </is>
      </c>
      <c r="B18" s="5" t="n">
        <v>-509272</v>
      </c>
    </row>
    <row r="19">
      <c r="A19" s="4" t="inlineStr">
        <is>
          <t>Other liabilities</t>
        </is>
      </c>
      <c r="B19" s="5" t="n">
        <v>-23347</v>
      </c>
    </row>
    <row r="20">
      <c r="A20" s="4" t="inlineStr">
        <is>
          <t>Net assets acquired</t>
        </is>
      </c>
      <c r="B20" s="5" t="n">
        <v>1182925</v>
      </c>
    </row>
    <row r="21">
      <c r="A21" s="4" t="inlineStr">
        <is>
          <t>Total net assets acquired</t>
        </is>
      </c>
      <c r="B21" s="5" t="n">
        <v>1171272</v>
      </c>
    </row>
    <row r="22">
      <c r="A22" s="4" t="inlineStr">
        <is>
          <t>Consideration paid</t>
        </is>
      </c>
      <c r="B22" s="5" t="n">
        <v>2125500</v>
      </c>
    </row>
    <row r="23">
      <c r="A23" s="4" t="inlineStr">
        <is>
          <t>Goodwill</t>
        </is>
      </c>
      <c r="B23" s="6" t="n">
        <v>9425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reliminary analysis for the Kyle’s Acquisition - Kyle’s Acquisition [Member]</t>
        </is>
      </c>
      <c r="B1" s="2" t="inlineStr">
        <is>
          <t>Dec. 31, 2020USD ($)</t>
        </is>
      </c>
    </row>
    <row r="2">
      <c r="A2" s="3" t="inlineStr">
        <is>
          <t>Purchase Consideration at fair value:</t>
        </is>
      </c>
    </row>
    <row r="3">
      <c r="A3" s="4" t="inlineStr">
        <is>
          <t>Common shares</t>
        </is>
      </c>
      <c r="B3" s="6" t="n">
        <v>3675000</v>
      </c>
    </row>
    <row r="4">
      <c r="A4" s="4" t="inlineStr">
        <is>
          <t>Notes payable</t>
        </is>
      </c>
      <c r="B4" s="5" t="n">
        <v>498979</v>
      </c>
    </row>
    <row r="5">
      <c r="A5" s="4" t="inlineStr">
        <is>
          <t>Due to seller</t>
        </is>
      </c>
      <c r="B5" s="5" t="n">
        <v>4389792</v>
      </c>
    </row>
    <row r="6">
      <c r="A6" s="4" t="inlineStr">
        <is>
          <t>Amount of consideration</t>
        </is>
      </c>
      <c r="B6" s="5" t="n">
        <v>8563771</v>
      </c>
    </row>
    <row r="7">
      <c r="A7" s="3" t="inlineStr">
        <is>
          <t>Assets acquired and liabilities assumed at fair value</t>
        </is>
      </c>
    </row>
    <row r="8">
      <c r="A8" s="4" t="inlineStr">
        <is>
          <t>Cash</t>
        </is>
      </c>
      <c r="B8" s="5" t="n">
        <v>130000</v>
      </c>
    </row>
    <row r="9">
      <c r="A9" s="4" t="inlineStr">
        <is>
          <t>Accounts receivable</t>
        </is>
      </c>
      <c r="B9" s="5" t="n">
        <v>385095</v>
      </c>
    </row>
    <row r="10">
      <c r="A10" s="4" t="inlineStr">
        <is>
          <t>Costs in excess of billings</t>
        </is>
      </c>
      <c r="B10" s="5" t="n">
        <v>122016</v>
      </c>
    </row>
    <row r="11">
      <c r="A11" s="4" t="inlineStr">
        <is>
          <t>Other current assets</t>
        </is>
      </c>
      <c r="B11" s="5" t="n">
        <v>13707</v>
      </c>
    </row>
    <row r="12">
      <c r="A12" s="4" t="inlineStr">
        <is>
          <t>Property and equipment</t>
        </is>
      </c>
      <c r="B12" s="5" t="n">
        <v>200737</v>
      </c>
    </row>
    <row r="13">
      <c r="A13" s="4" t="inlineStr">
        <is>
          <t>Customer related intangibles</t>
        </is>
      </c>
      <c r="B13" s="5" t="n">
        <v>2727000</v>
      </c>
    </row>
    <row r="14">
      <c r="A14" s="4" t="inlineStr">
        <is>
          <t>Marketing related intangibles</t>
        </is>
      </c>
      <c r="B14" s="5" t="n">
        <v>294000</v>
      </c>
    </row>
    <row r="15">
      <c r="A15" s="4" t="inlineStr">
        <is>
          <t>Accounts payable and accrued expenses</t>
        </is>
      </c>
      <c r="B15" s="5" t="n">
        <v>-263597</v>
      </c>
    </row>
    <row r="16">
      <c r="A16" s="4" t="inlineStr">
        <is>
          <t>Billings in excess of costs</t>
        </is>
      </c>
      <c r="B16" s="5" t="n">
        <v>-43428</v>
      </c>
    </row>
    <row r="17">
      <c r="A17" s="4" t="inlineStr">
        <is>
          <t>Other liabilities</t>
        </is>
      </c>
      <c r="B17" s="5" t="n">
        <v>-49000</v>
      </c>
    </row>
    <row r="18">
      <c r="A18" s="4" t="inlineStr">
        <is>
          <t>Net tangible assets acquired</t>
        </is>
      </c>
      <c r="B18" s="5" t="n">
        <v>3516530</v>
      </c>
    </row>
    <row r="19">
      <c r="A19" s="4" t="inlineStr">
        <is>
          <t>Total net assets acquired</t>
        </is>
      </c>
      <c r="B19" s="5" t="n">
        <v>3516530</v>
      </c>
    </row>
    <row r="20">
      <c r="A20" s="4" t="inlineStr">
        <is>
          <t>Consideration paid</t>
        </is>
      </c>
      <c r="B20" s="5" t="n">
        <v>8563771</v>
      </c>
    </row>
    <row r="21">
      <c r="A21" s="4" t="inlineStr">
        <is>
          <t>Goodwill</t>
        </is>
      </c>
      <c r="B21" s="6" t="n">
        <v>50472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2" customWidth="1" min="2" max="2"/>
    <col width="16" customWidth="1" min="3" max="3"/>
    <col width="14" customWidth="1" min="4" max="4"/>
  </cols>
  <sheetData>
    <row r="1">
      <c r="A1" s="1" t="inlineStr">
        <is>
          <t>Acquisitions (Details) - Schedule of income statement - Business Acquisitions [Member] - USD ($)</t>
        </is>
      </c>
      <c r="C1" s="2" t="inlineStr">
        <is>
          <t>12 Months Ended</t>
        </is>
      </c>
    </row>
    <row r="2">
      <c r="C2" s="2" t="inlineStr">
        <is>
          <t>Dec. 31, 2020</t>
        </is>
      </c>
      <c r="D2" s="2" t="inlineStr">
        <is>
          <t>Dec. 31, 2019</t>
        </is>
      </c>
    </row>
    <row r="3">
      <c r="A3" s="3" t="inlineStr">
        <is>
          <t>Condensed Income Statements, Captions [Line Items]</t>
        </is>
      </c>
    </row>
    <row r="4">
      <c r="A4" s="4" t="inlineStr">
        <is>
          <t>Revenues, net</t>
        </is>
      </c>
      <c r="C4" s="6" t="n">
        <v>24376944</v>
      </c>
      <c r="D4" s="6" t="n">
        <v>23849214</v>
      </c>
    </row>
    <row r="5">
      <c r="A5" s="4" t="inlineStr">
        <is>
          <t>Net income (loss)</t>
        </is>
      </c>
      <c r="C5" s="6" t="n">
        <v>-1402208</v>
      </c>
      <c r="D5" s="6" t="n">
        <v>-230704</v>
      </c>
    </row>
    <row r="6">
      <c r="A6" s="4" t="inlineStr">
        <is>
          <t>Basic earnings (loss) per share</t>
        </is>
      </c>
      <c r="C6" s="7" t="n">
        <v>-0.31</v>
      </c>
      <c r="D6" s="7" t="n">
        <v>-0.05</v>
      </c>
    </row>
    <row r="7">
      <c r="A7" s="4" t="inlineStr">
        <is>
          <t>Diluted earnings (loss) per share</t>
        </is>
      </c>
      <c r="C7" s="7" t="n">
        <v>-0.31</v>
      </c>
      <c r="D7" s="7" t="n">
        <v>-0.05</v>
      </c>
    </row>
    <row r="8">
      <c r="A8" s="4" t="inlineStr">
        <is>
          <t>Basic Number of Shares</t>
        </is>
      </c>
      <c r="B8" s="4" t="inlineStr">
        <is>
          <t>[1]</t>
        </is>
      </c>
      <c r="C8" s="5" t="n">
        <v>4561840</v>
      </c>
      <c r="D8" s="5" t="n">
        <v>4230625</v>
      </c>
    </row>
    <row r="9">
      <c r="A9" s="4" t="inlineStr">
        <is>
          <t>Diluted Number of Shares</t>
        </is>
      </c>
      <c r="B9" s="4" t="inlineStr">
        <is>
          <t>[1]</t>
        </is>
      </c>
      <c r="C9" s="5" t="n">
        <v>4561840</v>
      </c>
      <c r="D9" s="5" t="n">
        <v>4230625</v>
      </c>
    </row>
    <row r="10"/>
    <row r="11">
      <c r="A11" s="4" t="inlineStr">
        <is>
          <t>[1]</t>
        </is>
      </c>
      <c r="B11" s="4" t="inlineStr">
        <is>
          <t>shares assuming as if issued as of Jan 1.</t>
        </is>
      </c>
    </row>
  </sheetData>
  <mergeCells count="4">
    <mergeCell ref="A1:B2"/>
    <mergeCell ref="C1:D1"/>
    <mergeCell ref="A10:C10"/>
    <mergeCell ref="B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s>
  <sheetData>
    <row r="1">
      <c r="A1" s="1" t="inlineStr">
        <is>
          <t>Notes Payable (Details) - USD ($)</t>
        </is>
      </c>
      <c r="B1" s="2" t="inlineStr">
        <is>
          <t>Jul. 10, 2020</t>
        </is>
      </c>
      <c r="C1" s="2" t="inlineStr">
        <is>
          <t>Jun. 13, 2018</t>
        </is>
      </c>
      <c r="D1" s="2" t="inlineStr">
        <is>
          <t>Sep. 25, 2020</t>
        </is>
      </c>
      <c r="E1" s="2" t="inlineStr">
        <is>
          <t>Aug. 04, 2020</t>
        </is>
      </c>
      <c r="F1" s="2" t="inlineStr">
        <is>
          <t>Jul. 29, 2020</t>
        </is>
      </c>
      <c r="G1" s="2" t="inlineStr">
        <is>
          <t>May 28, 2020</t>
        </is>
      </c>
      <c r="H1" s="2" t="inlineStr">
        <is>
          <t>Oct. 30, 2017</t>
        </is>
      </c>
      <c r="I1" s="2" t="inlineStr">
        <is>
          <t>Dec. 31, 2020</t>
        </is>
      </c>
      <c r="J1" s="2" t="inlineStr">
        <is>
          <t>Dec. 31, 2019</t>
        </is>
      </c>
      <c r="K1" s="2" t="inlineStr">
        <is>
          <t>Sep. 30, 2020</t>
        </is>
      </c>
      <c r="L1" s="2" t="inlineStr">
        <is>
          <t>Apr. 28, 2020</t>
        </is>
      </c>
      <c r="M1" s="2" t="inlineStr">
        <is>
          <t>Apr. 10, 2020</t>
        </is>
      </c>
    </row>
    <row r="2">
      <c r="A2" s="3" t="inlineStr">
        <is>
          <t>Notes Payable (Details) [Line Items]</t>
        </is>
      </c>
    </row>
    <row r="3">
      <c r="A3" s="4" t="inlineStr">
        <is>
          <t>Payment of interest</t>
        </is>
      </c>
      <c r="I3" s="4" t="inlineStr">
        <is>
          <t>10.00%</t>
        </is>
      </c>
    </row>
    <row r="4">
      <c r="A4" s="4" t="inlineStr">
        <is>
          <t>Interest expense</t>
        </is>
      </c>
      <c r="I4" s="6" t="n">
        <v>460559</v>
      </c>
      <c r="J4" s="6" t="n">
        <v>523780</v>
      </c>
    </row>
    <row r="5">
      <c r="A5" s="4" t="inlineStr">
        <is>
          <t>Interest payment of promissory notes</t>
        </is>
      </c>
      <c r="E5" s="6" t="n">
        <v>11773</v>
      </c>
    </row>
    <row r="6">
      <c r="A6" s="4" t="inlineStr">
        <is>
          <t>Maturity date</t>
        </is>
      </c>
      <c r="B6" s="4" t="inlineStr">
        <is>
          <t>Jul. 10,
		2021</t>
        </is>
      </c>
    </row>
    <row r="7">
      <c r="A7" s="4" t="inlineStr">
        <is>
          <t>Principal balance</t>
        </is>
      </c>
      <c r="I7" s="5" t="n">
        <v>101980</v>
      </c>
    </row>
    <row r="8">
      <c r="A8" s="4" t="inlineStr">
        <is>
          <t>Debt instrument, periodic payment, principal</t>
        </is>
      </c>
      <c r="E8" s="6" t="n">
        <v>32350</v>
      </c>
    </row>
    <row r="9">
      <c r="A9" s="4" t="inlineStr">
        <is>
          <t>Purchase price, per share</t>
        </is>
      </c>
      <c r="F9" s="7" t="n">
        <v>2.5</v>
      </c>
    </row>
    <row r="10">
      <c r="A10" s="4" t="inlineStr">
        <is>
          <t>Earnings before interest, taxes, depreciation, and amortization</t>
        </is>
      </c>
      <c r="I10" s="5" t="n">
        <v>1531000</v>
      </c>
    </row>
    <row r="11">
      <c r="A11" s="4" t="inlineStr">
        <is>
          <t>Vested amount</t>
        </is>
      </c>
      <c r="I11" s="5" t="n">
        <v>415000</v>
      </c>
    </row>
    <row r="12">
      <c r="A12" s="4" t="inlineStr">
        <is>
          <t>Home State Bank [Member]</t>
        </is>
      </c>
    </row>
    <row r="13">
      <c r="A13" s="3" t="inlineStr">
        <is>
          <t>Notes Payable (Details) [Line Items]</t>
        </is>
      </c>
    </row>
    <row r="14">
      <c r="A14" s="4" t="inlineStr">
        <is>
          <t>Promissory notes current portion</t>
        </is>
      </c>
      <c r="I14" s="5" t="n">
        <v>40000</v>
      </c>
    </row>
    <row r="15">
      <c r="A15" s="4" t="inlineStr">
        <is>
          <t>PPP Loans [Member]</t>
        </is>
      </c>
    </row>
    <row r="16">
      <c r="A16" s="3" t="inlineStr">
        <is>
          <t>Notes Payable (Details) [Line Items]</t>
        </is>
      </c>
    </row>
    <row r="17">
      <c r="A17" s="4" t="inlineStr">
        <is>
          <t>PPP loans as current liabilities</t>
        </is>
      </c>
      <c r="I17" s="5" t="n">
        <v>741100</v>
      </c>
    </row>
    <row r="18">
      <c r="A18" s="4" t="inlineStr">
        <is>
          <t>1847 Asien/Asien's [Member]</t>
        </is>
      </c>
    </row>
    <row r="19">
      <c r="A19" s="3" t="inlineStr">
        <is>
          <t>Notes Payable (Details) [Line Items]</t>
        </is>
      </c>
    </row>
    <row r="20">
      <c r="A20" s="4" t="inlineStr">
        <is>
          <t>Aggregate remaining principal</t>
        </is>
      </c>
      <c r="I20" s="5" t="n">
        <v>90375</v>
      </c>
    </row>
    <row r="21">
      <c r="A21" s="4" t="inlineStr">
        <is>
          <t>1847 Asien/Asien's [Member] | Arvest Bank [Member]</t>
        </is>
      </c>
    </row>
    <row r="22">
      <c r="A22" s="3" t="inlineStr">
        <is>
          <t>Notes Payable (Details) [Line Items]</t>
        </is>
      </c>
    </row>
    <row r="23">
      <c r="A23" s="4" t="inlineStr">
        <is>
          <t>Revolving loan</t>
        </is>
      </c>
      <c r="B23" s="6" t="n">
        <v>400000</v>
      </c>
    </row>
    <row r="24">
      <c r="A24" s="4" t="inlineStr">
        <is>
          <t>Debt instrument, interest rate</t>
        </is>
      </c>
      <c r="B24" s="4" t="inlineStr">
        <is>
          <t>5.25%</t>
        </is>
      </c>
    </row>
    <row r="25">
      <c r="A25" s="4" t="inlineStr">
        <is>
          <t>Prime rate plus percent</t>
        </is>
      </c>
      <c r="B25" s="4" t="inlineStr">
        <is>
          <t>2.00%</t>
        </is>
      </c>
    </row>
    <row r="26">
      <c r="A26" s="4" t="inlineStr">
        <is>
          <t>Outstanding balance</t>
        </is>
      </c>
      <c r="I26" s="5" t="n">
        <v>301081</v>
      </c>
    </row>
    <row r="27">
      <c r="A27" s="4" t="inlineStr">
        <is>
          <t>Accrued interest on promissory note</t>
        </is>
      </c>
      <c r="I27" s="5" t="n">
        <v>995</v>
      </c>
    </row>
    <row r="28">
      <c r="A28" s="4" t="inlineStr">
        <is>
          <t>1847 Asien/Asien's [Member] | Vesting Promissory Note [Member]</t>
        </is>
      </c>
    </row>
    <row r="29">
      <c r="A29" s="3" t="inlineStr">
        <is>
          <t>Notes Payable (Details) [Line Items]</t>
        </is>
      </c>
    </row>
    <row r="30">
      <c r="A30" s="4" t="inlineStr">
        <is>
          <t>Increasing principal amount</t>
        </is>
      </c>
      <c r="I30" s="5" t="n">
        <v>200000</v>
      </c>
    </row>
    <row r="31">
      <c r="A31" s="4" t="inlineStr">
        <is>
          <t>1847 Asien/Asien's [Member] | Wells Fargo [Member]</t>
        </is>
      </c>
    </row>
    <row r="32">
      <c r="A32" s="3" t="inlineStr">
        <is>
          <t>Notes Payable (Details) [Line Items]</t>
        </is>
      </c>
    </row>
    <row r="33">
      <c r="A33" s="4" t="inlineStr">
        <is>
          <t>Inventory financing agreement term</t>
        </is>
      </c>
      <c r="D33" s="4" t="inlineStr">
        <is>
          <t>1 year</t>
        </is>
      </c>
    </row>
    <row r="34">
      <c r="A34" s="4" t="inlineStr">
        <is>
          <t>1847 Asien/Asien's [Member] | Paul A. Gwilliam and Terri L. Gwilliam [Member]</t>
        </is>
      </c>
    </row>
    <row r="35">
      <c r="A35" s="3" t="inlineStr">
        <is>
          <t>Notes Payable (Details) [Line Items]</t>
        </is>
      </c>
    </row>
    <row r="36">
      <c r="A36" s="4" t="inlineStr">
        <is>
          <t>Promissory note payable</t>
        </is>
      </c>
      <c r="I36" s="5" t="n">
        <v>41675</v>
      </c>
    </row>
    <row r="37">
      <c r="A37" s="4" t="inlineStr">
        <is>
          <t>Unsecured promissory note term, description</t>
        </is>
      </c>
      <c r="H37" s="4" t="inlineStr">
        <is>
          <t>On October 30, 2017, Asien&amp;#x2019;s entered into a stock repurchase agreement with Paul A. Gwilliam and Terri L. Gwilliam, co-trustees of the Gwilliam Family Trust, pursuant to which Asien&amp;#x2019;s issued an unsecured promissory note in the aggregate principal amount of $540,000 for a term of 5 years.</t>
        </is>
      </c>
    </row>
    <row r="38">
      <c r="A38" s="4" t="inlineStr">
        <is>
          <t>Aggregate principal amount</t>
        </is>
      </c>
      <c r="H38" s="6" t="n">
        <v>540000</v>
      </c>
    </row>
    <row r="39">
      <c r="A39" s="4" t="inlineStr">
        <is>
          <t>1847 Asien/Asien's [Member] | Minimum [Member]</t>
        </is>
      </c>
    </row>
    <row r="40">
      <c r="A40" s="3" t="inlineStr">
        <is>
          <t>Notes Payable (Details) [Line Items]</t>
        </is>
      </c>
    </row>
    <row r="41">
      <c r="A41" s="4" t="inlineStr">
        <is>
          <t>Interest expense</t>
        </is>
      </c>
      <c r="I41" s="6" t="n">
        <v>40000</v>
      </c>
    </row>
    <row r="42">
      <c r="A42" s="4" t="inlineStr">
        <is>
          <t>Finance at rates ranging</t>
        </is>
      </c>
      <c r="I42" s="4" t="inlineStr">
        <is>
          <t>3.98%</t>
        </is>
      </c>
    </row>
    <row r="43">
      <c r="A43" s="4" t="inlineStr">
        <is>
          <t>1847 Asien/Asien's [Member] | Maximum [Member]</t>
        </is>
      </c>
    </row>
    <row r="44">
      <c r="A44" s="3" t="inlineStr">
        <is>
          <t>Notes Payable (Details) [Line Items]</t>
        </is>
      </c>
    </row>
    <row r="45">
      <c r="A45" s="4" t="inlineStr">
        <is>
          <t>Finance at rates ranging</t>
        </is>
      </c>
      <c r="I45" s="4" t="inlineStr">
        <is>
          <t>6.99%</t>
        </is>
      </c>
    </row>
    <row r="46">
      <c r="A46" s="4" t="inlineStr">
        <is>
          <t>1847 Neese [Member] | 10% Promissory Note [Member]</t>
        </is>
      </c>
    </row>
    <row r="47">
      <c r="A47" s="3" t="inlineStr">
        <is>
          <t>Notes Payable (Details) [Line Items]</t>
        </is>
      </c>
    </row>
    <row r="48">
      <c r="A48" s="4" t="inlineStr">
        <is>
          <t>Promissory note payable</t>
        </is>
      </c>
      <c r="I48" s="6" t="n">
        <v>1025000</v>
      </c>
    </row>
    <row r="49">
      <c r="A49" s="4" t="inlineStr">
        <is>
          <t>Interest rate</t>
        </is>
      </c>
      <c r="I49" s="4" t="inlineStr">
        <is>
          <t>10.00%</t>
        </is>
      </c>
    </row>
    <row r="50">
      <c r="A50" s="4" t="inlineStr">
        <is>
          <t>Long-term accrued expenses</t>
        </is>
      </c>
      <c r="I50" s="6" t="n">
        <v>40000</v>
      </c>
      <c r="M50" s="6" t="n">
        <v>383600</v>
      </c>
    </row>
    <row r="51">
      <c r="A51" s="4" t="inlineStr">
        <is>
          <t>Annual interest rate</t>
        </is>
      </c>
      <c r="I51" s="4" t="inlineStr">
        <is>
          <t>16.00%</t>
        </is>
      </c>
    </row>
    <row r="52">
      <c r="A52" s="4" t="inlineStr">
        <is>
          <t>1847 Neese [Member] | 10% Promissory Note [Member] | Home State Bank [Member]</t>
        </is>
      </c>
    </row>
    <row r="53">
      <c r="A53" s="3" t="inlineStr">
        <is>
          <t>Notes Payable (Details) [Line Items]</t>
        </is>
      </c>
    </row>
    <row r="54">
      <c r="A54" s="4" t="inlineStr">
        <is>
          <t>Interest payment of promissory notes</t>
        </is>
      </c>
      <c r="I54" s="6" t="n">
        <v>40000</v>
      </c>
    </row>
    <row r="55">
      <c r="A55" s="4" t="inlineStr">
        <is>
          <t>1847 Kyle's [Member] | Vesting Promissory Note [Member]</t>
        </is>
      </c>
    </row>
    <row r="56">
      <c r="A56" s="3" t="inlineStr">
        <is>
          <t>Notes Payable (Details) [Line Items]</t>
        </is>
      </c>
    </row>
    <row r="57">
      <c r="A57" s="4" t="inlineStr">
        <is>
          <t>Interest rate</t>
        </is>
      </c>
      <c r="K57" s="4" t="inlineStr">
        <is>
          <t>8.00%</t>
        </is>
      </c>
    </row>
    <row r="58">
      <c r="A58" s="4" t="inlineStr">
        <is>
          <t>Paid by issuance percentage</t>
        </is>
      </c>
      <c r="I58" s="4" t="inlineStr">
        <is>
          <t>8.00%</t>
        </is>
      </c>
    </row>
    <row r="59">
      <c r="A59" s="4" t="inlineStr">
        <is>
          <t>Increasing principal amount</t>
        </is>
      </c>
      <c r="K59" s="6" t="n">
        <v>1260000</v>
      </c>
    </row>
    <row r="60">
      <c r="A60" s="4" t="inlineStr">
        <is>
          <t>Principal amount</t>
        </is>
      </c>
      <c r="K60" s="6" t="n">
        <v>1050000</v>
      </c>
    </row>
    <row r="61">
      <c r="A61" s="4" t="inlineStr">
        <is>
          <t>1847 Cabinet [Member] | Vesting Promissory Note [Member]</t>
        </is>
      </c>
    </row>
    <row r="62">
      <c r="A62" s="3" t="inlineStr">
        <is>
          <t>Notes Payable (Details) [Line Items]</t>
        </is>
      </c>
    </row>
    <row r="63">
      <c r="A63" s="4" t="inlineStr">
        <is>
          <t>Promissory note, description</t>
        </is>
      </c>
      <c r="I63" s="4" t="inlineStr">
        <is>
          <t>The vested principal of the note due at the maturity date shall be calculated each year based on the average annual consolidated EBITDA (as defined in the note) of 1847 Cabinet for each of the years ended December 31, 2020, 2021 and 2022. The EBITDA for each year shall be divided by $1.4 million multiplied by 100 to obtain the vested percentage. The vested principal for each year shall be equal to the vested percentage for that year multiplied by $350,000. To the extent that the vested percentage for the subject year is less than 80%, no portion of the note for that year shall vest. To the extent that the vested percentage for the subject year is equal to or greater than 120%, the vested principal shall be equal to $420,000 for that year and no more.</t>
        </is>
      </c>
    </row>
    <row r="64">
      <c r="A64" s="4" t="inlineStr">
        <is>
          <t>Unvested principal amount</t>
        </is>
      </c>
      <c r="I64" s="6" t="n">
        <v>350000</v>
      </c>
    </row>
    <row r="65">
      <c r="A65" s="4" t="inlineStr">
        <is>
          <t>1847 Cabinet/Kyle's [Member] | Intercompany Secured Promissory Note [Member]</t>
        </is>
      </c>
    </row>
    <row r="66">
      <c r="A66" s="3" t="inlineStr">
        <is>
          <t>Notes Payable (Details) [Line Items]</t>
        </is>
      </c>
    </row>
    <row r="67">
      <c r="A67" s="4" t="inlineStr">
        <is>
          <t>Issuance of secured promissory note</t>
        </is>
      </c>
      <c r="I67" s="6" t="n">
        <v>4525000</v>
      </c>
    </row>
    <row r="68">
      <c r="A68" s="4" t="inlineStr">
        <is>
          <t>Outstanding principal balance interest percentage</t>
        </is>
      </c>
      <c r="I68" s="4" t="inlineStr">
        <is>
          <t>5.00%</t>
        </is>
      </c>
    </row>
    <row r="69">
      <c r="A69" s="4" t="inlineStr">
        <is>
          <t>Neese [Member]</t>
        </is>
      </c>
    </row>
    <row r="70">
      <c r="A70" s="3" t="inlineStr">
        <is>
          <t>Notes Payable (Details) [Line Items]</t>
        </is>
      </c>
    </row>
    <row r="71">
      <c r="A71" s="4" t="inlineStr">
        <is>
          <t>Interest rate</t>
        </is>
      </c>
      <c r="I71" s="4" t="inlineStr">
        <is>
          <t>8.00%</t>
        </is>
      </c>
    </row>
    <row r="72">
      <c r="A72" s="4" t="inlineStr">
        <is>
          <t>Neese [Member] | Home State Bank [Member]</t>
        </is>
      </c>
    </row>
    <row r="73">
      <c r="A73" s="3" t="inlineStr">
        <is>
          <t>Notes Payable (Details) [Line Items]</t>
        </is>
      </c>
    </row>
    <row r="74">
      <c r="A74" s="4" t="inlineStr">
        <is>
          <t>Debt coverage ratio, description</t>
        </is>
      </c>
      <c r="C74" s="4" t="inlineStr">
        <is>
          <t>On June 13, 2018, Neese entered into a term loan agreement with Home State Bank, pursuant to which Neese issued a promissory note to Home State Bank in the principal amount of $3,654,074 with an annual interest rate of 6.85% and with covenants to maintain a minimum debt coverage ratio of 1.00 to 1.25 measured at December 31, 2020.</t>
        </is>
      </c>
    </row>
    <row r="75">
      <c r="A75" s="4" t="inlineStr">
        <is>
          <t>Debt instrument, maturity date, description</t>
        </is>
      </c>
      <c r="I75" s="4" t="inlineStr">
        <is>
          <t>Pursuant to the change in terms agreement: (i) the maturity date was extended to July 30, 2022; (ii) the interest rate was changed to 5.50%; (iii) Neese agreed to pay accrued interest in the amount of $95,970; (iv) Neese agreed to make payments of $30,000 beginning on September 30, 2020 and continuing thereafter on a monthly basis until maturity, at which time a final interest payment is due; (v) Neese agreed to make a payment of $260,000 on December 30, 2020 and December 30, 2021; (vi) Neese agreed to make two new advances under the note in the amounts $51,068 and $517,529 to repay in full Neese&amp;#x2019;s capital lease transactions due to Utica Leaseco LLC described below; (vii) Neese agreed to pay a loan fee of $17,500; and (viii) Home State Bank agreed to make a loan advance to checking for $17,500. The balance of the note amounts to $3,225,321, comprised of principal of $3,239,176, net of unamortized debt discount of $13,855 as of December 31, 2020.</t>
        </is>
      </c>
    </row>
    <row r="76">
      <c r="A76" s="4" t="inlineStr">
        <is>
          <t>Repayment of secured loan</t>
        </is>
      </c>
      <c r="I76" s="6" t="n">
        <v>1095</v>
      </c>
    </row>
    <row r="77">
      <c r="A77" s="4" t="inlineStr">
        <is>
          <t>Amortization of debt issuance costs</t>
        </is>
      </c>
      <c r="I77" s="6" t="n">
        <v>15513</v>
      </c>
      <c r="J77" s="5" t="n">
        <v>18645</v>
      </c>
    </row>
    <row r="78">
      <c r="A78" s="4" t="inlineStr">
        <is>
          <t>Interest rate</t>
        </is>
      </c>
      <c r="I78" s="4" t="inlineStr">
        <is>
          <t>4.25%</t>
        </is>
      </c>
    </row>
    <row r="79">
      <c r="A79" s="4" t="inlineStr">
        <is>
          <t>Debt instrument, periodic payment, principal</t>
        </is>
      </c>
      <c r="F79" s="6" t="n">
        <v>415000</v>
      </c>
    </row>
    <row r="80">
      <c r="A80" s="4" t="inlineStr">
        <is>
          <t>Neese [Member] | Home State Bank [Member] | Home State Bank [Member]</t>
        </is>
      </c>
    </row>
    <row r="81">
      <c r="A81" s="3" t="inlineStr">
        <is>
          <t>Notes Payable (Details) [Line Items]</t>
        </is>
      </c>
    </row>
    <row r="82">
      <c r="A82" s="4" t="inlineStr">
        <is>
          <t>Repayment of secured loan</t>
        </is>
      </c>
      <c r="I82" s="6" t="n">
        <v>0</v>
      </c>
      <c r="J82" s="6" t="n">
        <v>30500</v>
      </c>
    </row>
    <row r="83">
      <c r="A83" s="4" t="inlineStr">
        <is>
          <t>Asien's Seller [Member] | 1847 Asien/Asien's [Member] | 8% Subordinated Amortizing Promissory Note [Member]</t>
        </is>
      </c>
    </row>
    <row r="84">
      <c r="A84" s="3" t="inlineStr">
        <is>
          <t>Notes Payable (Details) [Line Items]</t>
        </is>
      </c>
    </row>
    <row r="85">
      <c r="A85" s="4" t="inlineStr">
        <is>
          <t>Promissory notes current portion</t>
        </is>
      </c>
      <c r="I85" s="6" t="n">
        <v>4525000</v>
      </c>
    </row>
    <row r="86">
      <c r="A86" s="4" t="inlineStr">
        <is>
          <t>Unpaid interest due date</t>
        </is>
      </c>
      <c r="I86" s="4" t="inlineStr">
        <is>
          <t>May 28,
		2021</t>
        </is>
      </c>
    </row>
    <row r="87">
      <c r="A87" s="4" t="inlineStr">
        <is>
          <t>Promissory notes</t>
        </is>
      </c>
      <c r="I87" s="6" t="n">
        <v>182488</v>
      </c>
    </row>
    <row r="88">
      <c r="A88" s="4" t="inlineStr">
        <is>
          <t>Asien's Seller [Member] | 1847 Asien/Asien's [Member] | 6% Amortizing Promissory Note [Member]</t>
        </is>
      </c>
    </row>
    <row r="89">
      <c r="A89" s="3" t="inlineStr">
        <is>
          <t>Notes Payable (Details) [Line Items]</t>
        </is>
      </c>
    </row>
    <row r="90">
      <c r="A90" s="4" t="inlineStr">
        <is>
          <t>Accrued interest on promissory note</t>
        </is>
      </c>
      <c r="I90" s="5" t="n">
        <v>975985</v>
      </c>
    </row>
    <row r="91">
      <c r="A91" s="4" t="inlineStr">
        <is>
          <t>Promissory note, description</t>
        </is>
      </c>
      <c r="F91" s="4" t="inlineStr">
        <is>
          <t>As consideration, 1847 Asien issued to the Asien&amp;#x2019;s Seller a two-year 6% amortizing promissory note in the aggregate principal amount of $1,037,500. One-half (50%) of the outstanding principal amount of the note ($518,750) and all accrued interest thereon, will be amortized on a two-year straight-line basis and is payable quarterly. The second-half (50%) of the outstanding principal amount of the note ($518,750) with all accrued, but unpaid interest thereon, is due on the second anniversary of the note.</t>
        </is>
      </c>
    </row>
    <row r="92">
      <c r="A92" s="4" t="inlineStr">
        <is>
          <t>Prepayment of short term debt in excess of cash balance, amount</t>
        </is>
      </c>
      <c r="I92" s="5" t="n">
        <v>17894</v>
      </c>
    </row>
    <row r="93">
      <c r="A93" s="4" t="inlineStr">
        <is>
          <t>Asien's Seller [Member] | 1847 Asien/Asien's [Member] | Demand Promissory Note [Member]</t>
        </is>
      </c>
    </row>
    <row r="94">
      <c r="A94" s="3" t="inlineStr">
        <is>
          <t>Notes Payable (Details) [Line Items]</t>
        </is>
      </c>
    </row>
    <row r="95">
      <c r="A95" s="4" t="inlineStr">
        <is>
          <t>Promissory note payable</t>
        </is>
      </c>
      <c r="I95" s="6" t="n">
        <v>655000</v>
      </c>
    </row>
    <row r="96">
      <c r="A96" s="4" t="inlineStr">
        <is>
          <t>Promissory note, description</t>
        </is>
      </c>
      <c r="I96" s="4" t="inlineStr">
        <is>
          <t>The note accrued interest at a rate of one percent (1%) computed on the basis of a 360-day year. Principal and accrued interest on the note was payable 24 hours after written demand by the Seller. The note was repaid in June 2020.</t>
        </is>
      </c>
    </row>
    <row r="97">
      <c r="A97" s="4" t="inlineStr">
        <is>
          <t>TVT Direct Funding LLC [Member] | 1847 Asien/Asien's [Member] | Agreement of Sale of Future Receipts [Member]</t>
        </is>
      </c>
    </row>
    <row r="98">
      <c r="A98" s="3" t="inlineStr">
        <is>
          <t>Notes Payable (Details) [Line Items]</t>
        </is>
      </c>
    </row>
    <row r="99">
      <c r="A99" s="4" t="inlineStr">
        <is>
          <t>Agreement of sale of future Receipts, description</t>
        </is>
      </c>
      <c r="G99" s="4" t="inlineStr">
        <is>
          <t>On May 28, 2020, 1847 Asien and Asien&amp;#x2019;s entered into an agreement of sale of future receipts with TVT Direct Funding LLC (&amp;#x201c;TVT&amp;#x201d;), pursuant to which 1847 Asien and Asien&amp;#x2019;s agreed to sell future receivables with a value of $685,000 to TVT for a purchase price of $500,000. 1847 Asien and Asien&amp;#x2019;s agreed to deliver to TVT 20% of its weekly future receipts, or approximately $23,300, over the course of an estimated seven-month term, or such date when the above amount of receivables has been delivered to TVT.</t>
        </is>
      </c>
    </row>
    <row r="100">
      <c r="A100" s="4" t="inlineStr">
        <is>
          <t>Origination fees</t>
        </is>
      </c>
      <c r="G100" s="6" t="n">
        <v>25000</v>
      </c>
    </row>
    <row r="101">
      <c r="A101" s="4" t="inlineStr">
        <is>
          <t>Asein's [Member] | Small Business Administration (SBA) [Member]</t>
        </is>
      </c>
    </row>
    <row r="102">
      <c r="A102" s="3" t="inlineStr">
        <is>
          <t>Notes Payable (Details) [Line Items]</t>
        </is>
      </c>
    </row>
    <row r="103">
      <c r="A103" s="4" t="inlineStr">
        <is>
          <t>Promissory note, description</t>
        </is>
      </c>
      <c r="I103" s="4" t="inlineStr">
        <is>
          <t>The PPP loans have two-year terms and bear interest at a rate of 1.0% per annum. Monthly principal and interest payments are deferred for six months after the date of disbursement.</t>
        </is>
      </c>
    </row>
    <row r="104">
      <c r="A104" s="4" t="inlineStr">
        <is>
          <t>Paycheck protection program loans</t>
        </is>
      </c>
      <c r="L104" s="6" t="n">
        <v>357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loor Plan Loans Payable (Details) - USD ($)</t>
        </is>
      </c>
      <c r="B1" s="2" t="inlineStr">
        <is>
          <t>Dec. 31, 2020</t>
        </is>
      </c>
      <c r="C1" s="2" t="inlineStr">
        <is>
          <t>Dec. 31, 2019</t>
        </is>
      </c>
    </row>
    <row r="2">
      <c r="A2" s="3" t="inlineStr">
        <is>
          <t>Floor Plan Loans Payable [Abstract]</t>
        </is>
      </c>
    </row>
    <row r="3">
      <c r="A3" s="4" t="inlineStr">
        <is>
          <t>Machinery and equipment inventory</t>
        </is>
      </c>
      <c r="B3" s="6" t="n">
        <v>0</v>
      </c>
      <c r="C3" s="6" t="n">
        <v>105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and Nature of Business [Abstarct]</t>
        </is>
      </c>
    </row>
    <row r="4">
      <c r="A4" s="4" t="inlineStr">
        <is>
          <t>ORGANIZATION AND NATURE OF BUSINESS</t>
        </is>
      </c>
      <c r="B4" s="4" t="inlineStr">
        <is>
          <t>NOTE
1—ORGANIZATION AND NATURE OF BUSINESS 1847
Holdings LLC (the “Company”) was formed under the laws of the State of Delaware on January 22, 2013. The Company
is in the business of acquiring small businesses in a variety of different industries. On
March 3, 2017, the Company’s wholly owned subsidiary 1847 Neese Inc., a Delaware corporation (“1847 Neese”),
entered into a stock purchase agreement with Neese, Inc., an Iowa corporation (“Neese”), and Alan Neese and Katherine
Neese (the “Neese Sellers”), pursuant to which 1847 Neese acquired all of the issued and outstanding capital stock
of Neese on March 3, 2017. As a result of this transaction, 1847 Neese owns 55% of 1847 Neese, with the remaining 45% held by
the sellers. On
March 27, 2020, the Company and the Company’s wholly owned subsidiary 1847 Asien Inc., a Delaware corporation (“1847
Asien”), entered into a stock purchase agreement with Asien’s Appliance, Inc., a California corporation (“Asien’s”),
and Joerg Christian Wilhelmsen and Susan Kay Wilhelmsen, as trustees of the Wilhelmsen Family Trust, U/D/T Dated May 1, 1992 (the
“Asien’s Seller”), pursuant to which 1847 Asien acquired all of the issued and outstanding stock of Asien’s
on May 28, 2020 (see Note 10). As a result of this transaction, the Company owns 95% of 1847 Asien, with the remaining 5% held
by a third party, and 1847 Asien owns 100% of Asien’s. On
August 27, 2020, the Company and the Company’s wholly owned subsidiary 1847 Cabinet Inc., a Delaware corporation (“1847
Cabinet”), entered into a stock purchase agreement with Kyle’s Custom Wood Shop, Inc., an Idaho corporation (“Kyle’s”),
and Stephen Mallatt, Jr. and Rita Mallatt (the “Kyle’s Sellers”), pursuant to which 1847 Cabinet acquired all
of the issued and outstanding stock of Kyle’s on September 30, 2020 (see Note 10). As a result of this transaction, the
Company owns 92.5% of 1847 Cabinet, with the remaining 7.5% held by a third party, and 1847 Cabinet owns 100% of Kyle’s. On
January 10, 2019, the Company established 1847 Goedeker Inc. (“Goedeker”) as a wholly owned subsidiary in the State
of Delaware in connection with the proposed acquisition of assets from Goedeker Television Co., a Missouri corporation (“Goedeker
Television”). On March 20, 2019, the Company established 1847 Goedeker Holdco Inc. (“Holdco”) as a wholly owned
subsidiary in the State of Delaware and subsequently transferred all of its shares in Goedeker to Holdco, such that Goedeker became
a wholly owned subsidiary of Holdco. On
January 18, 2019, Goedeker entered into an asset purchase agreement with Goedeker Television and Steve Goedeker and Mike Goedeker,
pursuant to which Goedeker acquired substantially all of the assets of Goedeker Television used in its retail appliance and furniture
business on April 5, 2019. As a result of this transaction, the Company owned 70% of Holdco, with the remaining 30% held by third
parties, and Holdco owned 100% of Goedeker. On
August 4, 2020, Holdco distributed all of its shares of Goedeker to its stockholders in accordance with their pro rata ownership
in Holdco, after which time Holdco was dissolved. Following this transaction, and the closing of Goedeker’s initial public
offering on August 4, 2020 (the “Goedeker IPO”), the Company owned approximately 54.41% of Goedeker. On
October 23, 2020, the Company distributed all of the shares of Goedeker that it held to its shareholders (the “Goedeker
Spin-Off”). As a result of the Goedeker Spin-Off, Goedeker is no longer a subsidiary of the Company. The
consolidated financial statements include the accounts of the Company and its consolidated subsidiaries, 1847 Neese, Neese, 1847
Asien, Asien’s, 1847 Cabinet and Kyle’s. All significant intercompany balances and transactions have been eliminated
i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80" customWidth="1" min="5" max="5"/>
    <col width="13" customWidth="1" min="6" max="6"/>
    <col width="80" customWidth="1" min="7" max="7"/>
    <col width="16" customWidth="1" min="8" max="8"/>
    <col width="14" customWidth="1" min="9" max="9"/>
  </cols>
  <sheetData>
    <row r="1">
      <c r="A1" s="1" t="inlineStr">
        <is>
          <t>Convertible Promissory Note (Details) - USD ($)</t>
        </is>
      </c>
      <c r="B1" s="2" t="inlineStr">
        <is>
          <t>1 Months Ended</t>
        </is>
      </c>
      <c r="H1" s="2" t="inlineStr">
        <is>
          <t>12 Months Ended</t>
        </is>
      </c>
    </row>
    <row r="2">
      <c r="B2" s="2" t="inlineStr">
        <is>
          <t>Sep. 02, 2020</t>
        </is>
      </c>
      <c r="C2" s="2" t="inlineStr">
        <is>
          <t>Aug. 04, 2020</t>
        </is>
      </c>
      <c r="D2" s="2" t="inlineStr">
        <is>
          <t>Jul. 21, 2020</t>
        </is>
      </c>
      <c r="E2" s="2" t="inlineStr">
        <is>
          <t>May 11, 2020</t>
        </is>
      </c>
      <c r="F2" s="2" t="inlineStr">
        <is>
          <t>May 04, 2020</t>
        </is>
      </c>
      <c r="G2" s="2" t="inlineStr">
        <is>
          <t>Apr. 05, 2019</t>
        </is>
      </c>
      <c r="H2" s="2" t="inlineStr">
        <is>
          <t>Dec. 31, 2020</t>
        </is>
      </c>
      <c r="I2" s="2" t="inlineStr">
        <is>
          <t>Dec. 07, 2020</t>
        </is>
      </c>
    </row>
    <row r="3">
      <c r="A3" s="3" t="inlineStr">
        <is>
          <t>Convertible Promissory Note (Details) [Line Items]</t>
        </is>
      </c>
    </row>
    <row r="4">
      <c r="A4" s="4" t="inlineStr">
        <is>
          <t>Aggregate principal amount</t>
        </is>
      </c>
      <c r="H4" s="6" t="n">
        <v>10000</v>
      </c>
      <c r="I4" s="6" t="n">
        <v>56900</v>
      </c>
    </row>
    <row r="5">
      <c r="A5" s="4" t="inlineStr">
        <is>
          <t>Increase the principal amount of the note</t>
        </is>
      </c>
      <c r="E5" s="6" t="n">
        <v>207145</v>
      </c>
    </row>
    <row r="6">
      <c r="A6" s="4" t="inlineStr">
        <is>
          <t>Secured convertible promissory note, description</t>
        </is>
      </c>
      <c r="E6" s="4" t="inlineStr">
        <is>
          <t>In connection with the amendment, (i) the Company issued to Leonite another five-year warrant to purchase 200,000 common shares at an exercise price of $1.25 per share (subject to adjustment), which may be exercised on a cashless basis and (ii) upon closing of the Asien&amp;#x2019;s acquisition, 1847 Asien issued to Leonite shares of common stock equal to a 5% interest in 1847 Asien. The amendment represented a prepayment of principal and accrued interest resulting in a debt extinguishment and we recorded an aggregate extinguishment loss of $773,856.</t>
        </is>
      </c>
    </row>
    <row r="7">
      <c r="A7" s="4" t="inlineStr">
        <is>
          <t>Debt converted amount</t>
        </is>
      </c>
      <c r="H7" s="6" t="n">
        <v>101980</v>
      </c>
    </row>
    <row r="8">
      <c r="A8" s="4" t="inlineStr">
        <is>
          <t>Warrant to common shares (in Shares)</t>
        </is>
      </c>
      <c r="B8" s="5" t="n">
        <v>180000</v>
      </c>
    </row>
    <row r="9">
      <c r="A9" s="4" t="inlineStr">
        <is>
          <t>Common stock underlying warrant (in Shares)</t>
        </is>
      </c>
      <c r="B9" s="5" t="n">
        <v>20000</v>
      </c>
    </row>
    <row r="10">
      <c r="A10" s="4" t="inlineStr">
        <is>
          <t>Debt underlying warrant (in Shares)</t>
        </is>
      </c>
      <c r="B10" s="5" t="n">
        <v>200000</v>
      </c>
    </row>
    <row r="11">
      <c r="A11" s="4" t="inlineStr">
        <is>
          <t>Exercise warrants (in Shares)</t>
        </is>
      </c>
      <c r="B11" s="5" t="n">
        <v>180000</v>
      </c>
    </row>
    <row r="12">
      <c r="A12" s="4" t="inlineStr">
        <is>
          <t>Goedeker [Member]</t>
        </is>
      </c>
    </row>
    <row r="13">
      <c r="A13" s="3" t="inlineStr">
        <is>
          <t>Convertible Promissory Note (Details) [Line Items]</t>
        </is>
      </c>
    </row>
    <row r="14">
      <c r="A14" s="4" t="inlineStr">
        <is>
          <t>Aggregate principal amount</t>
        </is>
      </c>
      <c r="G14" s="6" t="n">
        <v>714286</v>
      </c>
    </row>
    <row r="15">
      <c r="A15" s="4" t="inlineStr">
        <is>
          <t>Additional purchase of note, description</t>
        </is>
      </c>
      <c r="G15" s="4" t="inlineStr">
        <is>
          <t>As additional consideration for the purchase of the note, (i) the Company issued to Leonite 50,000 common shares, (ii) the Company issued to Leonite a five-year warrant to purchase 200,000 common shares at an exercise price of $1.25 per share (subject to adjustment), which may be exercised on a cashless basis, and (iii) Holdco issued to Leonite shares of common stock equal to a 7.5% non-dilutable interest in Holdco.</t>
        </is>
      </c>
    </row>
    <row r="16">
      <c r="A16" s="4" t="inlineStr">
        <is>
          <t>Purchase price description</t>
        </is>
      </c>
      <c r="G16" s="4" t="inlineStr">
        <is>
          <t>The note carries an original issue discount of $64,286 to cover Leonite&amp;#x2019;s legal fees, accounting fees, due diligence fees and/or other transactional costs incurred in connection with the purchase of the note. Furthermore, the Company issued 50,000 common shares valued at $137,500 and a debt-discount related to the warrants valued at $292,673. The Company amortized $292,673 of financing costs related to the shares and warrants in the year ended December 31, 2020.</t>
        </is>
      </c>
    </row>
    <row r="17">
      <c r="A17" s="4" t="inlineStr">
        <is>
          <t>Total payoff amount</t>
        </is>
      </c>
      <c r="C17" s="6" t="n">
        <v>780653</v>
      </c>
    </row>
    <row r="18">
      <c r="A18" s="4" t="inlineStr">
        <is>
          <t>Consisting of debt principal amount</t>
        </is>
      </c>
      <c r="C18" s="5" t="n">
        <v>771431</v>
      </c>
    </row>
    <row r="19">
      <c r="A19" s="4" t="inlineStr">
        <is>
          <t>Interest amount</t>
        </is>
      </c>
      <c r="C19" s="6" t="n">
        <v>9222</v>
      </c>
    </row>
    <row r="20">
      <c r="A20" s="4" t="inlineStr">
        <is>
          <t>Leonite converted [Member]</t>
        </is>
      </c>
    </row>
    <row r="21">
      <c r="A21" s="3" t="inlineStr">
        <is>
          <t>Convertible Promissory Note (Details) [Line Items]</t>
        </is>
      </c>
    </row>
    <row r="22">
      <c r="A22" s="4" t="inlineStr">
        <is>
          <t>Debt converted amount</t>
        </is>
      </c>
      <c r="D22" s="6" t="n">
        <v>50000</v>
      </c>
      <c r="F22" s="6" t="n">
        <v>100000</v>
      </c>
    </row>
    <row r="23">
      <c r="A23" s="4" t="inlineStr">
        <is>
          <t>Shares of common stock (in Shares)</t>
        </is>
      </c>
      <c r="D23" s="5" t="n">
        <v>50000</v>
      </c>
      <c r="F23" s="5" t="n">
        <v>100000</v>
      </c>
    </row>
  </sheetData>
  <mergeCells count="2">
    <mergeCell ref="A1:A2"/>
    <mergeCell ref="B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inancing Lease (Details) - Master Lease Agreement [Member] - USD ($)</t>
        </is>
      </c>
      <c r="B1" s="2" t="inlineStr">
        <is>
          <t>1 Months Ended</t>
        </is>
      </c>
      <c r="E1" s="2" t="inlineStr">
        <is>
          <t>12 Months Ended</t>
        </is>
      </c>
    </row>
    <row r="2">
      <c r="B2" s="2" t="inlineStr">
        <is>
          <t>Jul. 29, 2020</t>
        </is>
      </c>
      <c r="C2" s="2" t="inlineStr">
        <is>
          <t>Oct. 31, 2017</t>
        </is>
      </c>
      <c r="D2" s="2" t="inlineStr">
        <is>
          <t>Mar. 03, 2017</t>
        </is>
      </c>
      <c r="E2" s="2" t="inlineStr">
        <is>
          <t>Dec. 31, 2020</t>
        </is>
      </c>
      <c r="F2" s="2" t="inlineStr">
        <is>
          <t>Dec. 31, 2019</t>
        </is>
      </c>
      <c r="G2" s="2" t="inlineStr">
        <is>
          <t>Jul. 03, 2018</t>
        </is>
      </c>
    </row>
    <row r="3">
      <c r="A3" s="3" t="inlineStr">
        <is>
          <t>Financing Lease (Details) [Line Items]</t>
        </is>
      </c>
    </row>
    <row r="4">
      <c r="A4" s="4" t="inlineStr">
        <is>
          <t>Proceeds from capital lease</t>
        </is>
      </c>
      <c r="C4" s="6" t="n">
        <v>980000</v>
      </c>
      <c r="D4" s="6" t="n">
        <v>3240000</v>
      </c>
    </row>
    <row r="5">
      <c r="A5" s="4" t="inlineStr">
        <is>
          <t>Lease outstanding</t>
        </is>
      </c>
      <c r="D5" s="6" t="n">
        <v>475000</v>
      </c>
    </row>
    <row r="6">
      <c r="A6" s="4" t="inlineStr">
        <is>
          <t>Lease payable beginning</t>
        </is>
      </c>
      <c r="G6" s="6" t="n">
        <v>12882</v>
      </c>
    </row>
    <row r="7">
      <c r="A7" s="4" t="inlineStr">
        <is>
          <t>Lease payable ending</t>
        </is>
      </c>
      <c r="G7" s="6" t="n">
        <v>38000</v>
      </c>
    </row>
    <row r="8">
      <c r="A8" s="4" t="inlineStr">
        <is>
          <t>Capital lease term</t>
        </is>
      </c>
      <c r="C8" s="4" t="inlineStr">
        <is>
          <t>51 months</t>
        </is>
      </c>
    </row>
    <row r="9">
      <c r="A9" s="4" t="inlineStr">
        <is>
          <t>Lease rent monthly</t>
        </is>
      </c>
      <c r="C9" s="6" t="n">
        <v>25807</v>
      </c>
    </row>
    <row r="10">
      <c r="A10" s="4" t="inlineStr">
        <is>
          <t>Capital lease transaction</t>
        </is>
      </c>
      <c r="B10" s="6" t="n">
        <v>568597</v>
      </c>
    </row>
    <row r="11">
      <c r="A11" s="4" t="inlineStr">
        <is>
          <t>Issuance costs</t>
        </is>
      </c>
      <c r="E11" s="6" t="n">
        <v>23360</v>
      </c>
      <c r="F11" s="6" t="n">
        <v>11055</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0" customWidth="1" min="1" max="1"/>
    <col width="80" customWidth="1" min="2" max="2"/>
    <col width="14" customWidth="1" min="3" max="3"/>
    <col width="13" customWidth="1" min="4" max="4"/>
    <col width="14" customWidth="1" min="5" max="5"/>
    <col width="14" customWidth="1" min="6" max="6"/>
  </cols>
  <sheetData>
    <row r="1">
      <c r="A1" s="1" t="inlineStr">
        <is>
          <t>Operating Leases (Details) - USD ($)</t>
        </is>
      </c>
      <c r="B1" s="2" t="inlineStr">
        <is>
          <t>Sep. 01, 2020</t>
        </is>
      </c>
      <c r="C1" s="2" t="inlineStr">
        <is>
          <t>Mar. 03, 2017</t>
        </is>
      </c>
      <c r="D1" s="2" t="inlineStr">
        <is>
          <t>May 14, 2014</t>
        </is>
      </c>
      <c r="E1" s="2" t="inlineStr">
        <is>
          <t>Dec. 31, 2020</t>
        </is>
      </c>
      <c r="F1" s="2" t="inlineStr">
        <is>
          <t>Jun. 13, 2018</t>
        </is>
      </c>
    </row>
    <row r="2">
      <c r="A2" s="4" t="inlineStr">
        <is>
          <t>Neese [Member]</t>
        </is>
      </c>
    </row>
    <row r="3">
      <c r="A3" s="3" t="inlineStr">
        <is>
          <t>Operating Leases (Details) [Line Items]</t>
        </is>
      </c>
    </row>
    <row r="4">
      <c r="A4" s="4" t="inlineStr">
        <is>
          <t>Lease term</t>
        </is>
      </c>
      <c r="C4" s="4" t="inlineStr">
        <is>
          <t>10 years</t>
        </is>
      </c>
    </row>
    <row r="5">
      <c r="A5" s="4" t="inlineStr">
        <is>
          <t>Operating lease base rent</t>
        </is>
      </c>
      <c r="C5" s="6" t="n">
        <v>8333</v>
      </c>
    </row>
    <row r="6">
      <c r="A6" s="4" t="inlineStr">
        <is>
          <t>Interest rate on unpaid amount</t>
        </is>
      </c>
      <c r="C6" s="4" t="inlineStr">
        <is>
          <t>18.00%</t>
        </is>
      </c>
    </row>
    <row r="7">
      <c r="A7" s="4" t="inlineStr">
        <is>
          <t>Salary or rent not payable</t>
        </is>
      </c>
      <c r="F7" s="6" t="n">
        <v>100000</v>
      </c>
    </row>
    <row r="8">
      <c r="A8" s="4" t="inlineStr">
        <is>
          <t>Long-term accrued liability</t>
        </is>
      </c>
      <c r="E8" s="6" t="n">
        <v>300000</v>
      </c>
    </row>
    <row r="9">
      <c r="A9" s="4" t="inlineStr">
        <is>
          <t>Operating lease liabilities</t>
        </is>
      </c>
      <c r="E9" s="5" t="n">
        <v>100000</v>
      </c>
    </row>
    <row r="10">
      <c r="A10" s="4" t="inlineStr">
        <is>
          <t>Lease annual payment</t>
        </is>
      </c>
      <c r="D10" s="6" t="n">
        <v>11830</v>
      </c>
    </row>
    <row r="11">
      <c r="A11" s="4" t="inlineStr">
        <is>
          <t>Annual payments for lease payments</t>
        </is>
      </c>
      <c r="E11" s="5" t="n">
        <v>616667</v>
      </c>
    </row>
    <row r="12">
      <c r="A12" s="4" t="inlineStr">
        <is>
          <t>Kyle's [Member]</t>
        </is>
      </c>
    </row>
    <row r="13">
      <c r="A13" s="3" t="inlineStr">
        <is>
          <t>Operating Leases (Details) [Line Items]</t>
        </is>
      </c>
    </row>
    <row r="14">
      <c r="A14" s="4" t="inlineStr">
        <is>
          <t>Lease term</t>
        </is>
      </c>
      <c r="B14" s="4" t="inlineStr">
        <is>
          <t>5 years</t>
        </is>
      </c>
    </row>
    <row r="15">
      <c r="A15" s="4" t="inlineStr">
        <is>
          <t>Interest rate on unpaid amount</t>
        </is>
      </c>
      <c r="B15" s="4" t="inlineStr">
        <is>
          <t>12.00%</t>
        </is>
      </c>
    </row>
    <row r="16">
      <c r="A16" s="4" t="inlineStr">
        <is>
          <t>Lease rent, description</t>
        </is>
      </c>
      <c r="B16" s="4" t="inlineStr">
        <is>
          <t>The lease is for a term of five years, with an option for a renewal term of five years, and provides for a base rent of $7,000 per month for the first 12 months, which will increase to $7,210 for months 13-16 and to $7,426 for months 37-60.</t>
        </is>
      </c>
    </row>
    <row r="17">
      <c r="A17" s="4" t="inlineStr">
        <is>
          <t>Annual payments for lease payments</t>
        </is>
      </c>
      <c r="E17" s="5" t="n">
        <v>407271</v>
      </c>
    </row>
    <row r="18">
      <c r="A18" s="4" t="inlineStr">
        <is>
          <t>Asien's [Member]</t>
        </is>
      </c>
    </row>
    <row r="19">
      <c r="A19" s="3" t="inlineStr">
        <is>
          <t>Operating Leases (Details) [Line Items]</t>
        </is>
      </c>
    </row>
    <row r="20">
      <c r="A20" s="4" t="inlineStr">
        <is>
          <t>Annual payments for lease payments</t>
        </is>
      </c>
      <c r="E20" s="6" t="n">
        <v>116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supplemental balance sheet information - Neese [Member] - USD ($)</t>
        </is>
      </c>
      <c r="B1" s="2" t="inlineStr">
        <is>
          <t>Dec. 31, 2020</t>
        </is>
      </c>
      <c r="C1" s="2" t="inlineStr">
        <is>
          <t>Dec. 31, 2019</t>
        </is>
      </c>
    </row>
    <row r="2">
      <c r="A2" s="3" t="inlineStr">
        <is>
          <t>Operating Leases (Details) - Schedule of supplemental balance sheet information [Line Items]</t>
        </is>
      </c>
    </row>
    <row r="3">
      <c r="A3" s="4" t="inlineStr">
        <is>
          <t>Operating lease right-of-use lease asset</t>
        </is>
      </c>
      <c r="B3" s="6" t="n">
        <v>624157</v>
      </c>
      <c r="C3" s="6" t="n">
        <v>624157</v>
      </c>
    </row>
    <row r="4">
      <c r="A4" s="4" t="inlineStr">
        <is>
          <t>Accumulated amortization</t>
        </is>
      </c>
      <c r="B4" s="5" t="n">
        <v>-122330</v>
      </c>
      <c r="C4" s="5" t="n">
        <v>-59077</v>
      </c>
    </row>
    <row r="5">
      <c r="A5" s="4" t="inlineStr">
        <is>
          <t>Net balance</t>
        </is>
      </c>
      <c r="B5" s="5" t="n">
        <v>501827</v>
      </c>
      <c r="C5" s="5" t="n">
        <v>565080</v>
      </c>
    </row>
    <row r="6">
      <c r="A6" s="4" t="inlineStr">
        <is>
          <t>Lease liability, current portion</t>
        </is>
      </c>
      <c r="B6" s="5" t="n">
        <v>67725</v>
      </c>
      <c r="C6" s="5" t="n">
        <v>63253</v>
      </c>
    </row>
    <row r="7">
      <c r="A7" s="4" t="inlineStr">
        <is>
          <t>Lease liability, long term</t>
        </is>
      </c>
      <c r="B7" s="5" t="n">
        <v>434102</v>
      </c>
      <c r="C7" s="5" t="n">
        <v>501827</v>
      </c>
    </row>
    <row r="8">
      <c r="A8" s="4" t="inlineStr">
        <is>
          <t>Total operating lease liabilities</t>
        </is>
      </c>
      <c r="B8" s="6" t="n">
        <v>501827</v>
      </c>
      <c r="C8" s="6" t="n">
        <v>565080</v>
      </c>
    </row>
    <row r="9">
      <c r="A9" s="4" t="inlineStr">
        <is>
          <t>Weighted Average Remaining Lease Term - operating leases</t>
        </is>
      </c>
      <c r="B9" s="4" t="inlineStr">
        <is>
          <t>74 months</t>
        </is>
      </c>
      <c r="C9" s="4" t="inlineStr">
        <is>
          <t>86 months</t>
        </is>
      </c>
    </row>
    <row r="10">
      <c r="A10" s="4" t="inlineStr">
        <is>
          <t>Weighted Average Discount Rate - operating leases</t>
        </is>
      </c>
      <c r="B10" s="4" t="inlineStr">
        <is>
          <t>6.85%</t>
        </is>
      </c>
      <c r="C10" s="4" t="inlineStr">
        <is>
          <t>6.8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future minimum lease payments - Neese [Member]</t>
        </is>
      </c>
      <c r="B1" s="2" t="inlineStr">
        <is>
          <t>Dec. 31, 2020USD ($)</t>
        </is>
      </c>
    </row>
    <row r="2">
      <c r="A2" s="3" t="inlineStr">
        <is>
          <t>Operating Leases (Details) - Schedule of future minimum lease payments [Line Items]</t>
        </is>
      </c>
    </row>
    <row r="3">
      <c r="A3" s="4" t="inlineStr">
        <is>
          <t>2020 (reminder of year)</t>
        </is>
      </c>
      <c r="B3" s="6" t="n">
        <v>100000</v>
      </c>
    </row>
    <row r="4">
      <c r="A4" s="4" t="inlineStr">
        <is>
          <t>2021</t>
        </is>
      </c>
      <c r="B4" s="5" t="n">
        <v>100000</v>
      </c>
    </row>
    <row r="5">
      <c r="A5" s="4" t="inlineStr">
        <is>
          <t>2022</t>
        </is>
      </c>
      <c r="B5" s="5" t="n">
        <v>100000</v>
      </c>
    </row>
    <row r="6">
      <c r="A6" s="4" t="inlineStr">
        <is>
          <t>2023</t>
        </is>
      </c>
      <c r="B6" s="5" t="n">
        <v>100000</v>
      </c>
    </row>
    <row r="7">
      <c r="A7" s="4" t="inlineStr">
        <is>
          <t>2024</t>
        </is>
      </c>
      <c r="B7" s="5" t="n">
        <v>100000</v>
      </c>
    </row>
    <row r="8">
      <c r="A8" s="4" t="inlineStr">
        <is>
          <t>Thereafter</t>
        </is>
      </c>
      <c r="B8" s="5" t="n">
        <v>116667</v>
      </c>
    </row>
    <row r="9">
      <c r="A9" s="4" t="inlineStr">
        <is>
          <t>Total lease payments</t>
        </is>
      </c>
      <c r="B9" s="5" t="n">
        <v>616667</v>
      </c>
    </row>
    <row r="10">
      <c r="A10" s="4" t="inlineStr">
        <is>
          <t>Less imputed interest</t>
        </is>
      </c>
      <c r="B10" s="5" t="n">
        <v>-114840</v>
      </c>
    </row>
    <row r="11">
      <c r="A11" s="4" t="inlineStr">
        <is>
          <t>Maturities of lease liabilities</t>
        </is>
      </c>
      <c r="B11" s="6" t="n">
        <v>5018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upplemental balance sheet information related to leases - Kyle's [Member]</t>
        </is>
      </c>
      <c r="B1" s="2" t="inlineStr">
        <is>
          <t>Dec. 31, 2020USD ($)</t>
        </is>
      </c>
    </row>
    <row r="2">
      <c r="A2" s="3" t="inlineStr">
        <is>
          <t>Operating Leases (Details) - Supplemental balance sheet information related to leases [Line Items]</t>
        </is>
      </c>
    </row>
    <row r="3">
      <c r="A3" s="4" t="inlineStr">
        <is>
          <t>Operating lease right-of-use lease asset</t>
        </is>
      </c>
      <c r="B3" s="6" t="n">
        <v>373916</v>
      </c>
    </row>
    <row r="4">
      <c r="A4" s="4" t="inlineStr">
        <is>
          <t>Accumulated amortization</t>
        </is>
      </c>
      <c r="B4" s="5" t="n">
        <v>-15931</v>
      </c>
    </row>
    <row r="5">
      <c r="A5" s="4" t="inlineStr">
        <is>
          <t>Net balance</t>
        </is>
      </c>
      <c r="B5" s="5" t="n">
        <v>357985</v>
      </c>
    </row>
    <row r="6">
      <c r="A6" s="4" t="inlineStr">
        <is>
          <t>Lease liability, current portion</t>
        </is>
      </c>
      <c r="B6" s="5" t="n">
        <v>66803</v>
      </c>
    </row>
    <row r="7">
      <c r="A7" s="4" t="inlineStr">
        <is>
          <t>Lease liability, long term</t>
        </is>
      </c>
      <c r="B7" s="5" t="n">
        <v>291182</v>
      </c>
    </row>
    <row r="8">
      <c r="A8" s="4" t="inlineStr">
        <is>
          <t>Total operating lease liabilities</t>
        </is>
      </c>
      <c r="B8" s="6" t="n">
        <v>357985</v>
      </c>
    </row>
    <row r="9">
      <c r="A9" s="4" t="inlineStr">
        <is>
          <t>Weighted Average Remaining Lease Term - operating leases</t>
        </is>
      </c>
      <c r="B9" s="4" t="inlineStr">
        <is>
          <t>44 months</t>
        </is>
      </c>
    </row>
    <row r="10">
      <c r="A10" s="4" t="inlineStr">
        <is>
          <t>Weighted Average Discount Rate - operating leases</t>
        </is>
      </c>
      <c r="B10" s="4" t="inlineStr">
        <is>
          <t>5.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future minimum lease payments - Kyle's [Member]</t>
        </is>
      </c>
      <c r="B1" s="2" t="inlineStr">
        <is>
          <t>Dec. 31, 2020USD ($)</t>
        </is>
      </c>
    </row>
    <row r="2">
      <c r="A2" s="3" t="inlineStr">
        <is>
          <t>Operating Leases (Details) - Schedule of future minimum lease payments [Line Items]</t>
        </is>
      </c>
    </row>
    <row r="3">
      <c r="A3" s="4" t="inlineStr">
        <is>
          <t>2021</t>
        </is>
      </c>
      <c r="B3" s="6" t="n">
        <v>84840</v>
      </c>
    </row>
    <row r="4">
      <c r="A4" s="4" t="inlineStr">
        <is>
          <t>2022</t>
        </is>
      </c>
      <c r="B4" s="5" t="n">
        <v>86520</v>
      </c>
    </row>
    <row r="5">
      <c r="A5" s="4" t="inlineStr">
        <is>
          <t>2023</t>
        </is>
      </c>
      <c r="B5" s="5" t="n">
        <v>87385</v>
      </c>
    </row>
    <row r="6">
      <c r="A6" s="4" t="inlineStr">
        <is>
          <t>2023</t>
        </is>
      </c>
      <c r="B6" s="5" t="n">
        <v>89116</v>
      </c>
    </row>
    <row r="7">
      <c r="A7" s="4" t="inlineStr">
        <is>
          <t>2025</t>
        </is>
      </c>
      <c r="B7" s="5" t="n">
        <v>59410</v>
      </c>
    </row>
    <row r="8">
      <c r="A8" s="4" t="inlineStr">
        <is>
          <t>Total lease payments</t>
        </is>
      </c>
      <c r="B8" s="5" t="n">
        <v>407271</v>
      </c>
    </row>
    <row r="9">
      <c r="A9" s="4" t="inlineStr">
        <is>
          <t>Less imputed interest</t>
        </is>
      </c>
      <c r="B9" s="5" t="n">
        <v>-49286</v>
      </c>
    </row>
    <row r="10">
      <c r="A10" s="4" t="inlineStr">
        <is>
          <t>Maturities of lease liabilities</t>
        </is>
      </c>
      <c r="B10" s="6" t="n">
        <v>3579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Related Parties (Details) - USD ($)</t>
        </is>
      </c>
      <c r="B1" s="2" t="inlineStr">
        <is>
          <t>Jan. 03, 2018</t>
        </is>
      </c>
      <c r="C1" s="2" t="inlineStr">
        <is>
          <t>Apr. 15, 2013</t>
        </is>
      </c>
      <c r="D1" s="2" t="inlineStr">
        <is>
          <t>Dec. 31, 2020</t>
        </is>
      </c>
      <c r="E1" s="2" t="inlineStr">
        <is>
          <t>Dec. 31, 2020</t>
        </is>
      </c>
      <c r="F1" s="2" t="inlineStr">
        <is>
          <t>Dec. 31, 2020</t>
        </is>
      </c>
      <c r="G1" s="2" t="inlineStr">
        <is>
          <t>Dec. 31, 2019</t>
        </is>
      </c>
      <c r="H1" s="2" t="inlineStr">
        <is>
          <t>Dec. 07, 2020</t>
        </is>
      </c>
      <c r="I1" s="2" t="inlineStr">
        <is>
          <t>Apr. 05, 2019</t>
        </is>
      </c>
    </row>
    <row r="2">
      <c r="A2" s="3" t="inlineStr">
        <is>
          <t>Related Parties (Details) [Line Items]</t>
        </is>
      </c>
    </row>
    <row r="3">
      <c r="A3" s="4" t="inlineStr">
        <is>
          <t>Management fee</t>
        </is>
      </c>
      <c r="F3" s="6" t="n">
        <v>0</v>
      </c>
      <c r="G3" s="6" t="n">
        <v>0</v>
      </c>
    </row>
    <row r="4">
      <c r="A4" s="4" t="inlineStr">
        <is>
          <t>Expensed management fees</t>
        </is>
      </c>
      <c r="D4" s="6" t="n">
        <v>75000</v>
      </c>
      <c r="E4" s="6" t="n">
        <v>178022</v>
      </c>
    </row>
    <row r="5">
      <c r="A5" s="4" t="inlineStr">
        <is>
          <t>Advances from related parties</t>
        </is>
      </c>
      <c r="D5" s="5" t="n">
        <v>118834</v>
      </c>
      <c r="E5" s="5" t="n">
        <v>118834</v>
      </c>
      <c r="F5" s="5" t="n">
        <v>118834</v>
      </c>
      <c r="G5" s="5" t="n">
        <v>118834</v>
      </c>
    </row>
    <row r="6">
      <c r="A6" s="4" t="inlineStr">
        <is>
          <t>Initial principal amount</t>
        </is>
      </c>
      <c r="I6" s="6" t="n">
        <v>714286</v>
      </c>
    </row>
    <row r="7">
      <c r="A7" s="4" t="inlineStr">
        <is>
          <t>Principal amount</t>
        </is>
      </c>
      <c r="D7" s="5" t="n">
        <v>10000</v>
      </c>
      <c r="E7" s="5" t="n">
        <v>10000</v>
      </c>
      <c r="F7" s="5" t="n">
        <v>10000</v>
      </c>
      <c r="H7" s="6" t="n">
        <v>56900</v>
      </c>
    </row>
    <row r="8">
      <c r="A8" s="4" t="inlineStr">
        <is>
          <t>Advances</t>
        </is>
      </c>
      <c r="D8" s="5" t="n">
        <v>56900</v>
      </c>
      <c r="E8" s="5" t="n">
        <v>56900</v>
      </c>
      <c r="F8" s="5" t="n">
        <v>56900</v>
      </c>
      <c r="G8" s="5" t="n">
        <v>119400</v>
      </c>
    </row>
    <row r="9">
      <c r="A9" s="4" t="inlineStr">
        <is>
          <t>Accrued interest</t>
        </is>
      </c>
      <c r="D9" s="5" t="n">
        <v>25159</v>
      </c>
      <c r="E9" s="5" t="n">
        <v>25159</v>
      </c>
      <c r="F9" s="5" t="n">
        <v>25159</v>
      </c>
      <c r="G9" s="5" t="n">
        <v>17115</v>
      </c>
    </row>
    <row r="10">
      <c r="A10" s="4" t="inlineStr">
        <is>
          <t>Promissory Note [Member]</t>
        </is>
      </c>
    </row>
    <row r="11">
      <c r="A11" s="3" t="inlineStr">
        <is>
          <t>Related Parties (Details) [Line Items]</t>
        </is>
      </c>
    </row>
    <row r="12">
      <c r="A12" s="4" t="inlineStr">
        <is>
          <t>Initial principal amount</t>
        </is>
      </c>
      <c r="B12" s="6" t="n">
        <v>50000</v>
      </c>
    </row>
    <row r="13">
      <c r="A13" s="4" t="inlineStr">
        <is>
          <t>Additional advances, description</t>
        </is>
      </c>
      <c r="B13" s="4" t="inlineStr">
        <is>
          <t>The note provided that the Company could request additional advances from the Manager up to an aggregate additional amount of $150,000.</t>
        </is>
      </c>
    </row>
    <row r="14">
      <c r="A14" s="4" t="inlineStr">
        <is>
          <t>Fixed annual interest rate</t>
        </is>
      </c>
      <c r="B14" s="4" t="inlineStr">
        <is>
          <t>8.00%</t>
        </is>
      </c>
    </row>
    <row r="15">
      <c r="A15" s="4" t="inlineStr">
        <is>
          <t>Interest rate</t>
        </is>
      </c>
      <c r="B15" s="4" t="inlineStr">
        <is>
          <t>12.00%</t>
        </is>
      </c>
    </row>
    <row r="16">
      <c r="A16" s="4" t="inlineStr">
        <is>
          <t>Repayment, description</t>
        </is>
      </c>
      <c r="B16" s="4" t="inlineStr">
        <is>
          <t>In the event that the Company completes a financing that includes an uplisting of the Company&amp;#x2019;s common shares to a national exchange, then the Company must, contemporaneously with the closing of such financing transaction, repay the entire outstanding principal, outstanding advances, and accrued and unpaid interest on the note.</t>
        </is>
      </c>
    </row>
    <row r="17">
      <c r="A17" s="4" t="inlineStr">
        <is>
          <t>Goedeker [Member]</t>
        </is>
      </c>
    </row>
    <row r="18">
      <c r="A18" s="3" t="inlineStr">
        <is>
          <t>Related Parties (Details) [Line Items]</t>
        </is>
      </c>
    </row>
    <row r="19">
      <c r="A19" s="4" t="inlineStr">
        <is>
          <t>Management fee</t>
        </is>
      </c>
      <c r="F19" s="5" t="n">
        <v>62500</v>
      </c>
    </row>
    <row r="20">
      <c r="A20" s="4" t="inlineStr">
        <is>
          <t>Neese [Member]</t>
        </is>
      </c>
    </row>
    <row r="21">
      <c r="A21" s="3" t="inlineStr">
        <is>
          <t>Related Parties (Details) [Line Items]</t>
        </is>
      </c>
    </row>
    <row r="22">
      <c r="A22" s="4" t="inlineStr">
        <is>
          <t>Management fee</t>
        </is>
      </c>
      <c r="F22" s="5" t="n">
        <v>250000</v>
      </c>
      <c r="G22" s="5" t="n">
        <v>250000</v>
      </c>
    </row>
    <row r="23">
      <c r="A23" s="4" t="inlineStr">
        <is>
          <t>Long-term accrued liability</t>
        </is>
      </c>
      <c r="D23" s="5" t="n">
        <v>700808</v>
      </c>
      <c r="E23" s="5" t="n">
        <v>700808</v>
      </c>
      <c r="F23" s="6" t="n">
        <v>700808</v>
      </c>
    </row>
    <row r="24">
      <c r="A24" s="4" t="inlineStr">
        <is>
          <t>Management Services Agreement [Member]</t>
        </is>
      </c>
    </row>
    <row r="25">
      <c r="A25" s="3" t="inlineStr">
        <is>
          <t>Related Parties (Details) [Line Items]</t>
        </is>
      </c>
    </row>
    <row r="26">
      <c r="A26" s="4" t="inlineStr">
        <is>
          <t>Description of management fee</t>
        </is>
      </c>
      <c r="C26" s="4" t="inlineStr">
        <is>
          <t>On April 15, 2013, the Company and the Manager entered into a management services agreement, pursuant to which the Company is required to pay the Manager a quarterly management fee equal to 0.5% of its adjusted net assets for services performed (the &amp;#x201c;Parent Management Fee&amp;#x201d;).</t>
        </is>
      </c>
    </row>
    <row r="27">
      <c r="A27" s="4" t="inlineStr">
        <is>
          <t>Manager [Member] | Asien [Member]</t>
        </is>
      </c>
    </row>
    <row r="28">
      <c r="A28" s="3" t="inlineStr">
        <is>
          <t>Related Parties (Details) [Line Items]</t>
        </is>
      </c>
    </row>
    <row r="29">
      <c r="A29" s="4" t="inlineStr">
        <is>
          <t>Description of management fee</t>
        </is>
      </c>
      <c r="F29" s="4" t="inlineStr">
        <is>
          <t>Pursuant to the offsetting management services agreements, 1847 Neese appointed the Manager to provide certain services to it for a quarterly management fee equal to $62,500, Goedeker appointed the Manager to provide certain services to it for a quarterly management fee equal to $62,500, 1847 Asien appointed the Manager to provide certain services to it for a quarterly management fee equal to the greater of $75,000 or 2% of adjusted net assets (as defined in the management services agreement) and 1847 Cabinet appointed the Manager to provide certain services to it for a quarterly management fee equal to the greater of $75,000 or 2% of adjusted net assets (as defined in the management services agreement); provided, however, in each case that (i) pro rated payments shall be made in the first quarter and the last quarter of the term, (ii) if the aggregate amount of management fees paid or to be paid by 1847 Neese, 1847 Asien or 1847 Cabinet, together with all other management fees paid or to be paid by all other subsidiaries of the Company to the Manager, in each case, with respect to any fiscal year exceeds, or is expected to exceed, 9.5% of the Company&amp;#x2019;s gross income with respect to such fiscal year, then the management fee to be paid by 1847 Neese, 1847 Asien or 1847 Cabinet for any remaining fiscal quarters in such fiscal year shall be reduced, on a pro rata basis determined by reference to the management fees to be paid to the Manager by all of the subsidiaries of the Company, until the aggregate amount of the management fee paid or to be paid by 1847 Neese, 1847 Asien or 1847 Cabinet, together with all other management fees paid or to be paid by all other subsidiaries of the Company to the Manager, in each case, with respect to such fiscal year, does not exceed 9.5% of the Company&amp;#x2019;s gross income with respect to such fiscal year, and (iii) if the aggregate amount the management fee paid or to be paid by 1847 Neese, 1847 Asien or 1847 Cabinet, together with all other management fees paid or to be paid by all other subsidiaries of the Company to the Manager, in each case, with respect to any fiscal quarter exceeds, or is expected to exceed, the Parent Management Fee with respect to such fiscal quarter, then the management fee to be paid by 1847 Neese, 1847 Asien or 1847 Cabinet for such fiscal quarter shall be reduced, on a pro rata basis, until the aggregate amount of the management fee paid or to be paid by 1847 Neese, 1847 Asien or 1847 Cabinet, together with all other management fees paid or to be paid by all other subsidiaries of the Company to the Manager, in each case, with respect to such fiscal quarter, does not exceed the Parent Management Fee calculated and payable with respect to such fiscal quarter.</t>
        </is>
      </c>
    </row>
    <row r="30">
      <c r="A30" s="4" t="inlineStr">
        <is>
          <t>Quarterly management fee</t>
        </is>
      </c>
      <c r="D30" s="5" t="n">
        <v>75000</v>
      </c>
      <c r="E30" s="5" t="n">
        <v>75000</v>
      </c>
      <c r="F30" s="6" t="n">
        <v>75000</v>
      </c>
    </row>
    <row r="31">
      <c r="A31" s="4" t="inlineStr">
        <is>
          <t>Manager [Member] | Cabinet [Member]</t>
        </is>
      </c>
    </row>
    <row r="32">
      <c r="A32" s="3" t="inlineStr">
        <is>
          <t>Related Parties (Details) [Line Items]</t>
        </is>
      </c>
    </row>
    <row r="33">
      <c r="A33" s="4" t="inlineStr">
        <is>
          <t>Quarterly management fee</t>
        </is>
      </c>
      <c r="D33" s="5" t="n">
        <v>75000</v>
      </c>
      <c r="E33" s="5" t="n">
        <v>75000</v>
      </c>
      <c r="F33" s="5" t="n">
        <v>75000</v>
      </c>
    </row>
    <row r="34">
      <c r="A34" s="4" t="inlineStr">
        <is>
          <t>Offsetting Management Services Agreement [Member]</t>
        </is>
      </c>
    </row>
    <row r="35">
      <c r="A35" s="3" t="inlineStr">
        <is>
          <t>Related Parties (Details) [Line Items]</t>
        </is>
      </c>
    </row>
    <row r="36">
      <c r="A36" s="4" t="inlineStr">
        <is>
          <t>Management fee</t>
        </is>
      </c>
      <c r="F36" s="5" t="n">
        <v>62500</v>
      </c>
    </row>
    <row r="37">
      <c r="A37" s="4" t="inlineStr">
        <is>
          <t>Manager [Member]</t>
        </is>
      </c>
    </row>
    <row r="38">
      <c r="A38" s="3" t="inlineStr">
        <is>
          <t>Related Parties (Details) [Line Items]</t>
        </is>
      </c>
    </row>
    <row r="39">
      <c r="A39" s="4" t="inlineStr">
        <is>
          <t>Advances from related parties</t>
        </is>
      </c>
      <c r="D39" s="6" t="n">
        <v>71358</v>
      </c>
      <c r="E39" s="6" t="n">
        <v>71358</v>
      </c>
      <c r="F39" s="6" t="n">
        <v>71358</v>
      </c>
      <c r="G39" s="6" t="n">
        <v>624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122"/>
  <sheetViews>
    <sheetView workbookViewId="0">
      <selection activeCell="A1" sqref="A1"/>
    </sheetView>
  </sheetViews>
  <sheetFormatPr baseColWidth="8" defaultRowHeight="15"/>
  <cols>
    <col width="64" customWidth="1" min="1" max="1"/>
    <col width="80" customWidth="1" min="2" max="2"/>
    <col width="14" customWidth="1" min="3" max="3"/>
    <col width="80" customWidth="1" min="4" max="4"/>
    <col width="13" customWidth="1" min="5" max="5"/>
    <col width="80" customWidth="1" min="6" max="6"/>
    <col width="14" customWidth="1" min="7" max="7"/>
    <col width="80" customWidth="1" min="8" max="8"/>
    <col width="14" customWidth="1" min="9" max="9"/>
    <col width="14" customWidth="1" min="10" max="10"/>
    <col width="13" customWidth="1" min="11" max="11"/>
    <col width="14" customWidth="1" min="12" max="12"/>
    <col width="14" customWidth="1" min="13" max="13"/>
    <col width="14" customWidth="1" min="14" max="14"/>
    <col width="80" customWidth="1" min="15" max="15"/>
    <col width="14" customWidth="1" min="16" max="16"/>
    <col width="14" customWidth="1" min="17" max="17"/>
  </cols>
  <sheetData>
    <row r="1">
      <c r="A1" s="1" t="inlineStr">
        <is>
          <t>Shareholders’ Equity (Deficit) (Details) - USD ($)</t>
        </is>
      </c>
      <c r="B1" s="2" t="inlineStr">
        <is>
          <t>Sep. 02, 2020</t>
        </is>
      </c>
      <c r="C1" s="2" t="inlineStr">
        <is>
          <t>Jun. 04, 2020</t>
        </is>
      </c>
      <c r="D1" s="2" t="inlineStr">
        <is>
          <t>May 11, 2020</t>
        </is>
      </c>
      <c r="E1" s="2" t="inlineStr">
        <is>
          <t>May 04, 2020</t>
        </is>
      </c>
      <c r="F1" s="2" t="inlineStr">
        <is>
          <t>Apr. 05, 2019</t>
        </is>
      </c>
      <c r="G1" s="2" t="inlineStr">
        <is>
          <t>Oct. 26, 2020</t>
        </is>
      </c>
      <c r="H1" s="2" t="inlineStr">
        <is>
          <t>Oct. 26, 2020</t>
        </is>
      </c>
      <c r="I1" s="2" t="inlineStr">
        <is>
          <t>Aug. 28, 2020</t>
        </is>
      </c>
      <c r="J1" s="2" t="inlineStr">
        <is>
          <t>Jul. 21, 2020</t>
        </is>
      </c>
      <c r="K1" s="2" t="inlineStr">
        <is>
          <t>May 28, 2020</t>
        </is>
      </c>
      <c r="L1" s="2" t="inlineStr">
        <is>
          <t>Dec. 31, 2020</t>
        </is>
      </c>
      <c r="M1" s="2" t="inlineStr">
        <is>
          <t>Dec. 31, 2020</t>
        </is>
      </c>
      <c r="N1" s="2" t="inlineStr">
        <is>
          <t>Sep. 30, 2020</t>
        </is>
      </c>
      <c r="O1" s="2" t="inlineStr">
        <is>
          <t>Dec. 31, 2020</t>
        </is>
      </c>
      <c r="P1" s="2" t="inlineStr">
        <is>
          <t>Dec. 31, 2019</t>
        </is>
      </c>
      <c r="Q1" s="2" t="inlineStr">
        <is>
          <t>Mar. 26, 2021</t>
        </is>
      </c>
    </row>
    <row r="2">
      <c r="A2" s="3" t="inlineStr">
        <is>
          <t>Shareholders’ Equity (Deficit) (Details) [Line Items]</t>
        </is>
      </c>
    </row>
    <row r="3">
      <c r="A3" s="4" t="inlineStr">
        <is>
          <t>Allocation shares, authorized</t>
        </is>
      </c>
      <c r="L3" s="5" t="n">
        <v>1000</v>
      </c>
      <c r="M3" s="5" t="n">
        <v>1000</v>
      </c>
      <c r="O3" s="5" t="n">
        <v>1000</v>
      </c>
      <c r="P3" s="5" t="n">
        <v>1000</v>
      </c>
    </row>
    <row r="4">
      <c r="A4" s="4" t="inlineStr">
        <is>
          <t>Allocation shares, outstanding</t>
        </is>
      </c>
      <c r="L4" s="5" t="n">
        <v>1000</v>
      </c>
      <c r="M4" s="5" t="n">
        <v>1000</v>
      </c>
      <c r="O4" s="5" t="n">
        <v>1000</v>
      </c>
      <c r="P4" s="5" t="n">
        <v>1000</v>
      </c>
    </row>
    <row r="5">
      <c r="A5" s="4" t="inlineStr">
        <is>
          <t>Ownership of allocation shares by manager</t>
        </is>
      </c>
      <c r="L5" s="4" t="inlineStr">
        <is>
          <t>100.00%</t>
        </is>
      </c>
      <c r="M5" s="4" t="inlineStr">
        <is>
          <t>100.00%</t>
        </is>
      </c>
      <c r="O5" s="4" t="inlineStr">
        <is>
          <t>100.00%</t>
        </is>
      </c>
    </row>
    <row r="6">
      <c r="A6" s="4" t="inlineStr">
        <is>
          <t>Allocation of profit</t>
        </is>
      </c>
      <c r="L6" s="4" t="inlineStr">
        <is>
          <t>20.00%</t>
        </is>
      </c>
      <c r="M6" s="4" t="inlineStr">
        <is>
          <t>20.00%</t>
        </is>
      </c>
      <c r="O6" s="4" t="inlineStr">
        <is>
          <t>20.00%</t>
        </is>
      </c>
    </row>
    <row r="7">
      <c r="A7" s="4" t="inlineStr">
        <is>
          <t>Issued and outstanding, shares</t>
        </is>
      </c>
      <c r="O7" s="5" t="n">
        <v>1000</v>
      </c>
    </row>
    <row r="8">
      <c r="A8" s="4" t="inlineStr">
        <is>
          <t>Senior convertible preferred shares</t>
        </is>
      </c>
      <c r="N8" s="5" t="n">
        <v>3157895</v>
      </c>
    </row>
    <row r="9">
      <c r="A9" s="4" t="inlineStr">
        <is>
          <t>Dividends rate (in Dollars per share)</t>
        </is>
      </c>
      <c r="L9" s="6" t="n">
        <v>2</v>
      </c>
      <c r="M9" s="6" t="n">
        <v>2</v>
      </c>
      <c r="O9" s="6" t="n">
        <v>2</v>
      </c>
    </row>
    <row r="10">
      <c r="A10" s="4" t="inlineStr">
        <is>
          <t>Volume weighted average price</t>
        </is>
      </c>
      <c r="O10" s="4" t="inlineStr">
        <is>
          <t>80.00%</t>
        </is>
      </c>
    </row>
    <row r="11">
      <c r="A11" s="4" t="inlineStr">
        <is>
          <t>Accumulated accrued and unpaid dividends</t>
        </is>
      </c>
      <c r="O11" s="4" t="inlineStr">
        <is>
          <t>115.00%</t>
        </is>
      </c>
    </row>
    <row r="12">
      <c r="A12" s="4" t="inlineStr">
        <is>
          <t>Conversion price (in Dollars per share)</t>
        </is>
      </c>
      <c r="L12" s="6" t="n">
        <v>2</v>
      </c>
      <c r="M12" s="6" t="n">
        <v>2</v>
      </c>
      <c r="O12" s="6" t="n">
        <v>2</v>
      </c>
    </row>
    <row r="13">
      <c r="A13" s="4" t="inlineStr">
        <is>
          <t>Ownership common shares outstanding</t>
        </is>
      </c>
      <c r="O13" s="4" t="inlineStr">
        <is>
          <t>4.99%</t>
        </is>
      </c>
    </row>
    <row r="14">
      <c r="A14" s="4" t="inlineStr">
        <is>
          <t>Shareholder limitation, description</t>
        </is>
      </c>
      <c r="O14" s="4" t="inlineStr">
        <is>
          <t>This limitation may be waived (up to a maximum of 9.99%) by the holder and in its sole discretion, upon not less than sixty-one (61) days&amp;#x2019; prior notice to the Company.</t>
        </is>
      </c>
    </row>
    <row r="15">
      <c r="A15" s="4" t="inlineStr">
        <is>
          <t>Consolidations adjustments to conversion price, description</t>
        </is>
      </c>
      <c r="O15" s="4" t="inlineStr">
        <is>
          <t>&amp;#x25cf;On the first day of the 24th month following the issuance date of any series A senior convertible preferred shares,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amp;#x25cf;On the first day of the 36th month following the issuance date of any series A senior convertible preferred shares,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the third adjustment date.</t>
        </is>
      </c>
    </row>
    <row r="16">
      <c r="A16" s="4" t="inlineStr">
        <is>
          <t>Conversion price, description</t>
        </is>
      </c>
      <c r="O16" s="4" t="inlineStr">
        <is>
          <t>Notwithstanding the foregoing, the conversion price for purposes of the adjustments above shall not be adjusted to a number that is below $0.0075.</t>
        </is>
      </c>
    </row>
    <row r="17">
      <c r="A17" s="4" t="inlineStr">
        <is>
          <t>Additional equity interest</t>
        </is>
      </c>
      <c r="O17" s="4" t="inlineStr">
        <is>
          <t>10.00%</t>
        </is>
      </c>
    </row>
    <row r="18">
      <c r="A18" s="4" t="inlineStr">
        <is>
          <t>Sale of stock, shares</t>
        </is>
      </c>
      <c r="G18" s="5" t="n">
        <v>442443</v>
      </c>
      <c r="H18" s="5" t="n">
        <v>442443</v>
      </c>
      <c r="N18" s="5" t="n">
        <v>2189835</v>
      </c>
    </row>
    <row r="19">
      <c r="A19" s="4" t="inlineStr">
        <is>
          <t>Sale of stock price (in Dollars per share)</t>
        </is>
      </c>
      <c r="N19" s="7" t="n">
        <v>1.9</v>
      </c>
      <c r="Q19" s="6" t="n">
        <v>2</v>
      </c>
    </row>
    <row r="20">
      <c r="A20" s="4" t="inlineStr">
        <is>
          <t>Aggregate gross proceeds (in Dollars)</t>
        </is>
      </c>
      <c r="G20" s="6" t="n">
        <v>840640</v>
      </c>
      <c r="N20" s="6" t="n">
        <v>4160684</v>
      </c>
    </row>
    <row r="21">
      <c r="A21" s="4" t="inlineStr">
        <is>
          <t>Purchase price unit (in Dollars)</t>
        </is>
      </c>
      <c r="H21" s="6" t="n">
        <v>840640</v>
      </c>
    </row>
    <row r="22">
      <c r="A22" s="4" t="inlineStr">
        <is>
          <t>Warrant description</t>
        </is>
      </c>
      <c r="H22" s="4" t="inlineStr">
        <is>
          <t>Each unit consists of one (1) series A senior convertible preferred share and a three-year warrant to purchase one (1) common share at an exercise price of $2.50 per common share (subject to adjustment), which may be exercised on a cashless basis under certain circumstances.</t>
        </is>
      </c>
    </row>
    <row r="23">
      <c r="A23" s="4" t="inlineStr">
        <is>
          <t>Deemed dividend of beneficial conversion feature (in Dollars)</t>
        </is>
      </c>
      <c r="O23" s="6" t="n">
        <v>2874478</v>
      </c>
    </row>
    <row r="24">
      <c r="A24" s="4" t="inlineStr">
        <is>
          <t>Common shares, authorized</t>
        </is>
      </c>
      <c r="L24" s="5" t="n">
        <v>500000000</v>
      </c>
      <c r="M24" s="5" t="n">
        <v>500000000</v>
      </c>
      <c r="O24" s="5" t="n">
        <v>500000000</v>
      </c>
      <c r="P24" s="5" t="n">
        <v>500000000</v>
      </c>
    </row>
    <row r="25">
      <c r="A25" s="4" t="inlineStr">
        <is>
          <t>Common shares, issued</t>
        </is>
      </c>
      <c r="L25" s="5" t="n">
        <v>4444013</v>
      </c>
      <c r="M25" s="5" t="n">
        <v>4444013</v>
      </c>
      <c r="O25" s="5" t="n">
        <v>4444013</v>
      </c>
      <c r="P25" s="5" t="n">
        <v>3165625</v>
      </c>
    </row>
    <row r="26">
      <c r="A26" s="4" t="inlineStr">
        <is>
          <t>Common shares, outstanding</t>
        </is>
      </c>
      <c r="L26" s="5" t="n">
        <v>4444013</v>
      </c>
      <c r="M26" s="5" t="n">
        <v>4444013</v>
      </c>
      <c r="O26" s="5" t="n">
        <v>4444013</v>
      </c>
      <c r="P26" s="5" t="n">
        <v>3165625</v>
      </c>
    </row>
    <row r="27">
      <c r="A27" s="4" t="inlineStr">
        <is>
          <t>Common shares, voting rights</t>
        </is>
      </c>
      <c r="O27" s="4" t="inlineStr">
        <is>
          <t>one</t>
        </is>
      </c>
    </row>
    <row r="28">
      <c r="A28" s="4" t="inlineStr">
        <is>
          <t>Common stock shares upon conversion value (in Dollars)</t>
        </is>
      </c>
      <c r="O28" s="6" t="n">
        <v>275000</v>
      </c>
    </row>
    <row r="29">
      <c r="A29" s="4" t="inlineStr">
        <is>
          <t>Fair market value of services (in Dollars)</t>
        </is>
      </c>
      <c r="O29" s="5" t="n">
        <v>245000</v>
      </c>
    </row>
    <row r="30">
      <c r="A30" s="4" t="inlineStr">
        <is>
          <t>Warrant exercise price (in Dollars per share)</t>
        </is>
      </c>
      <c r="B30" s="7" t="n">
        <v>1.25</v>
      </c>
      <c r="Q30" s="8" t="n">
        <v>2.5</v>
      </c>
    </row>
    <row r="31">
      <c r="A31" s="4" t="inlineStr">
        <is>
          <t>Warrant for proceeds (in Dollars)</t>
        </is>
      </c>
      <c r="B31" s="6" t="n">
        <v>62500</v>
      </c>
    </row>
    <row r="32">
      <c r="A32" s="4" t="inlineStr">
        <is>
          <t>Exercised options for proceeds (in Dollars)</t>
        </is>
      </c>
      <c r="N32" s="6" t="n">
        <v>150000</v>
      </c>
      <c r="O32" s="6" t="n">
        <v>212500</v>
      </c>
      <c r="P32" s="4" t="inlineStr">
        <is>
          <t xml:space="preserve"> </t>
        </is>
      </c>
    </row>
    <row r="33">
      <c r="A33" s="4" t="inlineStr">
        <is>
          <t>Estimated fair value (in Dollars per share)</t>
        </is>
      </c>
      <c r="L33" s="7" t="n">
        <v>2.5</v>
      </c>
      <c r="M33" s="7" t="n">
        <v>2.5</v>
      </c>
      <c r="O33" s="7" t="n">
        <v>2.5</v>
      </c>
    </row>
    <row r="34">
      <c r="A34" s="4" t="inlineStr">
        <is>
          <t>Common stock exercise price (in Dollars per share)</t>
        </is>
      </c>
      <c r="L34" s="7" t="n">
        <v>2.5</v>
      </c>
      <c r="M34" s="7" t="n">
        <v>2.5</v>
      </c>
      <c r="O34" s="7" t="n">
        <v>2.5</v>
      </c>
    </row>
    <row r="35">
      <c r="A35" s="4" t="inlineStr">
        <is>
          <t>Warrant term description</t>
        </is>
      </c>
      <c r="O35" s="4" t="inlineStr">
        <is>
          <t>The warrants have a term of three years and are callable by the Company after one year if the 30-day average stock price is in excess of $5 and the trading volume in the Company&amp;#x2019;s shares exceed 100,000 shares a day over such period. The Company can also redeem the warrants during the term for $0.50 a warrant in the first year; $1.00 a warrant in the second year; and $1.50 a warrant in the third year.</t>
        </is>
      </c>
    </row>
    <row r="36">
      <c r="A36" s="4" t="inlineStr">
        <is>
          <t>Net loss attributable to non-controlling interests (in Dollars)</t>
        </is>
      </c>
      <c r="O36" s="6" t="n">
        <v>-595731</v>
      </c>
      <c r="P36" s="5" t="n">
        <v>-514019</v>
      </c>
    </row>
    <row r="37">
      <c r="A37" s="4" t="inlineStr">
        <is>
          <t>Leonite [Member]</t>
        </is>
      </c>
    </row>
    <row r="38">
      <c r="A38" s="3" t="inlineStr">
        <is>
          <t>Shareholders’ Equity (Deficit) (Details) [Line Items]</t>
        </is>
      </c>
    </row>
    <row r="39">
      <c r="A39" s="4" t="inlineStr">
        <is>
          <t>Sale of stock, shares</t>
        </is>
      </c>
      <c r="F39" s="5" t="n">
        <v>50000</v>
      </c>
    </row>
    <row r="40">
      <c r="A40" s="4" t="inlineStr">
        <is>
          <t>Common shares, issued</t>
        </is>
      </c>
      <c r="B40" s="5" t="n">
        <v>180000</v>
      </c>
    </row>
    <row r="41">
      <c r="A41" s="4" t="inlineStr">
        <is>
          <t>Common stock shares issued upon conversion</t>
        </is>
      </c>
      <c r="E41" s="5" t="n">
        <v>100000</v>
      </c>
      <c r="J41" s="5" t="n">
        <v>50000</v>
      </c>
    </row>
    <row r="42">
      <c r="A42" s="4" t="inlineStr">
        <is>
          <t>Common stock shares upon conversion value (in Dollars)</t>
        </is>
      </c>
      <c r="E42" s="6" t="n">
        <v>100000</v>
      </c>
      <c r="J42" s="6" t="n">
        <v>50000</v>
      </c>
    </row>
    <row r="43">
      <c r="A43" s="4" t="inlineStr">
        <is>
          <t>Loss on conversion of debt (in Dollars)</t>
        </is>
      </c>
      <c r="E43" s="6" t="n">
        <v>175000</v>
      </c>
    </row>
    <row r="44">
      <c r="A44" s="4" t="inlineStr">
        <is>
          <t>Loss on conversion debt (in Dollars)</t>
        </is>
      </c>
      <c r="J44" s="6" t="n">
        <v>50000</v>
      </c>
    </row>
    <row r="45">
      <c r="A45" s="4" t="inlineStr">
        <is>
          <t>Common stock shares issued upon warrant</t>
        </is>
      </c>
      <c r="B45" s="5" t="n">
        <v>180000</v>
      </c>
    </row>
    <row r="46">
      <c r="A46" s="4" t="inlineStr">
        <is>
          <t>Warrant exercise price (in Dollars per share)</t>
        </is>
      </c>
      <c r="D46" s="7" t="n">
        <v>1.25</v>
      </c>
    </row>
    <row r="47">
      <c r="A47" s="4" t="inlineStr">
        <is>
          <t>Shares issuable upon warrants exercised</t>
        </is>
      </c>
      <c r="D47" s="5" t="n">
        <v>200000</v>
      </c>
      <c r="F47" s="5" t="n">
        <v>200000</v>
      </c>
    </row>
    <row r="48">
      <c r="A48" s="4" t="inlineStr">
        <is>
          <t>Warrant term</t>
        </is>
      </c>
      <c r="D48" s="4" t="inlineStr">
        <is>
          <t>5 years</t>
        </is>
      </c>
    </row>
    <row r="49">
      <c r="A49" s="4" t="inlineStr">
        <is>
          <t>Amendment, description</t>
        </is>
      </c>
      <c r="B49" s="4" t="inlineStr">
        <is>
          <t>Pursuant to the amendment, the parties amended the warrant to allow for the conversion of the warrant into 180,000 common shares in exchange for Leonite&amp;#x2019;s surrender of the remaining 20,000 common shares underlying this warrant, as well as all 200,000 common shares underlying the second warrant issued to Leonite on May 11, 2020.</t>
        </is>
      </c>
    </row>
    <row r="50">
      <c r="A50" s="4" t="inlineStr">
        <is>
          <t>Dividend yield</t>
        </is>
      </c>
      <c r="O50" s="4" t="inlineStr">
        <is>
          <t>0.00%</t>
        </is>
      </c>
    </row>
    <row r="51">
      <c r="A51" s="4" t="inlineStr">
        <is>
          <t>Expected volatility</t>
        </is>
      </c>
      <c r="O51" s="4" t="inlineStr">
        <is>
          <t>128.52%</t>
        </is>
      </c>
    </row>
    <row r="52">
      <c r="A52" s="4" t="inlineStr">
        <is>
          <t>Weighted average risk-free interest rate</t>
        </is>
      </c>
      <c r="O52" s="4" t="inlineStr">
        <is>
          <t>0.36%</t>
        </is>
      </c>
    </row>
    <row r="53">
      <c r="A53" s="4" t="inlineStr">
        <is>
          <t>Expected life</t>
        </is>
      </c>
      <c r="O53" s="4" t="inlineStr">
        <is>
          <t>5 years</t>
        </is>
      </c>
    </row>
    <row r="54">
      <c r="A54" s="4" t="inlineStr">
        <is>
          <t>Principal amount (in Dollars)</t>
        </is>
      </c>
      <c r="O54" s="6" t="n">
        <v>448211</v>
      </c>
    </row>
    <row r="55">
      <c r="A55" s="4" t="inlineStr">
        <is>
          <t>Asiens [Member]</t>
        </is>
      </c>
    </row>
    <row r="56">
      <c r="A56" s="3" t="inlineStr">
        <is>
          <t>Shareholders’ Equity (Deficit) (Details) [Line Items]</t>
        </is>
      </c>
    </row>
    <row r="57">
      <c r="A57" s="4" t="inlineStr">
        <is>
          <t>Common stock issued upon acquisition</t>
        </is>
      </c>
      <c r="K57" s="5" t="n">
        <v>415000</v>
      </c>
    </row>
    <row r="58">
      <c r="A58" s="4" t="inlineStr">
        <is>
          <t>Common stock issued upon acquisition, value (in Dollars)</t>
        </is>
      </c>
      <c r="K58" s="6" t="n">
        <v>1037500</v>
      </c>
    </row>
    <row r="59">
      <c r="A59" s="4" t="inlineStr">
        <is>
          <t>Purchase price (in Dollars per share)</t>
        </is>
      </c>
      <c r="K59" s="7" t="n">
        <v>2.5</v>
      </c>
    </row>
    <row r="60">
      <c r="A60" s="4" t="inlineStr">
        <is>
          <t>Shares distributed to stockholders</t>
        </is>
      </c>
      <c r="I60" s="5" t="n">
        <v>415000</v>
      </c>
    </row>
    <row r="61">
      <c r="A61" s="4" t="inlineStr">
        <is>
          <t>Common stock outstanding, percentage</t>
        </is>
      </c>
      <c r="I61" s="4" t="inlineStr">
        <is>
          <t>95.00%</t>
        </is>
      </c>
    </row>
    <row r="62">
      <c r="A62" s="4" t="inlineStr">
        <is>
          <t>Distribution shares received</t>
        </is>
      </c>
      <c r="I62" s="5" t="n">
        <v>394112</v>
      </c>
    </row>
    <row r="63">
      <c r="A63" s="4" t="inlineStr">
        <is>
          <t>Noncontrolling Interest [Member]</t>
        </is>
      </c>
    </row>
    <row r="64">
      <c r="A64" s="3" t="inlineStr">
        <is>
          <t>Shareholders’ Equity (Deficit) (Details) [Line Items]</t>
        </is>
      </c>
    </row>
    <row r="65">
      <c r="A65" s="4" t="inlineStr">
        <is>
          <t>Common stock shares upon conversion value (in Dollars)</t>
        </is>
      </c>
      <c r="O65" s="4" t="inlineStr">
        <is>
          <t xml:space="preserve"> </t>
        </is>
      </c>
    </row>
    <row r="66">
      <c r="A66" s="4" t="inlineStr">
        <is>
          <t>Fair market value of services (in Dollars)</t>
        </is>
      </c>
      <c r="O66" s="4" t="inlineStr">
        <is>
          <t xml:space="preserve"> </t>
        </is>
      </c>
    </row>
    <row r="67">
      <c r="A67" s="4" t="inlineStr">
        <is>
          <t>Noncontrolling Interest [Member] | 1847 Neese [Member]</t>
        </is>
      </c>
    </row>
    <row r="68">
      <c r="A68" s="3" t="inlineStr">
        <is>
          <t>Shareholders’ Equity (Deficit) (Details) [Line Items]</t>
        </is>
      </c>
    </row>
    <row r="69">
      <c r="A69" s="4" t="inlineStr">
        <is>
          <t>Acquisition interest acquired</t>
        </is>
      </c>
      <c r="O69" s="4" t="inlineStr">
        <is>
          <t>55.00%</t>
        </is>
      </c>
    </row>
    <row r="70">
      <c r="A70" s="4" t="inlineStr">
        <is>
          <t>Noncontrolling interest, ownership percentage</t>
        </is>
      </c>
      <c r="L70" s="4" t="inlineStr">
        <is>
          <t>45.00%</t>
        </is>
      </c>
      <c r="M70" s="4" t="inlineStr">
        <is>
          <t>45.00%</t>
        </is>
      </c>
      <c r="O70" s="4" t="inlineStr">
        <is>
          <t>45.00%</t>
        </is>
      </c>
    </row>
    <row r="71">
      <c r="A71" s="4" t="inlineStr">
        <is>
          <t>Net loss attributable to non-controlling interests (in Dollars)</t>
        </is>
      </c>
      <c r="O71" s="6" t="n">
        <v>545610</v>
      </c>
      <c r="P71" s="6" t="n">
        <v>514019</v>
      </c>
    </row>
    <row r="72">
      <c r="A72" s="4" t="inlineStr">
        <is>
          <t>Noncontrolling Interest [Member] | 1847 Goedeker [Member]</t>
        </is>
      </c>
    </row>
    <row r="73">
      <c r="A73" s="3" t="inlineStr">
        <is>
          <t>Shareholders’ Equity (Deficit) (Details) [Line Items]</t>
        </is>
      </c>
    </row>
    <row r="74">
      <c r="A74" s="4" t="inlineStr">
        <is>
          <t>Acquisition interest acquired</t>
        </is>
      </c>
      <c r="O74" s="4" t="inlineStr">
        <is>
          <t>95.00%</t>
        </is>
      </c>
    </row>
    <row r="75">
      <c r="A75" s="4" t="inlineStr">
        <is>
          <t>Noncontrolling Interest [Member] | 1847 Asien [Member]</t>
        </is>
      </c>
    </row>
    <row r="76">
      <c r="A76" s="3" t="inlineStr">
        <is>
          <t>Shareholders’ Equity (Deficit) (Details) [Line Items]</t>
        </is>
      </c>
    </row>
    <row r="77">
      <c r="A77" s="4" t="inlineStr">
        <is>
          <t>Acquisition interest acquired</t>
        </is>
      </c>
      <c r="O77" s="4" t="inlineStr">
        <is>
          <t>92.50%</t>
        </is>
      </c>
    </row>
    <row r="78">
      <c r="A78" s="4" t="inlineStr">
        <is>
          <t>Noncontrolling interest, ownership percentage</t>
        </is>
      </c>
      <c r="L78" s="4" t="inlineStr">
        <is>
          <t>5.00%</t>
        </is>
      </c>
      <c r="M78" s="4" t="inlineStr">
        <is>
          <t>5.00%</t>
        </is>
      </c>
      <c r="O78" s="4" t="inlineStr">
        <is>
          <t>5.00%</t>
        </is>
      </c>
    </row>
    <row r="79">
      <c r="A79" s="4" t="inlineStr">
        <is>
          <t>Net loss attributable to non-controlling interests (in Dollars)</t>
        </is>
      </c>
      <c r="M79" s="6" t="n">
        <v>18479</v>
      </c>
    </row>
    <row r="80">
      <c r="A80" s="4" t="inlineStr">
        <is>
          <t>Noncontrolling Interest [Member] | 1847 Cabinet [Member]</t>
        </is>
      </c>
    </row>
    <row r="81">
      <c r="A81" s="3" t="inlineStr">
        <is>
          <t>Shareholders’ Equity (Deficit) (Details) [Line Items]</t>
        </is>
      </c>
    </row>
    <row r="82">
      <c r="A82" s="4" t="inlineStr">
        <is>
          <t>Noncontrolling interest, ownership percentage</t>
        </is>
      </c>
      <c r="L82" s="4" t="inlineStr">
        <is>
          <t>7.50%</t>
        </is>
      </c>
      <c r="M82" s="4" t="inlineStr">
        <is>
          <t>7.50%</t>
        </is>
      </c>
      <c r="O82" s="4" t="inlineStr">
        <is>
          <t>7.50%</t>
        </is>
      </c>
    </row>
    <row r="83">
      <c r="A83" s="4" t="inlineStr">
        <is>
          <t>Net loss attributable to non-controlling interests (in Dollars)</t>
        </is>
      </c>
      <c r="L83" s="6" t="n">
        <v>28538</v>
      </c>
    </row>
    <row r="84">
      <c r="A84" s="4" t="inlineStr">
        <is>
          <t>Service Providers [Member]</t>
        </is>
      </c>
    </row>
    <row r="85">
      <c r="A85" s="3" t="inlineStr">
        <is>
          <t>Shareholders’ Equity (Deficit) (Details) [Line Items]</t>
        </is>
      </c>
    </row>
    <row r="86">
      <c r="A86" s="4" t="inlineStr">
        <is>
          <t>Common stock issued upon services</t>
        </is>
      </c>
      <c r="O86" s="5" t="n">
        <v>50000</v>
      </c>
    </row>
    <row r="87">
      <c r="A87" s="4" t="inlineStr">
        <is>
          <t>Fair market value of services (in Dollars)</t>
        </is>
      </c>
      <c r="O87" s="6" t="n">
        <v>87550</v>
      </c>
    </row>
    <row r="88">
      <c r="A88" s="4" t="inlineStr">
        <is>
          <t>Goedeker [Member]</t>
        </is>
      </c>
    </row>
    <row r="89">
      <c r="A89" s="3" t="inlineStr">
        <is>
          <t>Shareholders’ Equity (Deficit) (Details) [Line Items]</t>
        </is>
      </c>
    </row>
    <row r="90">
      <c r="A90" s="4" t="inlineStr">
        <is>
          <t>Loan and security agreement, description</t>
        </is>
      </c>
      <c r="F90" s="4" t="inlineStr">
        <is>
          <t>Goedeker, as borrower, and Holdco entered into a loan and security agreement with SBCC for a term loan in the principal amount of $1,500,000, pursuant to which Goedeker issued to SBCC a term note in the principal amount of up to $1,500,000 and a ten-year warrant to purchase shares of the most senior capital stock of Goedeker equal to 5.0% of the outstanding equity securities of Goedeker on a fully-diluted basis for an aggregate price equal to $100. At December 31, 2019 the warrants were valued at $122,344. On August 4, 2020, SBCC converted the warrant into 250,000 shares of Goedeker&amp;#x2019;s common stock</t>
        </is>
      </c>
    </row>
    <row r="91">
      <c r="A91" s="4" t="inlineStr">
        <is>
          <t>Service Provider [Member]</t>
        </is>
      </c>
    </row>
    <row r="92">
      <c r="A92" s="3" t="inlineStr">
        <is>
          <t>Shareholders’ Equity (Deficit) (Details) [Line Items]</t>
        </is>
      </c>
    </row>
    <row r="93">
      <c r="A93" s="4" t="inlineStr">
        <is>
          <t>Common stock issued upon services</t>
        </is>
      </c>
      <c r="C93" s="5" t="n">
        <v>100000</v>
      </c>
    </row>
    <row r="94">
      <c r="A94" s="4" t="inlineStr">
        <is>
          <t>Fair market value of services (in Dollars)</t>
        </is>
      </c>
      <c r="C94" s="6" t="n">
        <v>245000</v>
      </c>
    </row>
    <row r="95">
      <c r="A95" s="4" t="inlineStr">
        <is>
          <t>Director [Member] | Options [Member]</t>
        </is>
      </c>
    </row>
    <row r="96">
      <c r="A96" s="3" t="inlineStr">
        <is>
          <t>Shareholders’ Equity (Deficit) (Details) [Line Items]</t>
        </is>
      </c>
    </row>
    <row r="97">
      <c r="A97" s="4" t="inlineStr">
        <is>
          <t>Granted options to directors</t>
        </is>
      </c>
      <c r="D97" s="5" t="n">
        <v>60000</v>
      </c>
    </row>
    <row r="98">
      <c r="A98" s="4" t="inlineStr">
        <is>
          <t>Exercise price per share (in Dollars per share)</t>
        </is>
      </c>
      <c r="D98" s="7" t="n">
        <v>2.5</v>
      </c>
    </row>
    <row r="99">
      <c r="A99" s="4" t="inlineStr">
        <is>
          <t>Director One [Member] | Options [Member]</t>
        </is>
      </c>
    </row>
    <row r="100">
      <c r="A100" s="3" t="inlineStr">
        <is>
          <t>Shareholders’ Equity (Deficit) (Details) [Line Items]</t>
        </is>
      </c>
    </row>
    <row r="101">
      <c r="A101" s="4" t="inlineStr">
        <is>
          <t>Granted options to directors</t>
        </is>
      </c>
      <c r="D101" s="5" t="n">
        <v>30000</v>
      </c>
    </row>
    <row r="102">
      <c r="A102" s="4" t="inlineStr">
        <is>
          <t>Exercise price per share (in Dollars per share)</t>
        </is>
      </c>
      <c r="D102" s="7" t="n">
        <v>2.5</v>
      </c>
    </row>
    <row r="103">
      <c r="A103" s="4" t="inlineStr">
        <is>
          <t>Date of grant and terminate, terms</t>
        </is>
      </c>
      <c r="D103" s="4" t="inlineStr">
        <is>
          <t>The options vested immediately on the date of grant and terminate on May 11, 2025.</t>
        </is>
      </c>
    </row>
    <row r="104">
      <c r="A104" s="4" t="inlineStr">
        <is>
          <t>Series A Preferred Stock [Member]</t>
        </is>
      </c>
    </row>
    <row r="105">
      <c r="A105" s="3" t="inlineStr">
        <is>
          <t>Shareholders’ Equity (Deficit) (Details) [Line Items]</t>
        </is>
      </c>
    </row>
    <row r="106">
      <c r="A106" s="4" t="inlineStr">
        <is>
          <t>Dividend rate, Percentage</t>
        </is>
      </c>
      <c r="O106" s="4" t="inlineStr">
        <is>
          <t>14.00%</t>
        </is>
      </c>
    </row>
    <row r="107">
      <c r="A107" s="4" t="inlineStr">
        <is>
          <t>Sale of stock, shares</t>
        </is>
      </c>
      <c r="N107" s="5" t="n">
        <v>2189835</v>
      </c>
    </row>
    <row r="108">
      <c r="A108" s="4" t="inlineStr">
        <is>
          <t>Sale of stock price (in Dollars per share)</t>
        </is>
      </c>
      <c r="N108" s="7" t="n">
        <v>1.9</v>
      </c>
      <c r="Q108" s="6" t="n">
        <v>3000</v>
      </c>
    </row>
    <row r="109">
      <c r="A109" s="4" t="inlineStr">
        <is>
          <t>Aggregate gross proceeds (in Dollars)</t>
        </is>
      </c>
      <c r="N109" s="6" t="n">
        <v>4160654</v>
      </c>
    </row>
    <row r="110">
      <c r="A110" s="4" t="inlineStr">
        <is>
          <t>Warrant term</t>
        </is>
      </c>
      <c r="O110" s="4" t="inlineStr">
        <is>
          <t>3 years</t>
        </is>
      </c>
    </row>
    <row r="111">
      <c r="A111" s="4" t="inlineStr">
        <is>
          <t>Dividend yield</t>
        </is>
      </c>
      <c r="O111" s="4" t="inlineStr">
        <is>
          <t>0.00%</t>
        </is>
      </c>
    </row>
    <row r="112">
      <c r="A112" s="4" t="inlineStr">
        <is>
          <t>Weighted average risk-free interest rate</t>
        </is>
      </c>
      <c r="O112" s="4" t="inlineStr">
        <is>
          <t>0.16%</t>
        </is>
      </c>
    </row>
    <row r="113">
      <c r="A113" s="4" t="inlineStr">
        <is>
          <t>Expected life</t>
        </is>
      </c>
      <c r="O113" s="4" t="inlineStr">
        <is>
          <t>3 years</t>
        </is>
      </c>
    </row>
    <row r="114">
      <c r="A114" s="4" t="inlineStr">
        <is>
          <t>Principal amount (in Dollars)</t>
        </is>
      </c>
      <c r="O114" s="6" t="n">
        <v>2209566</v>
      </c>
    </row>
    <row r="115">
      <c r="A115" s="4" t="inlineStr">
        <is>
          <t>Series A Preferred Stock [Member] | Minimum [Member]</t>
        </is>
      </c>
    </row>
    <row r="116">
      <c r="A116" s="3" t="inlineStr">
        <is>
          <t>Shareholders’ Equity (Deficit) (Details) [Line Items]</t>
        </is>
      </c>
    </row>
    <row r="117">
      <c r="A117" s="4" t="inlineStr">
        <is>
          <t>Expected volatility</t>
        </is>
      </c>
      <c r="O117" s="4" t="inlineStr">
        <is>
          <t>62.52%</t>
        </is>
      </c>
    </row>
    <row r="118">
      <c r="A118" s="4" t="inlineStr">
        <is>
          <t>Estimated fair value (in Dollars per share)</t>
        </is>
      </c>
      <c r="L118" s="7" t="n">
        <v>2.6</v>
      </c>
      <c r="M118" s="7" t="n">
        <v>2.6</v>
      </c>
      <c r="O118" s="7" t="n">
        <v>2.6</v>
      </c>
    </row>
    <row r="119">
      <c r="A119" s="4" t="inlineStr">
        <is>
          <t>Series A Preferred Stock [Member] | Maximum [Member]</t>
        </is>
      </c>
    </row>
    <row r="120">
      <c r="A120" s="3" t="inlineStr">
        <is>
          <t>Shareholders’ Equity (Deficit) (Details) [Line Items]</t>
        </is>
      </c>
    </row>
    <row r="121">
      <c r="A121" s="4" t="inlineStr">
        <is>
          <t>Expected volatility</t>
        </is>
      </c>
      <c r="O121" s="4" t="inlineStr">
        <is>
          <t>63.25%</t>
        </is>
      </c>
    </row>
    <row r="122">
      <c r="A122" s="4" t="inlineStr">
        <is>
          <t>Estimated fair value (in Dollars per share)</t>
        </is>
      </c>
      <c r="L122" s="7" t="n">
        <v>5.25</v>
      </c>
      <c r="M122" s="7" t="n">
        <v>5.25</v>
      </c>
      <c r="O122" s="7" t="n">
        <v>5.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ficit) (Details) - Schedule of option activity</t>
        </is>
      </c>
      <c r="B1" s="2" t="inlineStr">
        <is>
          <t>12 Months Ended</t>
        </is>
      </c>
    </row>
    <row r="2">
      <c r="B2" s="2" t="inlineStr">
        <is>
          <t>Dec. 31, 2020$ / sharesshares</t>
        </is>
      </c>
    </row>
    <row r="3">
      <c r="A3" s="3" t="inlineStr">
        <is>
          <t>Schedule of option activity [Abstract]</t>
        </is>
      </c>
    </row>
    <row r="4">
      <c r="A4" s="4" t="inlineStr">
        <is>
          <t>Number of Options, Outstanding</t>
        </is>
      </c>
      <c r="B4" s="4" t="inlineStr">
        <is>
          <t xml:space="preserve"> </t>
        </is>
      </c>
    </row>
    <row r="5">
      <c r="A5" s="4" t="inlineStr">
        <is>
          <t>Weighted Average Exercise Price, Outstanding (in Dollars per share) | $ / shares</t>
        </is>
      </c>
      <c r="B5" s="4" t="inlineStr">
        <is>
          <t xml:space="preserve"> </t>
        </is>
      </c>
    </row>
    <row r="6">
      <c r="A6" s="4" t="inlineStr">
        <is>
          <t>Weighted Average Contractual Term in Years, Outstanding</t>
        </is>
      </c>
      <c r="B6" s="4" t="inlineStr">
        <is>
          <t xml:space="preserve"> </t>
        </is>
      </c>
    </row>
    <row r="7">
      <c r="A7" s="4" t="inlineStr">
        <is>
          <t>Number of Options, Granted</t>
        </is>
      </c>
      <c r="B7" s="5" t="n">
        <v>90000</v>
      </c>
    </row>
    <row r="8">
      <c r="A8" s="4" t="inlineStr">
        <is>
          <t>Weighted Average Exercise Price, Granted (in Dollars per share) | $ / shares</t>
        </is>
      </c>
      <c r="B8" s="7" t="n">
        <v>2.5</v>
      </c>
    </row>
    <row r="9">
      <c r="A9" s="4" t="inlineStr">
        <is>
          <t>Weighted Average Contractual Term in Years, Granted</t>
        </is>
      </c>
      <c r="B9" s="4" t="inlineStr">
        <is>
          <t>5 years</t>
        </is>
      </c>
    </row>
    <row r="10">
      <c r="A10" s="4" t="inlineStr">
        <is>
          <t>Number of Options, Exercised</t>
        </is>
      </c>
      <c r="B10" s="5" t="n">
        <v>77500</v>
      </c>
    </row>
    <row r="11">
      <c r="A11" s="4" t="inlineStr">
        <is>
          <t>Weighted Average Exercise Price, Exercised (in Dollars per share) | $ / shares</t>
        </is>
      </c>
      <c r="B11" s="7" t="n">
        <v>2.5</v>
      </c>
    </row>
    <row r="12">
      <c r="A12" s="4" t="inlineStr">
        <is>
          <t>Weighted Average Contractual Term in Years, Exercised</t>
        </is>
      </c>
      <c r="B12" s="4" t="inlineStr">
        <is>
          <t xml:space="preserve"> </t>
        </is>
      </c>
    </row>
    <row r="13">
      <c r="A13" s="4" t="inlineStr">
        <is>
          <t>Number of Options, Forfeited</t>
        </is>
      </c>
      <c r="B13" s="4" t="inlineStr">
        <is>
          <t xml:space="preserve"> </t>
        </is>
      </c>
    </row>
    <row r="14">
      <c r="A14" s="4" t="inlineStr">
        <is>
          <t>Weighted Average Exercise Price, Forfeited</t>
        </is>
      </c>
      <c r="B14" s="4" t="inlineStr">
        <is>
          <t xml:space="preserve"> </t>
        </is>
      </c>
    </row>
    <row r="15">
      <c r="A15" s="4" t="inlineStr">
        <is>
          <t>Weighted Average Contractual Term in Years, Forfeited</t>
        </is>
      </c>
      <c r="B15" s="4" t="inlineStr">
        <is>
          <t xml:space="preserve"> </t>
        </is>
      </c>
    </row>
    <row r="16">
      <c r="A16" s="4" t="inlineStr">
        <is>
          <t>Number of Options, Cancelled</t>
        </is>
      </c>
      <c r="B16" s="5" t="n">
        <v>-12500</v>
      </c>
    </row>
    <row r="17">
      <c r="A17" s="4" t="inlineStr">
        <is>
          <t>Weighted Average Exercise Price, Cancelled (in Dollars per share) | $ / shares</t>
        </is>
      </c>
      <c r="B17" s="7" t="n">
        <v>2.5</v>
      </c>
    </row>
    <row r="18">
      <c r="A18" s="4" t="inlineStr">
        <is>
          <t>Weighted Average Contractual Term in Years, Cancelled</t>
        </is>
      </c>
      <c r="B18" s="4" t="inlineStr">
        <is>
          <t xml:space="preserve"> </t>
        </is>
      </c>
    </row>
    <row r="19">
      <c r="A19" s="4" t="inlineStr">
        <is>
          <t>Number of Options, Expired</t>
        </is>
      </c>
      <c r="B19" s="4" t="inlineStr">
        <is>
          <t xml:space="preserve"> </t>
        </is>
      </c>
    </row>
    <row r="20">
      <c r="A20" s="4" t="inlineStr">
        <is>
          <t>Weighted Average Exercise Price, Expired (in Dollars per share) | $ / shares</t>
        </is>
      </c>
      <c r="B20" s="4" t="inlineStr">
        <is>
          <t xml:space="preserve"> </t>
        </is>
      </c>
    </row>
    <row r="21">
      <c r="A21" s="4" t="inlineStr">
        <is>
          <t>Weighted Average Contractual Term in Years, Expired</t>
        </is>
      </c>
      <c r="B21" s="4" t="inlineStr">
        <is>
          <t xml:space="preserve"> </t>
        </is>
      </c>
    </row>
    <row r="22">
      <c r="A22" s="4" t="inlineStr">
        <is>
          <t>Number of Options, Outstanding</t>
        </is>
      </c>
      <c r="B22" s="4" t="inlineStr">
        <is>
          <t xml:space="preserve"> </t>
        </is>
      </c>
    </row>
    <row r="23">
      <c r="A23" s="4" t="inlineStr">
        <is>
          <t>Weighted Average Exercise Price, Outstanding (in Dollars per share) | $ / shares</t>
        </is>
      </c>
      <c r="B23" s="4" t="inlineStr">
        <is>
          <t xml:space="preserve"> </t>
        </is>
      </c>
    </row>
    <row r="24">
      <c r="A24" s="4" t="inlineStr">
        <is>
          <t>Weighted Average Contractual Term in Years, Outstanding</t>
        </is>
      </c>
      <c r="B24" s="4" t="inlineStr">
        <is>
          <t xml:space="preserve"> </t>
        </is>
      </c>
    </row>
    <row r="25">
      <c r="A25" s="4" t="inlineStr">
        <is>
          <t>Number of Options, Exercisable</t>
        </is>
      </c>
      <c r="B25" s="4" t="inlineStr">
        <is>
          <t xml:space="preserve"> </t>
        </is>
      </c>
    </row>
    <row r="26">
      <c r="A26" s="4" t="inlineStr">
        <is>
          <t>Weighted Average Exercise Price, Exercisable (in Dollars per share) | $ / shares</t>
        </is>
      </c>
      <c r="B26" s="4" t="inlineStr">
        <is>
          <t xml:space="preserve"> </t>
        </is>
      </c>
    </row>
    <row r="27">
      <c r="A27" s="4" t="inlineStr">
        <is>
          <t>Weighted Average Contractual Term in Years, Exercisable</t>
        </is>
      </c>
      <c r="B2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Basis
of Presentation The
financial statements of the Company have been prepared without audit in accordance with generally accepted accounting principles
in the United States of America (“GAAP”) and are presented in US dollars. The
results of Goedeker are included within discontinued operations for the years ended December 31, 2020 and 2019, respectively.
The Company retrospectively updated the consolidated financial statements as of and for the years ended December 31, 2020 and
2019, respectively, to reflect this change. Accounting
Basis The
Company uses the accrual basis of accounting and GAAP. The Company has adopted a calendar year end. Proposed
Acquisition On
February 9, 2021, the Company’s wholly-owned subsidiary 1847 Hydroponic Inc. (“1847 Hydroponic”) entered into
a securities purchase agreement with GSH One Enterprises, Inc., a California corporation (d/b/a Bayside Garden Supply), Hone Brothers
Retail, LLC, an Oregon limited liability company (d/b/a Endless Summer Garden Supply), and Hone Brothers Retail Tulsa LLC, an
Oklahoma limited liability company (d/b/a Endless Summer Garden Supply) (the “Garden Companies”) and the sellers named
therein, pursuant to which 1847 Hydroponic agreed to acquire all of the issued and outstanding capital stock or other equity securities
of the Garden Companies for an aggregate purchase price of $100,000,000, subject to adjustment, consisting of (i) $90,000,000
in cash and (ii) a three-year 8% secured subordinated convertible promissory note in the aggregate principal amount of $10,000,000.
The closing of the securities purchase agreement is subject to standard closing conditions and has not yet been completed. Segment
Reporting The
Financial Accounting Standards Board (“FASB”) Accounting Standard Codification (“ASC”) Topic 280, Segment
Reporting The Retail
and Appliances Segment is comprised of the business of Asien’s, which is based in Santa Rosa, California, and provides a
wide variety of appliance services including sales, delivery, installation, service and repair, extended warranties, and financing. The
Land Management Services Segment is comprised of the business of Neese, which is based in Grand Junction, Iowa, and provides professional
services for waste disposal and a variety of agricultural services, wholesaling of agricultural equipment and parts, local trucking
services, various shop services, and sales of other products and services. The Construction
Segment is comprised of the business of Kyle’s, which is based in Boise, Idaho, and provides a wide variety of construction
services including custom design and build of kitchen and bathroom cabinetry, delivery, installation, service and repair, extended
warranties, and financing.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 Cash
and Cash Equivalents The
Company considers all highly liquid investments with the original maturities of three months or less to be cash equival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mpact
of COVID-19 The
impact of COVID-19 on the Company’s business has been considered in management’s estimates and assumptions; however,
it is too early to know the full impact of COVID-19 or its timing on a return to more normal operations. Further, the recently
enacted Coronavirus Aid, Relief and Economic Security Act (the “CARES Act”) provides for economic assistance
loans through the United States Small Business Administration (the “SBA”). On April 10, 2020 and April 28, 2020, Neese
and Asien’s received $383,600 and $357,500, respectively, in Paycheck Protection Program (“PPP”) loans from
the SBA under the CARES Act. The PPP provides that the PPP loans may be partially or wholly forgiven if the funds are used for
certain qualifying expenses as described in the CARES Act. Neese and Asien’s intend to use the proceeds from the PPP loans
for qualifying expenses and to apply for forgiveness of the PPP loans in accordance with the terms of the CARES Act. Reclassifications Certain
Statements of Operations reclassifications have been made in the presentation of the Company’s prior financial statements
and accompanying notes to conform to the presentation as of and for the year ended December 31, 2020. The Company reclassified
certain operating expense accounts in the Consolidated Statement of Operations. The reclassification had no impact on financial
position, net income, or shareholder’s equity. Revenue
Recognition and Cost of Revenue On
January 1, 2018, the Company adopted Accounting Standards Update (“ASU”) No. 2014-09, Revenue from Contracts with
Customers (Topic 606) Revenue Recognition Retail
and Appliances Segment Asien’s
collects 100% of the payment for special-order models including tax and 50% of the payment for non-special orders from the customer
at the time the order is placed. Asien’s does not incur incremental costs obtaining purchase orders from customers, however,
if Asien’s did, because all Asien’s contracts are less than a year in duration, any contract costs incurred would
be expensed rather than capitalized. Performance
Obligations – The revenue that Asien’s recognizes arises from orders it receives from customers. Asien’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Asien’s products, which generally occurs when the customer assumes the risk of loss. The transfer of control generally
occurs at the point of pickup, shipment, or installation. Once this occurs, Asien’s has satisfied its performance obligation
and Asien’s recognizes revenue. Transaction
Price ‒ Asien’s agrees with customers on the selling price of each transaction. This transaction price is generally
based on the agreed upon sales price. In Asien’s contracts with customers, it allocates the entire transaction price to
the sales price, which is the basis for the determination of the relative standalone selling price allocated to each performance
obligation. Any sales tax that Asien’s collects concurrently with revenue-producing activities are excluded from revenue. Cost
of revenue includes the cost of purchased merchandise plus freight and any applicable delivery charges from the vendor to Asien’s.
Substantially all Asien’s sales are to individual retail consumers (homeowners), builders and designers. The large majority
of customers are homeowners and their contractors, with the homeowner being key in the final decisions. Asien’s has a diverse
customer base with no one client accounting for more than 5% of total revenue. Disaggregated
revenue for the Retail and Appliances Segment by sales type for the period from May 29, 2020 (date of acquisition) to December
31, 2020 is as follows:
Period May 29,
Appliance sales $ 7,563,547
Other sales 61,675
Total revenue $ 7,625,222 Land
Management Segment Neese’s
payment terms are due on demand from acceptance of delivery. Neese does not incur incremental costs obtaining purchase orders
from customers, however, if Neese did, because all of Neese’s contracts are less than a year in duration, any contract costs
incurred would be expensed rather than capitalized. The
revenue that Neese recognizes arises from orders it receives from customers. Neese’s performance obligations under the customer
orders correspond to each service delivery or sale of equipment that Neese makes to customers under the purchase orders; as a
result, each purchase order generally contains only one performance obligation based on the service or equipment sale to be completed.
Control of the delivery transfers to customers when the customer is able to direct the use of, and obtain substantially all of
the benefits from, Neese’s products, which generally occurs at the later of when the customer obtains title to the equipment
or when the customer assumes risk of loss. The transfer of control generally occurs at a point of delivery. Once this occurs,
Neese has satisfied its performance obligation and Neese recognizes revenue. Neese
also sells equipment by posting it on auction sites specializing in farm equipment. Neese posts the equipment for sale on a “magazine”
site for several weeks before the auction. When Neese decides to sell, it moves the equipment to the auction site. The auctions
are one day. If Neese accepts a bid, the customer pays the bid price and arranges for pick-up of the equipment. Transaction
Price ‒ Neese agrees with customers on the selling price of each transaction. This transaction price is generally based
on the agreed upon service fee. In Neese’s contracts with customers, it allocates the entire transaction price to the service
fee to the customer, which is the basis for the determination of the relative standalone selling price allocated to each performance
obligation. Any sales tax, value added tax, and other tax Neese collects concurrently with revenue-producing activities are excluded
from revenue. If
Neese continued to apply legacy revenue recognition guidance for year ended December 31, 2020, revenues, gross margin, and net
loss would not have changed. Substantially
all of Neese’s sales are to businesses, including farmers or municipalities and very little to individuals. Disaggregated
Revenue ‒ Neese disaggregates revenue from contracts with customers by contract type, as it believes it best depicts how
the nature, amount, timing and uncertainty of revenue and cash flows are affected by economic factors. Neese’s
disaggregated revenue by sales type for the years ended December 31, 2020 and 2019 is as follows:
Year Ended December 31,
2020 2019
Revenues
Trucking $ 923,398 $ 1,579,660
Waste hauling and pumping 1,588,010 1,901,314
Repairs 464,475 377,004
Other 403,772 343,436
Total services 3,379,655 4,201,414
Sales of parts and equipment 3,322,944 2,178,611
Total revenue $ 6,702,599 $ 6,380,025 Performance
Obligations ‒ Performance obligations for the different types of services are discussed below:
● Trucking
● Waste
Hauling and pumping
● Repairs
● Sales
of parts and equipment Accounts
Receivable, Net ‒ Accounts receivable, net, are amounts due from customers where there is an unconditional right to consideration.
Unbilled receivables of $38,000 and $121,989 are included in this balance at December 31, 2020 and 2019, respectively. The payment
of consideration related to these unbilled receivables is subject only to the passage of time. Neese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Neese has exhausted all collection efforts, the outstanding receivable balance
relating to services provided is written off against the allowance. Additions to the provision for bad debt are charged to expense. Neese
determined that an allowance for loss of $14,614 and $29,001 was required at December 31, 2020 and 2019, respectively. Construction
Segment Kyle’s
generates revenues from providing cabinet design, construction and installation primary from cabinet-related products and supplies. Kyle’s
provides cabinet design, construction and installation services to customers with both residential and commercial projects. A
majority of Kyle’s contracts are recurring work from a builder team. Kyle’s will provide pricing and work with individual
homeowners, designers and builders to determine pricing options and upgrades to the base proposed contact pricing. Performance
Obligations - For substantially all landscaping construction contracts, the Company recognizes revenue over time, as performance
obligations are satisfied, on a percentage completion basis on a total project cost basis. Typical contacts will last approximately
4-6 weeks from start to the substantial completion of the project. Significant
Judgments and Estimates - For cabinet construction contracts, measuring the percent completion on an individual project requires
estimates obtained by discussions with field personnel. Estimates are also used in determining the total estimated total costs
of a project. These estimates and assumptions are the best information management has at the time percent complete is calculated.
The Company employs the same estimation methodology on a quarterly basis. Accounts
Receivable, Net ‒ Accounts receivable, net, are amounts due from customers where there is an unconditional right to consideration.
Period October 1
to
Construction sales $ 1,120,224
Other sales -
Total revenue $ 1,120,224 Receivables Receivables
consist of credit card transactions in the process of settlement. Vendor rebates receivable represent amounts due from manufactures
from whom the Company purchases product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 Allowance
for Credit Losses Provisions
for credit losses are charged to income as losses are estimated to have occurred and in amounts sufficient to maintain an allowance
for credit losses at an adequate level to provide for future losses on the Company’s accounts receivable. The Company charges
credit losses against the allowance and credits subsequent recoveries, if any, to the allowance. Historical loss experience and
contractual delinquency of accounts receivables,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 The
allowance for credit losses consists of general and specific components. The general component of the allowance estimates credit
losses for groups of accounts receivable on a collective basis and relates to probable incurred losses of unimpaired accounts
receivables. The Company records a general allowance for credit losses that includes forecasted future credit losses. Inventory For Asien’s, inventory mainly consists of
appliances that are acquired for resale and is valued at the average cost determined on a specific item basis. Inventory also consists
of parts that are used in service and repairs and may or may not be charged to the customer depending on warranty and contractual relationship.
For Neese, inventory consists of finished products acquired for resale and is valued at the lower-of-cost-or-market with cost determined
on a specific item basis. Kyle’s typically orders inventory on a job by job basis and those jobs are put into production within
hours of being received. The inventory in production is accounted for in the contact assets and liabilities and follows the percentage
completion methodology. Inventories consisting of materials and supplies are stated at lower of costs or market. The Company periodically
evaluates the value of items in inventory and provides write-downs to inventory based on its estimate of market conditions. The Company
estimated an obsolescence allowance of $181,370 and $26,546 at December 31, 2020 and 2019, respectively. Property
and Equipment Property
and equipment is stated at cost. Depreciation of furniture, vehicles and equipment is calculated using the straight-line method
over the estimated useful lives as follows:
Useful Life
Building and Improvements 4
Machinery and Equipment 3-7
Tractors 3-7
Trucks and Vehicles 3-6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15
Marketing-Related Straight-line basis 5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Fair
Value of Financial Instruments The
Company’s financial instruments consist of cash and cash equivalents, certificates of deposit and amounts due to shareholders.
The carrying amount of these financial instruments approximates fair value due either to length of maturity or interest rates
that approximate prevailing market rates unless otherwise disclosed in these financial stat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three-level hierarchy is as follows: Level
1 – Quoted market prices in active markets for identical assets or liabilities. Level
2 – Observable market-based inputs or inputs that are corroborated by market data. Level
3 - Unobservable inputs that are not corroborated by market date. The
Company’s held to maturity securities are comprised of certificates of deposit. Derivative
Instrument Liability The
Company accounts for derivative instruments in accordance with ASC 815, Derivatives and Hedging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The
Company records stock-based compensation in accordance with ASC 718, Compensation-Stock Compensation 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year ended December 31, 2020, the following 2,632,278 potentially dilutive securities were excluded from diluted loss per
share: 2,632,278 for outstanding warrants. As the Company had a net loss for the year ended December 31, 2019, the following 895,565
potentially dilutive securities were excluded from diluted loss per share: 200,000 for outstanding warrants and 695,565 related
to the convertible note payable and accrued interest. Leases The
Company adopted ASC Topic 842, Lease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sales of securities, external bank lines of credit,
issuance of third party and related party debt and the sale of a note to support cashflow from operations. For the year ended
December 31, 2020, the Company incurred operating losses of $3,032,612 (before deducting losses attributable to non-controlling
interests and excluding the loss of discontinued operations), cash flows from operations of $789,306 (excluding the cashflow from
discontinued operations) and negative working capital of $1,933,026 (excluding the negative working capital from discontinued
operations). In addition to the estimates of funds available from operations, the Company has unpledged assets that it believes
could provide for approximately $914,000 of additional borrowings. Management
has prepared estimates of operations for fiscal year 2021 and believes that sufficient funds will be generated from operations
to fund its operations, and to service its debt obligations for one year from the date of the filing of the consolidated financial
statements in the Company’s Annual Report on Form 10-K, indicate improved operations and the Company’s ability to
continue operations as a going concern. The
impact of COVID-19 on the Company’s business has been considered in these assumptions; however, it is too early to know
the full impact of COVID-19 or its timing on a return to more normal operations. Further, the recently enacted Coronavirus Aid,
Relief and Economic Security Act (the “CARES Act”) provides for economic assistance loans through the United
States Small Business Administration (the “SBA”). On April 10, 2020 and April 28, 2020, Neese and Asien’s received
$383,600 and $357,500, respectively, in Paycheck Protection Program (“PPP”) loans from the SBA under the CARES Act.
The PPP provides that the PPP loans may be partially or wholly forgiven if the funds are used for certain qualifying expenses
as described in the CARES Act. Neese and Asien’s intend to use the proceeds from the PPP loans for qualifying expenses and
to apply for forgiveness of the PPP loans in accordance with the terms of the CARES Act.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consolidated financial statements in the Company’s Annual Report on Form 10-K, indicate
improved operations and the Company’s ability to continue operations as a going concern. The Company has contingency
plans to reduce or defer expenses and cash outlays should operations not improve in the look forward period. Recent
Accounting Pronouncements Not
Yet Adopted In
January 2017, the FASB issued ASU No. 2017-04, Intangibles - Goodwill and Other: Simplifying the Test for Goodwill Impairment.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s>
  <sheetData>
    <row r="1">
      <c r="A1" s="1" t="inlineStr">
        <is>
          <t>Shareholders’ Equity (Deficit) (Details) - Schedule of warrant activity - Warrant [Member] - USD ($)</t>
        </is>
      </c>
      <c r="B1" s="2" t="inlineStr">
        <is>
          <t>Jan. 01, 2019</t>
        </is>
      </c>
      <c r="C1" s="2" t="inlineStr">
        <is>
          <t>Dec. 31, 2020</t>
        </is>
      </c>
      <c r="D1" s="2" t="inlineStr">
        <is>
          <t>Dec. 31, 2019</t>
        </is>
      </c>
    </row>
    <row r="2">
      <c r="A2" s="3" t="inlineStr">
        <is>
          <t>Class of Warrant or Right [Line Items]</t>
        </is>
      </c>
    </row>
    <row r="3">
      <c r="A3" s="4" t="inlineStr">
        <is>
          <t>Number of Common Stock Warrants, Outstanding</t>
        </is>
      </c>
      <c r="B3" s="4" t="inlineStr">
        <is>
          <t xml:space="preserve"> </t>
        </is>
      </c>
      <c r="C3" s="5" t="n">
        <v>2632278</v>
      </c>
      <c r="D3" s="5" t="n">
        <v>200000</v>
      </c>
    </row>
    <row r="4">
      <c r="A4" s="4" t="inlineStr">
        <is>
          <t>Weighted average exercise price, Outstanding</t>
        </is>
      </c>
      <c r="B4" s="4" t="inlineStr">
        <is>
          <t xml:space="preserve"> </t>
        </is>
      </c>
      <c r="C4" s="7" t="n">
        <v>2.5</v>
      </c>
      <c r="D4" s="7" t="n">
        <v>1.25</v>
      </c>
    </row>
    <row r="5">
      <c r="A5" s="4" t="inlineStr">
        <is>
          <t>Weighted average life (years), Outstanding</t>
        </is>
      </c>
      <c r="B5" s="4" t="inlineStr">
        <is>
          <t xml:space="preserve"> </t>
        </is>
      </c>
      <c r="C5" s="4" t="inlineStr">
        <is>
          <t>2 years 277 days</t>
        </is>
      </c>
      <c r="D5" s="4" t="inlineStr">
        <is>
          <t>4 years 94 days</t>
        </is>
      </c>
    </row>
    <row r="6">
      <c r="A6" s="4" t="inlineStr">
        <is>
          <t>Number of Common Stock Warrants, Granted</t>
        </is>
      </c>
      <c r="C6" s="5" t="n">
        <v>2882278</v>
      </c>
      <c r="D6" s="5" t="n">
        <v>200000</v>
      </c>
    </row>
    <row r="7">
      <c r="A7" s="4" t="inlineStr">
        <is>
          <t>Weighted average exercise price, Granted</t>
        </is>
      </c>
      <c r="C7" s="7" t="n">
        <v>2.39</v>
      </c>
      <c r="D7" s="7" t="n">
        <v>1.25</v>
      </c>
    </row>
    <row r="8">
      <c r="A8" s="4" t="inlineStr">
        <is>
          <t>Weighted average life (years), Granted</t>
        </is>
      </c>
      <c r="C8" s="4" t="inlineStr">
        <is>
          <t>3 years 73 days</t>
        </is>
      </c>
      <c r="D8" s="4" t="inlineStr">
        <is>
          <t>5 years</t>
        </is>
      </c>
    </row>
    <row r="9">
      <c r="A9" s="4" t="inlineStr">
        <is>
          <t>Number of Common Stock Warrants, Exercised</t>
        </is>
      </c>
      <c r="C9" s="5" t="n">
        <v>-180000</v>
      </c>
      <c r="D9" s="4" t="inlineStr">
        <is>
          <t xml:space="preserve"> </t>
        </is>
      </c>
    </row>
    <row r="10">
      <c r="A10" s="4" t="inlineStr">
        <is>
          <t>Weighted average exercise price, Exercised</t>
        </is>
      </c>
      <c r="C10" s="7" t="n">
        <v>1.25</v>
      </c>
      <c r="D10" s="4" t="inlineStr">
        <is>
          <t xml:space="preserve"> </t>
        </is>
      </c>
    </row>
    <row r="11">
      <c r="A11" s="4" t="inlineStr">
        <is>
          <t>Weighted average life (years), Exercised</t>
        </is>
      </c>
      <c r="C11" s="4" t="inlineStr">
        <is>
          <t xml:space="preserve"> </t>
        </is>
      </c>
      <c r="D11" s="4" t="inlineStr">
        <is>
          <t xml:space="preserve"> </t>
        </is>
      </c>
    </row>
    <row r="12">
      <c r="A12" s="4" t="inlineStr">
        <is>
          <t>Number of Common Stock Warrants, Canceled</t>
        </is>
      </c>
      <c r="C12" s="5" t="n">
        <v>-230000</v>
      </c>
      <c r="D12" s="4" t="inlineStr">
        <is>
          <t xml:space="preserve"> </t>
        </is>
      </c>
    </row>
    <row r="13">
      <c r="A13" s="4" t="inlineStr">
        <is>
          <t>Weighted average exercise price, Canceled</t>
        </is>
      </c>
      <c r="C13" s="7" t="n">
        <v>1.25</v>
      </c>
      <c r="D13" s="4" t="inlineStr">
        <is>
          <t xml:space="preserve"> </t>
        </is>
      </c>
    </row>
    <row r="14">
      <c r="A14" s="4" t="inlineStr">
        <is>
          <t>Weighted average life (years), Canceled</t>
        </is>
      </c>
      <c r="C14" s="4" t="inlineStr">
        <is>
          <t xml:space="preserve"> </t>
        </is>
      </c>
      <c r="D14" s="4" t="inlineStr">
        <is>
          <t xml:space="preserve"> </t>
        </is>
      </c>
    </row>
    <row r="15">
      <c r="A15" s="4" t="inlineStr">
        <is>
          <t>Intrinsic value of Warrants, Outstanding</t>
        </is>
      </c>
      <c r="C15" s="4" t="inlineStr">
        <is>
          <t xml:space="preserve"> </t>
        </is>
      </c>
    </row>
    <row r="16">
      <c r="A16" s="4" t="inlineStr">
        <is>
          <t>Number of Common Stock Warrants, Exercisable</t>
        </is>
      </c>
      <c r="C16" s="5" t="n">
        <v>2632278</v>
      </c>
    </row>
    <row r="17">
      <c r="A17" s="4" t="inlineStr">
        <is>
          <t>Weighted average exercise price, Exercisable</t>
        </is>
      </c>
      <c r="C17" s="7" t="n">
        <v>2.5</v>
      </c>
    </row>
    <row r="18">
      <c r="A18" s="4" t="inlineStr">
        <is>
          <t>Weighted average life (years), Exercisable</t>
        </is>
      </c>
      <c r="C18" s="4" t="inlineStr">
        <is>
          <t>2 years 277 days</t>
        </is>
      </c>
    </row>
    <row r="19">
      <c r="A19" s="4" t="inlineStr">
        <is>
          <t>Intrinsic value of Warrants, Exercisable</t>
        </is>
      </c>
      <c r="C1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 forwards</t>
        </is>
      </c>
      <c r="B4" s="6" t="n">
        <v>349000</v>
      </c>
      <c r="C4" s="6" t="n">
        <v>2297000</v>
      </c>
    </row>
    <row r="5">
      <c r="A5" s="4" t="inlineStr">
        <is>
          <t>Cumulative tax effect description</t>
        </is>
      </c>
      <c r="B5" s="4" t="inlineStr">
        <is>
          <t>The cumulative tax effect at the expected rate of 26.3% and 26.3% of significant items</t>
        </is>
      </c>
    </row>
    <row r="6">
      <c r="A6" s="4" t="inlineStr">
        <is>
          <t>Net cumulative current deferred tax asset</t>
        </is>
      </c>
      <c r="B6" s="6" t="n">
        <v>324000</v>
      </c>
    </row>
    <row r="7">
      <c r="A7" s="4" t="inlineStr">
        <is>
          <t>Net cumulative long-term deferred tax liability</t>
        </is>
      </c>
      <c r="B7" s="5" t="n">
        <v>324000</v>
      </c>
    </row>
    <row r="8">
      <c r="A8" s="4" t="inlineStr">
        <is>
          <t>Accrued interest and penalties</t>
        </is>
      </c>
      <c r="B8" s="6" t="n">
        <v>0</v>
      </c>
      <c r="C8"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for the provision of income taxes - USD ($)</t>
        </is>
      </c>
      <c r="B1" s="2" t="inlineStr">
        <is>
          <t>12 Months Ended</t>
        </is>
      </c>
    </row>
    <row r="2">
      <c r="B2" s="2" t="inlineStr">
        <is>
          <t>Dec. 31, 2020</t>
        </is>
      </c>
      <c r="C2" s="2" t="inlineStr">
        <is>
          <t>Dec. 31, 2019</t>
        </is>
      </c>
    </row>
    <row r="3">
      <c r="A3" s="3" t="inlineStr">
        <is>
          <t>Schedule of components for the provision of income taxes [Abstract]</t>
        </is>
      </c>
    </row>
    <row r="4">
      <c r="A4" s="4" t="inlineStr">
        <is>
          <t>Current Federal and State</t>
        </is>
      </c>
      <c r="B4" s="6" t="n">
        <v>-102200</v>
      </c>
      <c r="C4" s="6" t="n">
        <v>16500</v>
      </c>
    </row>
    <row r="5">
      <c r="A5" s="4" t="inlineStr">
        <is>
          <t>Deferred Federal and State</t>
        </is>
      </c>
      <c r="B5" s="5" t="n">
        <v>368600</v>
      </c>
      <c r="C5" s="5" t="n">
        <v>-1218900</v>
      </c>
    </row>
    <row r="6">
      <c r="A6" s="4" t="inlineStr">
        <is>
          <t>Total (benefit) provision for income taxes</t>
        </is>
      </c>
      <c r="B6" s="6" t="n">
        <v>266400</v>
      </c>
      <c r="C6" s="6" t="n">
        <v>-12024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statutory US Federal income tax rate to the Company’s effective income tax rate</t>
        </is>
      </c>
      <c r="B1" s="2" t="inlineStr">
        <is>
          <t>12 Months Ended</t>
        </is>
      </c>
    </row>
    <row r="2">
      <c r="B2" s="2" t="inlineStr">
        <is>
          <t>Dec. 31, 2020</t>
        </is>
      </c>
      <c r="C2" s="2" t="inlineStr">
        <is>
          <t>Dec. 31, 2019</t>
        </is>
      </c>
    </row>
    <row r="3">
      <c r="A3" s="3" t="inlineStr">
        <is>
          <t>Schedule of reconciliation of the statutory US Federal income tax rate to the Company’s effective income tax rate [Abstract]</t>
        </is>
      </c>
    </row>
    <row r="4">
      <c r="A4" s="4" t="inlineStr">
        <is>
          <t>Federal tax</t>
        </is>
      </c>
      <c r="B4" s="4" t="inlineStr">
        <is>
          <t>21.00%</t>
        </is>
      </c>
      <c r="C4" s="4" t="inlineStr">
        <is>
          <t>21.00%</t>
        </is>
      </c>
    </row>
    <row r="5">
      <c r="A5" s="4" t="inlineStr">
        <is>
          <t>State tax</t>
        </is>
      </c>
      <c r="B5" s="4" t="inlineStr">
        <is>
          <t>4.50%</t>
        </is>
      </c>
      <c r="C5" s="4" t="inlineStr">
        <is>
          <t>5.50%</t>
        </is>
      </c>
    </row>
    <row r="6">
      <c r="A6" s="4" t="inlineStr">
        <is>
          <t>Discontinued operations</t>
        </is>
      </c>
      <c r="B6" s="4" t="inlineStr">
        <is>
          <t>(4.80%)</t>
        </is>
      </c>
      <c r="C6" s="4" t="inlineStr">
        <is>
          <t>0.00%</t>
        </is>
      </c>
    </row>
    <row r="7">
      <c r="A7" s="4" t="inlineStr">
        <is>
          <t>Permanent items</t>
        </is>
      </c>
      <c r="B7" s="4" t="inlineStr">
        <is>
          <t>(1.60%)</t>
        </is>
      </c>
      <c r="C7" s="4" t="inlineStr">
        <is>
          <t>(0.20%)</t>
        </is>
      </c>
    </row>
    <row r="8">
      <c r="A8" s="4" t="inlineStr">
        <is>
          <t>Valuation Allowance</t>
        </is>
      </c>
      <c r="B8" s="4" t="inlineStr">
        <is>
          <t>(21.70%)</t>
        </is>
      </c>
      <c r="C8" s="4" t="inlineStr">
        <is>
          <t>0.00%</t>
        </is>
      </c>
    </row>
    <row r="9">
      <c r="A9" s="4" t="inlineStr">
        <is>
          <t>Other</t>
        </is>
      </c>
      <c r="B9" s="4" t="inlineStr">
        <is>
          <t>0.80%</t>
        </is>
      </c>
      <c r="C9" s="4" t="inlineStr">
        <is>
          <t>0.00%</t>
        </is>
      </c>
    </row>
    <row r="10">
      <c r="A10" s="4" t="inlineStr">
        <is>
          <t>Effective income tax rate</t>
        </is>
      </c>
      <c r="B10" s="4" t="inlineStr">
        <is>
          <t>(1.90%)</t>
        </is>
      </c>
      <c r="C10" s="4" t="inlineStr">
        <is>
          <t>26.3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major components of deferred tax assets and liabilities - USD ($)</t>
        </is>
      </c>
      <c r="B1" s="2" t="inlineStr">
        <is>
          <t>Dec. 31, 2020</t>
        </is>
      </c>
      <c r="C1" s="2" t="inlineStr">
        <is>
          <t>Dec. 31, 2019</t>
        </is>
      </c>
    </row>
    <row r="2">
      <c r="A2" s="3" t="inlineStr">
        <is>
          <t>Deferred tax assets</t>
        </is>
      </c>
    </row>
    <row r="3">
      <c r="A3" s="4" t="inlineStr">
        <is>
          <t>Receivables</t>
        </is>
      </c>
      <c r="B3" s="6" t="n">
        <v>4000</v>
      </c>
      <c r="C3" s="6" t="n">
        <v>8000</v>
      </c>
    </row>
    <row r="4">
      <c r="A4" s="4" t="inlineStr">
        <is>
          <t>Related party accruals</t>
        </is>
      </c>
      <c r="B4" s="5" t="n">
        <v>204000</v>
      </c>
      <c r="C4" s="5" t="n">
        <v>156000</v>
      </c>
    </row>
    <row r="5">
      <c r="A5" s="4" t="inlineStr">
        <is>
          <t>Inventory obsolescence</t>
        </is>
      </c>
      <c r="B5" s="5" t="n">
        <v>53000</v>
      </c>
      <c r="C5" s="5" t="n">
        <v>115000</v>
      </c>
    </row>
    <row r="6">
      <c r="A6" s="4" t="inlineStr">
        <is>
          <t>Sales return reserve</t>
        </is>
      </c>
      <c r="B6" s="5" t="n">
        <v>48000</v>
      </c>
      <c r="C6" s="5" t="n">
        <v>51000</v>
      </c>
    </row>
    <row r="7">
      <c r="A7" s="4" t="inlineStr">
        <is>
          <t>Business interest limitation</t>
        </is>
      </c>
      <c r="B7" s="5" t="n">
        <v>185000</v>
      </c>
      <c r="C7" s="5" t="n">
        <v>343000</v>
      </c>
    </row>
    <row r="8">
      <c r="A8" s="4" t="inlineStr">
        <is>
          <t>Lease liability</t>
        </is>
      </c>
      <c r="B8" s="5" t="n">
        <v>241000</v>
      </c>
      <c r="C8" s="4" t="inlineStr">
        <is>
          <t xml:space="preserve"> </t>
        </is>
      </c>
    </row>
    <row r="9">
      <c r="A9" s="4" t="inlineStr">
        <is>
          <t>Other</t>
        </is>
      </c>
      <c r="B9" s="5" t="n">
        <v>55000</v>
      </c>
      <c r="C9" s="5" t="n">
        <v>8000</v>
      </c>
    </row>
    <row r="10">
      <c r="A10" s="4" t="inlineStr">
        <is>
          <t>Loss carryforward</t>
        </is>
      </c>
      <c r="B10" s="5" t="n">
        <v>174000</v>
      </c>
      <c r="C10" s="5" t="n">
        <v>624000</v>
      </c>
    </row>
    <row r="11">
      <c r="A11" s="4" t="inlineStr">
        <is>
          <t>Valuation Allowance</t>
        </is>
      </c>
      <c r="B11" s="5" t="n">
        <v>-364000</v>
      </c>
      <c r="C11" s="4" t="inlineStr">
        <is>
          <t xml:space="preserve"> </t>
        </is>
      </c>
    </row>
    <row r="12">
      <c r="A12" s="4" t="inlineStr">
        <is>
          <t>Total deferred tax assets</t>
        </is>
      </c>
      <c r="B12" s="5" t="n">
        <v>600000</v>
      </c>
      <c r="C12" s="5" t="n">
        <v>1305000</v>
      </c>
    </row>
    <row r="13">
      <c r="A13" s="3" t="inlineStr">
        <is>
          <t>Deferred tax liabilities</t>
        </is>
      </c>
    </row>
    <row r="14">
      <c r="A14" s="4" t="inlineStr">
        <is>
          <t>Fixed assets</t>
        </is>
      </c>
      <c r="B14" s="5" t="n">
        <v>-359000</v>
      </c>
      <c r="C14" s="5" t="n">
        <v>-652000</v>
      </c>
    </row>
    <row r="15">
      <c r="A15" s="4" t="inlineStr">
        <is>
          <t>Intangibles</t>
        </is>
      </c>
      <c r="B15" s="5" t="n">
        <v>-241000</v>
      </c>
      <c r="C15" s="5" t="n">
        <v>-18000</v>
      </c>
    </row>
    <row r="16">
      <c r="A16" s="4" t="inlineStr">
        <is>
          <t>Total deferred tax liabilities</t>
        </is>
      </c>
      <c r="B16" s="5" t="n">
        <v>-600000</v>
      </c>
      <c r="C16" s="5" t="n">
        <v>-670000</v>
      </c>
    </row>
    <row r="17">
      <c r="A17" s="4" t="inlineStr">
        <is>
          <t>Total net deferred income tax assets (liabilities)</t>
        </is>
      </c>
      <c r="B17" s="4" t="inlineStr">
        <is>
          <t xml:space="preserve"> </t>
        </is>
      </c>
      <c r="C17" s="6" t="n">
        <v>63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epaid and deferred tax assets and liabilities - USD ($)</t>
        </is>
      </c>
      <c r="B1" s="2" t="inlineStr">
        <is>
          <t>12 Months Ended</t>
        </is>
      </c>
    </row>
    <row r="2">
      <c r="B2" s="2" t="inlineStr">
        <is>
          <t>Dec. 31, 2020</t>
        </is>
      </c>
      <c r="C2" s="2" t="inlineStr">
        <is>
          <t>Dec. 31, 2019</t>
        </is>
      </c>
    </row>
    <row r="3">
      <c r="A3" s="3" t="inlineStr">
        <is>
          <t>Schedule of prepaid and deferred tax assets and liabilities [Abstract]</t>
        </is>
      </c>
    </row>
    <row r="4">
      <c r="A4" s="4" t="inlineStr">
        <is>
          <t>Prepaid income taxes (accrued tax liability)</t>
        </is>
      </c>
      <c r="B4" s="6" t="n">
        <v>39000</v>
      </c>
      <c r="C4" s="6" t="n">
        <v>-24000</v>
      </c>
    </row>
    <row r="5">
      <c r="A5" s="4" t="inlineStr">
        <is>
          <t>Deferred tax asset (liability)</t>
        </is>
      </c>
      <c r="B5" s="4" t="inlineStr">
        <is>
          <t xml:space="preserve"> </t>
        </is>
      </c>
      <c r="C5" s="5" t="n">
        <v>635000</v>
      </c>
    </row>
    <row r="6">
      <c r="A6" s="4" t="inlineStr">
        <is>
          <t>Income tax (benefit)/expense</t>
        </is>
      </c>
      <c r="B6" s="6" t="n">
        <v>267000</v>
      </c>
      <c r="C6" s="6" t="n">
        <v>-1202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of Cash Flow Information (Details) - Schedule of supplemental disclosures of cash flow information - USD ($)</t>
        </is>
      </c>
      <c r="B1" s="2" t="inlineStr">
        <is>
          <t>12 Months Ended</t>
        </is>
      </c>
    </row>
    <row r="2">
      <c r="B2" s="2" t="inlineStr">
        <is>
          <t>Dec. 31, 2020</t>
        </is>
      </c>
      <c r="C2" s="2" t="inlineStr">
        <is>
          <t>Dec. 31, 2019</t>
        </is>
      </c>
    </row>
    <row r="3">
      <c r="A3" s="3" t="inlineStr">
        <is>
          <t>Schedule of supplemental disclosures of cash flow information [Abstract]</t>
        </is>
      </c>
    </row>
    <row r="4">
      <c r="A4" s="4" t="inlineStr">
        <is>
          <t>Interest paid</t>
        </is>
      </c>
      <c r="B4" s="6" t="n">
        <v>415451</v>
      </c>
      <c r="C4" s="6" t="n">
        <v>413894</v>
      </c>
    </row>
    <row r="5">
      <c r="A5" s="4" t="inlineStr">
        <is>
          <t>Income tax paid</t>
        </is>
      </c>
      <c r="B5" s="4" t="inlineStr">
        <is>
          <t xml:space="preserve"> </t>
        </is>
      </c>
      <c r="C5" s="4" t="inlineStr">
        <is>
          <t xml:space="preserve"> </t>
        </is>
      </c>
    </row>
    <row r="6">
      <c r="A6" s="4" t="inlineStr">
        <is>
          <t>Current assets</t>
        </is>
      </c>
      <c r="B6" s="5" t="n">
        <v>2255479</v>
      </c>
      <c r="C6" s="4" t="inlineStr">
        <is>
          <t xml:space="preserve"> </t>
        </is>
      </c>
    </row>
    <row r="7">
      <c r="A7" s="4" t="inlineStr">
        <is>
          <t>Property and equipment</t>
        </is>
      </c>
      <c r="B7" s="5" t="n">
        <v>357789</v>
      </c>
      <c r="C7" s="4" t="inlineStr">
        <is>
          <t xml:space="preserve"> </t>
        </is>
      </c>
    </row>
    <row r="8">
      <c r="A8" s="4" t="inlineStr">
        <is>
          <t>Intangibles</t>
        </is>
      </c>
      <c r="B8" s="5" t="n">
        <v>4030000</v>
      </c>
      <c r="C8" s="4" t="inlineStr">
        <is>
          <t xml:space="preserve"> </t>
        </is>
      </c>
    </row>
    <row r="9">
      <c r="A9" s="4" t="inlineStr">
        <is>
          <t>Goodwill</t>
        </is>
      </c>
      <c r="B9" s="5" t="n">
        <v>5989818</v>
      </c>
      <c r="C9" s="4" t="inlineStr">
        <is>
          <t xml:space="preserve"> </t>
        </is>
      </c>
    </row>
    <row r="10">
      <c r="A10" s="4" t="inlineStr">
        <is>
          <t>Assumed liabilities</t>
        </is>
      </c>
      <c r="B10" s="5" t="n">
        <v>-3575100</v>
      </c>
      <c r="C10" s="4" t="inlineStr">
        <is>
          <t xml:space="preserve"> </t>
        </is>
      </c>
    </row>
    <row r="11">
      <c r="A11" s="4" t="inlineStr">
        <is>
          <t>Cash acquired in acquisitions</t>
        </is>
      </c>
      <c r="B11" s="5" t="n">
        <v>1631285</v>
      </c>
      <c r="C11" s="4" t="inlineStr">
        <is>
          <t xml:space="preserve"> </t>
        </is>
      </c>
    </row>
    <row r="12">
      <c r="A12" s="4" t="inlineStr">
        <is>
          <t>Due to seller (cash paid to seller day after closing)</t>
        </is>
      </c>
      <c r="B12" s="5" t="n">
        <v>4622792</v>
      </c>
      <c r="C12" s="4" t="inlineStr">
        <is>
          <t xml:space="preserve"> </t>
        </is>
      </c>
    </row>
    <row r="13">
      <c r="A13" s="4" t="inlineStr">
        <is>
          <t>Line of credit</t>
        </is>
      </c>
      <c r="B13" s="5" t="n">
        <v>586097</v>
      </c>
      <c r="C13" s="4" t="inlineStr">
        <is>
          <t xml:space="preserve"> </t>
        </is>
      </c>
    </row>
    <row r="14">
      <c r="A14" s="4" t="inlineStr">
        <is>
          <t>Debt discount on line of credit</t>
        </is>
      </c>
      <c r="B14" s="5" t="n">
        <v>-17500</v>
      </c>
      <c r="C14" s="4" t="inlineStr">
        <is>
          <t xml:space="preserve"> </t>
        </is>
      </c>
    </row>
    <row r="15">
      <c r="A15" s="4" t="inlineStr">
        <is>
          <t>Issuance of common shares on promissory note</t>
        </is>
      </c>
      <c r="B15" s="4" t="inlineStr">
        <is>
          <t xml:space="preserve"> </t>
        </is>
      </c>
      <c r="C15" s="4" t="inlineStr">
        <is>
          <t xml:space="preserve"> </t>
        </is>
      </c>
    </row>
    <row r="16">
      <c r="A16" s="4" t="inlineStr">
        <is>
          <t>Line of credit, net</t>
        </is>
      </c>
      <c r="B16" s="5" t="n">
        <v>568597</v>
      </c>
      <c r="C16" s="4" t="inlineStr">
        <is>
          <t xml:space="preserve"> </t>
        </is>
      </c>
    </row>
    <row r="17">
      <c r="A17" s="4" t="inlineStr">
        <is>
          <t>Convertible Promissory Note</t>
        </is>
      </c>
      <c r="B17" s="5" t="n">
        <v>1353979</v>
      </c>
      <c r="C17" s="4" t="inlineStr">
        <is>
          <t xml:space="preserve"> </t>
        </is>
      </c>
    </row>
    <row r="18">
      <c r="A18" s="4" t="inlineStr">
        <is>
          <t>Common Shares</t>
        </is>
      </c>
      <c r="B18" s="5" t="n">
        <v>1115</v>
      </c>
      <c r="C18" s="4" t="inlineStr">
        <is>
          <t xml:space="preserve"> </t>
        </is>
      </c>
    </row>
    <row r="19">
      <c r="A19" s="4" t="inlineStr">
        <is>
          <t>Deemed Dividend related to issuance of Preferred stock</t>
        </is>
      </c>
      <c r="B19" s="5" t="n">
        <v>3051478</v>
      </c>
      <c r="C19" s="4" t="inlineStr">
        <is>
          <t xml:space="preserve"> </t>
        </is>
      </c>
    </row>
    <row r="20">
      <c r="A20" s="4" t="inlineStr">
        <is>
          <t>1847 Goedeker Spin-Off Dividend</t>
        </is>
      </c>
      <c r="B20" s="5" t="n">
        <v>283257</v>
      </c>
      <c r="C20" s="4" t="inlineStr">
        <is>
          <t xml:space="preserve"> </t>
        </is>
      </c>
    </row>
    <row r="21">
      <c r="A21" s="4" t="inlineStr">
        <is>
          <t>Distribution – Allocation shares</t>
        </is>
      </c>
      <c r="B21" s="5" t="n">
        <v>5985000</v>
      </c>
      <c r="C21" s="4" t="inlineStr">
        <is>
          <t xml:space="preserve"> </t>
        </is>
      </c>
    </row>
    <row r="22">
      <c r="A22" s="4" t="inlineStr">
        <is>
          <t>Distribution receivable - Allocation shares</t>
        </is>
      </c>
      <c r="B22" s="5" t="n">
        <v>2000000</v>
      </c>
      <c r="C22" s="4" t="inlineStr">
        <is>
          <t xml:space="preserve"> </t>
        </is>
      </c>
    </row>
    <row r="23">
      <c r="A23" s="4" t="inlineStr">
        <is>
          <t>Additional Paid-in Capital – common shares and warrants issued</t>
        </is>
      </c>
      <c r="B23" s="5" t="n">
        <v>4711385</v>
      </c>
      <c r="C23" s="5" t="n">
        <v>430173</v>
      </c>
    </row>
    <row r="24">
      <c r="A24" s="4" t="inlineStr">
        <is>
          <t>Operating lease, ROU assets and liabilities</t>
        </is>
      </c>
      <c r="B24" s="6" t="n">
        <v>373916</v>
      </c>
      <c r="C2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80" customWidth="1" min="2" max="2"/>
    <col width="15" customWidth="1" min="3" max="3"/>
    <col width="16" customWidth="1" min="4" max="4"/>
    <col width="14" customWidth="1" min="5" max="5"/>
  </cols>
  <sheetData>
    <row r="1">
      <c r="A1" s="1" t="inlineStr">
        <is>
          <t>Distribution (Details) - USD ($)</t>
        </is>
      </c>
      <c r="B1" s="2" t="inlineStr">
        <is>
          <t>1 Months Ended</t>
        </is>
      </c>
      <c r="C1" s="2" t="inlineStr">
        <is>
          <t>3 Months Ended</t>
        </is>
      </c>
      <c r="D1" s="2" t="inlineStr">
        <is>
          <t>12 Months Ended</t>
        </is>
      </c>
    </row>
    <row r="2">
      <c r="B2" s="2" t="inlineStr">
        <is>
          <t>Oct. 23, 2020</t>
        </is>
      </c>
      <c r="C2" s="2" t="inlineStr">
        <is>
          <t>Dec. 31, 2020</t>
        </is>
      </c>
      <c r="D2" s="2" t="inlineStr">
        <is>
          <t>Dec. 31, 2020</t>
        </is>
      </c>
      <c r="E2" s="2" t="inlineStr">
        <is>
          <t>Dec. 31, 2019</t>
        </is>
      </c>
    </row>
    <row r="3">
      <c r="A3" s="3" t="inlineStr">
        <is>
          <t>Distribution (Details) [Line Items]</t>
        </is>
      </c>
    </row>
    <row r="4">
      <c r="A4" s="4" t="inlineStr">
        <is>
          <t>Original equity interest rate</t>
        </is>
      </c>
      <c r="D4" s="4" t="inlineStr">
        <is>
          <t>100.00%</t>
        </is>
      </c>
    </row>
    <row r="5">
      <c r="A5" s="4" t="inlineStr">
        <is>
          <t>Receive profit rate</t>
        </is>
      </c>
      <c r="C5" s="4" t="inlineStr">
        <is>
          <t>20.00%</t>
        </is>
      </c>
      <c r="D5" s="4" t="inlineStr">
        <is>
          <t>20.00%</t>
        </is>
      </c>
    </row>
    <row r="6">
      <c r="A6" s="4" t="inlineStr">
        <is>
          <t>Distribution allocation shares (in Shares)</t>
        </is>
      </c>
      <c r="C6" s="5" t="n">
        <v>664993</v>
      </c>
    </row>
    <row r="7">
      <c r="A7" s="4" t="inlineStr">
        <is>
          <t>Fair value amount</t>
        </is>
      </c>
      <c r="C7" s="6" t="n">
        <v>5985000</v>
      </c>
    </row>
    <row r="8">
      <c r="A8" s="4" t="inlineStr">
        <is>
          <t>Determined number of shares (in Shares)</t>
        </is>
      </c>
      <c r="C8" s="5" t="n">
        <v>443331</v>
      </c>
      <c r="D8" s="5" t="n">
        <v>443331</v>
      </c>
    </row>
    <row r="9">
      <c r="A9" s="4" t="inlineStr">
        <is>
          <t>Determined number of shares fair value</t>
        </is>
      </c>
      <c r="C9" s="6" t="n">
        <v>3990000</v>
      </c>
      <c r="D9" s="6" t="n">
        <v>3990000</v>
      </c>
    </row>
    <row r="10">
      <c r="C10" s="5" t="n">
        <v>5985000</v>
      </c>
      <c r="D10" s="6" t="n">
        <v>5985000</v>
      </c>
      <c r="E10" s="4" t="inlineStr">
        <is>
          <t xml:space="preserve"> </t>
        </is>
      </c>
    </row>
    <row r="11">
      <c r="A11" s="4" t="inlineStr">
        <is>
          <t>Distribution returnable amount</t>
        </is>
      </c>
      <c r="C11" s="6" t="n">
        <v>1995000</v>
      </c>
    </row>
    <row r="12">
      <c r="A12" s="4" t="inlineStr">
        <is>
          <t>Distribution of Goedeker’s [Member]</t>
        </is>
      </c>
    </row>
    <row r="13">
      <c r="A13" s="3" t="inlineStr">
        <is>
          <t>Distribution (Details) [Line Items]</t>
        </is>
      </c>
    </row>
    <row r="14">
      <c r="A14" s="4" t="inlineStr">
        <is>
          <t>Additional consideration description</t>
        </is>
      </c>
      <c r="B14" s="4" t="inlineStr">
        <is>
          <t>the Company completed the distribution of Goedeker&amp;#x2019;s stock then held by it. The common shareholders of the Company received an aggregate of 2,660,007 shares of the common stock of Goedeker, which were distributed on a pro rata basis at a ratio of 0.710467618568632 shares of Goedeker&amp;#x2019;s common stock for each common share of the Company held on the record date, and the Manager, as the sole holder of the allocation shares, received 664,993 shares of the common stock of Goedeker, which it then distributed to its members.</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5" customWidth="1" min="1" max="1"/>
    <col width="15" customWidth="1" min="2" max="2"/>
    <col width="80" customWidth="1" min="3" max="3"/>
    <col width="80" customWidth="1" min="4" max="4"/>
    <col width="14" customWidth="1" min="5" max="5"/>
    <col width="14" customWidth="1" min="6" max="6"/>
    <col width="14" customWidth="1" min="7" max="7"/>
    <col width="15" customWidth="1" min="8" max="8"/>
    <col width="80" customWidth="1" min="9" max="9"/>
    <col width="14" customWidth="1" min="10" max="10"/>
    <col width="14" customWidth="1" min="11" max="11"/>
    <col width="14" customWidth="1" min="12" max="12"/>
  </cols>
  <sheetData>
    <row r="1">
      <c r="A1" s="1" t="inlineStr">
        <is>
          <t>Subsequent Events (Details) - USD ($)</t>
        </is>
      </c>
      <c r="B1" s="2" t="inlineStr">
        <is>
          <t>1 Months Ended</t>
        </is>
      </c>
      <c r="H1" s="2" t="inlineStr">
        <is>
          <t>9 Months Ended</t>
        </is>
      </c>
      <c r="I1" s="2" t="inlineStr">
        <is>
          <t>12 Months Ended</t>
        </is>
      </c>
    </row>
    <row r="2">
      <c r="B2" s="2" t="inlineStr">
        <is>
          <t>Mar. 29, 2022</t>
        </is>
      </c>
      <c r="C2" s="2" t="inlineStr">
        <is>
          <t>Mar. 30, 2021</t>
        </is>
      </c>
      <c r="D2" s="2" t="inlineStr">
        <is>
          <t>Mar. 29, 2021</t>
        </is>
      </c>
      <c r="E2" s="2" t="inlineStr">
        <is>
          <t>Mar. 26, 2021</t>
        </is>
      </c>
      <c r="F2" s="2" t="inlineStr">
        <is>
          <t>Oct. 26, 2020</t>
        </is>
      </c>
      <c r="G2" s="2" t="inlineStr">
        <is>
          <t>Oct. 26, 2020</t>
        </is>
      </c>
      <c r="H2" s="2" t="inlineStr">
        <is>
          <t>Sep. 30, 2020</t>
        </is>
      </c>
      <c r="I2" s="2" t="inlineStr">
        <is>
          <t>Dec. 31, 2020</t>
        </is>
      </c>
      <c r="J2" s="2" t="inlineStr">
        <is>
          <t>Dec. 31, 2019</t>
        </is>
      </c>
      <c r="K2" s="2" t="inlineStr">
        <is>
          <t>Dec. 07, 2020</t>
        </is>
      </c>
      <c r="L2" s="2" t="inlineStr">
        <is>
          <t>Sep. 02, 2020</t>
        </is>
      </c>
    </row>
    <row r="3">
      <c r="A3" s="3" t="inlineStr">
        <is>
          <t>Subsequent Events (Details) [Line Items]</t>
        </is>
      </c>
    </row>
    <row r="4">
      <c r="A4" s="4" t="inlineStr">
        <is>
          <t>Stock purchase agreement, description</t>
        </is>
      </c>
      <c r="I4" s="4" t="inlineStr">
        <is>
          <t>1847 Wolo agreed to acquire all of the issued and outstanding capital stock of Wolo for an aggregate purchase price of $7,400,000, subject to adjustment as described below. The purchase price consists of (i) $6,550,000 in cash and (ii) a 6% secured promissory note in the aggregate principal amount of $850,000.</t>
        </is>
      </c>
    </row>
    <row r="5">
      <c r="A5" s="4" t="inlineStr">
        <is>
          <t>Exceeds an aggregate amount</t>
        </is>
      </c>
      <c r="I5" s="6" t="n">
        <v>10000</v>
      </c>
      <c r="K5" s="6" t="n">
        <v>56900</v>
      </c>
    </row>
    <row r="6">
      <c r="A6" s="4" t="inlineStr">
        <is>
          <t>Losses</t>
        </is>
      </c>
      <c r="I6" s="5" t="n">
        <v>100000</v>
      </c>
    </row>
    <row r="7">
      <c r="A7" s="4" t="inlineStr">
        <is>
          <t>Certain non-fundamental representations and warranties</t>
        </is>
      </c>
      <c r="I7" s="5" t="n">
        <v>1825000</v>
      </c>
    </row>
    <row r="8">
      <c r="A8" s="4" t="inlineStr">
        <is>
          <t>Management fee</t>
        </is>
      </c>
      <c r="I8" s="6" t="n">
        <v>0</v>
      </c>
      <c r="J8" s="6" t="n">
        <v>0</v>
      </c>
    </row>
    <row r="9">
      <c r="A9" s="4" t="inlineStr">
        <is>
          <t>Debt instruments, description</t>
        </is>
      </c>
      <c r="I9" s="4" t="inlineStr">
        <is>
          <t>(i) beginning on May 1, 2021 and ending on March 1, 2022, eleven (11) equal monthly principal payments of $43,750 each, (ii) beginning on April 1, 2022 and ending on March 1, 2024, twenty-four (24) equal monthly payments of $59,167 each and (iii) on April 1, 2024, a final principal payment in the amount of $1,648,742. In addition, beginning on June 1, 2022 and on each anniversary thereof thereafter until such time as the term loan is repaid in full, 1847 Wolo and Wolo must pay an additional principal payment equal to 50% of the excess cash flow (as defined in the credit agreement), if any. If Sterling has not received the full amount of any monthly payment on or before the date it is due (including as a result of funds not available to be automatically debited on the date on which any such payment is due), 1847 Wolo and Wolo must pay a late fee in an amount equal to six percent (6%)</t>
        </is>
      </c>
    </row>
    <row r="10">
      <c r="A10" s="4" t="inlineStr">
        <is>
          <t>Sold an aggregate of units (in Shares)</t>
        </is>
      </c>
      <c r="F10" s="5" t="n">
        <v>442443</v>
      </c>
      <c r="G10" s="5" t="n">
        <v>442443</v>
      </c>
      <c r="H10" s="5" t="n">
        <v>2189835</v>
      </c>
    </row>
    <row r="11">
      <c r="A11" s="4" t="inlineStr">
        <is>
          <t>Purchase price unit</t>
        </is>
      </c>
      <c r="F11" s="6" t="n">
        <v>840640</v>
      </c>
      <c r="H11" s="6" t="n">
        <v>4160684</v>
      </c>
    </row>
    <row r="12">
      <c r="A12" s="4" t="inlineStr">
        <is>
          <t>Price per share (in Dollars per share)</t>
        </is>
      </c>
      <c r="E12" s="6" t="n">
        <v>2</v>
      </c>
      <c r="H12" s="7" t="n">
        <v>1.9</v>
      </c>
    </row>
    <row r="13">
      <c r="A13" s="4" t="inlineStr">
        <is>
          <t>Exercise price per share (in Dollars per share)</t>
        </is>
      </c>
      <c r="E13" s="7" t="n">
        <v>2.5</v>
      </c>
      <c r="L13" s="7" t="n">
        <v>1.25</v>
      </c>
    </row>
    <row r="14">
      <c r="A14" s="4" t="inlineStr">
        <is>
          <t>Fixed price per share (in Dollars per share)</t>
        </is>
      </c>
      <c r="I14" s="7" t="n">
        <v>1.57</v>
      </c>
    </row>
    <row r="15">
      <c r="A15" s="4" t="inlineStr">
        <is>
          <t>Dividend payment per share (in Dollars per share)</t>
        </is>
      </c>
      <c r="I15" s="8" t="n">
        <v>1.57</v>
      </c>
    </row>
    <row r="16">
      <c r="A16" s="4" t="inlineStr">
        <is>
          <t>Conversion price per share (in Dollars per share)</t>
        </is>
      </c>
      <c r="I16" s="7" t="n">
        <v>1.75</v>
      </c>
    </row>
    <row r="17">
      <c r="A17" s="4" t="inlineStr">
        <is>
          <t>Common stock, shares issued (in Shares)</t>
        </is>
      </c>
      <c r="I17" s="5" t="n">
        <v>4444013</v>
      </c>
      <c r="J17" s="5" t="n">
        <v>3165625</v>
      </c>
    </row>
    <row r="18">
      <c r="A18" s="4" t="inlineStr">
        <is>
          <t>Subsequent Event [Member]</t>
        </is>
      </c>
    </row>
    <row r="19">
      <c r="A19" s="3" t="inlineStr">
        <is>
          <t>Subsequent Events (Details) [Line Items]</t>
        </is>
      </c>
    </row>
    <row r="20">
      <c r="A20" s="4" t="inlineStr">
        <is>
          <t>Management fee</t>
        </is>
      </c>
      <c r="C20" s="6" t="n">
        <v>75000</v>
      </c>
    </row>
    <row r="21">
      <c r="A21" s="4" t="inlineStr">
        <is>
          <t>Management fee is equal to greater, percentage</t>
        </is>
      </c>
      <c r="C21" s="4" t="inlineStr">
        <is>
          <t>2.00%</t>
        </is>
      </c>
    </row>
    <row r="22">
      <c r="A22" s="4" t="inlineStr">
        <is>
          <t>Sold an aggregate of units (in Shares)</t>
        </is>
      </c>
      <c r="E22" s="5" t="n">
        <v>1818182</v>
      </c>
    </row>
    <row r="23">
      <c r="A23" s="4" t="inlineStr">
        <is>
          <t>Purchase price unit</t>
        </is>
      </c>
      <c r="E23" s="7" t="n">
        <v>1.65</v>
      </c>
    </row>
    <row r="24">
      <c r="A24" s="4" t="inlineStr">
        <is>
          <t>Aggregate of purchase price</t>
        </is>
      </c>
      <c r="E24" s="5" t="n">
        <v>3000000</v>
      </c>
    </row>
    <row r="25">
      <c r="A25" s="4" t="inlineStr">
        <is>
          <t>Offering price amount</t>
        </is>
      </c>
      <c r="E25" s="5" t="n">
        <v>3000000</v>
      </c>
    </row>
    <row r="26">
      <c r="A26" s="4" t="inlineStr">
        <is>
          <t>Subscription agreement, description</t>
        </is>
      </c>
      <c r="D26" s="4" t="inlineStr">
        <is>
          <t>the Company entered into a subscription agreement with 1847 Wolo, pursuant to which 1847 Wolo issued to the Company 1,000 shares of its series A preferred stock, for gross proceeds to 1847 Wolo of $3,000,000. The series A preferred stock has no voting rights and is not convertible into the common stock or any other securities of 1847 Wolo. Dividends at the rate per annum of 16.0% of the stated value of $3,000 per share shall accrue on the series A preferred stock (subject to adjustment) and shall accrue from day to day, whether or not declared, and shall be cumulative. Accruing dividends are payable quarterly in arrears on each of the following dividend payment dates: January 15, April 15, July 15 and October 15 beginning on April 15, 2021. Upon any liquidation, dissolution or winding up of 1847 Wolo, before any payment shall be made to the holders of 1847 Wolo&amp;#x2019;s common stock, the series A preferred stock then outstanding shall be entitled to be paid out of the funds and assets available for distribution to 1847 Wolo&amp;#x2019;s stockholders an amount per share equal to the stated value of $3,000 per share, plus any accrued, but unpaid dividends.</t>
        </is>
      </c>
    </row>
    <row r="27">
      <c r="A27" s="4" t="inlineStr">
        <is>
          <t>Paycheck Protection Program [Member] | Subsequent Event [Member]</t>
        </is>
      </c>
    </row>
    <row r="28">
      <c r="A28" s="3" t="inlineStr">
        <is>
          <t>Subsequent Events (Details) [Line Items]</t>
        </is>
      </c>
    </row>
    <row r="29">
      <c r="A29" s="4" t="inlineStr">
        <is>
          <t>Loan amount</t>
        </is>
      </c>
      <c r="E29" s="6" t="n">
        <v>380385</v>
      </c>
    </row>
    <row r="30">
      <c r="A30" s="4" t="inlineStr">
        <is>
          <t>6% Secured Promissory Note [Member]</t>
        </is>
      </c>
    </row>
    <row r="31">
      <c r="A31" s="3" t="inlineStr">
        <is>
          <t>Subsequent Events (Details) [Line Items]</t>
        </is>
      </c>
    </row>
    <row r="32">
      <c r="A32" s="4" t="inlineStr">
        <is>
          <t>Stock purchase agreement, description</t>
        </is>
      </c>
      <c r="I32" s="4" t="inlineStr">
        <is>
          <t>As noted above, a portion of the purchase price for Wolo was paid by the issuance of a 6% secured promissory note in the principal amount of $850,000 by 1847 Wolo to the Wolo Sellers. Interest on the outstanding principal amount will be payable quarterly at the rate of six percent (6%) per annum. The note matures on the 39-month anniversary following the closing of the acquisition, at which time the outstanding principal amount of the note, along with all accrued, but unpaid interest, shall be paid in one lump sum.</t>
        </is>
      </c>
    </row>
    <row r="33">
      <c r="A33" s="4" t="inlineStr">
        <is>
          <t>Credit Agreement and Notes [Member]</t>
        </is>
      </c>
    </row>
    <row r="34">
      <c r="A34" s="3" t="inlineStr">
        <is>
          <t>Subsequent Events (Details) [Line Items]</t>
        </is>
      </c>
    </row>
    <row r="35">
      <c r="A35" s="4" t="inlineStr">
        <is>
          <t>Credit agreement with sterling national bank, description</t>
        </is>
      </c>
      <c r="C35" s="4" t="inlineStr">
        <is>
          <t>1847 Wolo and Wolo entered into a credit Agreement with Sterling National Bank (&amp;#x201c;Sterling&amp;#x201d;) for (i) revolving loans in an aggregate principal amount that will not exceed the lesser of the borrowing base (as defined below) or $1,000,000 and (ii) a term loan in the principal amount of $3,550,000. The revolving loan is evidenced by a revolving credit note and the term loan is evidenced by a $3,550,000 term note. The &amp;#x201c;borrowing base&amp;#x201d; means an amount equal to the sum of the following: (A) 80% of eligible accounts (as defined in the credit agreement) PLUS (B) the lesser of: (1) 50% percent of eligible inventory (as defined in the credit agreement) or (2) $400,000.00, MINUS (C) such reserves as Sterling may establish from time to time in its sole discretion.</t>
        </is>
      </c>
    </row>
    <row r="36">
      <c r="A36" s="4" t="inlineStr">
        <is>
          <t>Series A Preferred Stock [Member]</t>
        </is>
      </c>
    </row>
    <row r="37">
      <c r="A37" s="3" t="inlineStr">
        <is>
          <t>Subsequent Events (Details) [Line Items]</t>
        </is>
      </c>
    </row>
    <row r="38">
      <c r="A38" s="4" t="inlineStr">
        <is>
          <t>Sold an aggregate of units (in Shares)</t>
        </is>
      </c>
      <c r="H38" s="5" t="n">
        <v>2189835</v>
      </c>
    </row>
    <row r="39">
      <c r="A39" s="4" t="inlineStr">
        <is>
          <t>Purchase price unit</t>
        </is>
      </c>
      <c r="H39" s="6" t="n">
        <v>4160654</v>
      </c>
    </row>
    <row r="40">
      <c r="A40" s="4" t="inlineStr">
        <is>
          <t>Price per share (in Dollars per share)</t>
        </is>
      </c>
      <c r="E40" s="6" t="n">
        <v>3000</v>
      </c>
      <c r="H40" s="7" t="n">
        <v>1.9</v>
      </c>
    </row>
    <row r="41">
      <c r="A41" s="4" t="inlineStr">
        <is>
          <t>Preferred shares (in Shares)</t>
        </is>
      </c>
      <c r="E41" s="5" t="n">
        <v>1000</v>
      </c>
    </row>
    <row r="42">
      <c r="A42" s="4" t="inlineStr">
        <is>
          <t>Series A Senior Convertible Preferred Stock [Member]</t>
        </is>
      </c>
    </row>
    <row r="43">
      <c r="A43" s="3" t="inlineStr">
        <is>
          <t>Subsequent Events (Details) [Line Items]</t>
        </is>
      </c>
    </row>
    <row r="44">
      <c r="A44" s="4" t="inlineStr">
        <is>
          <t>Preferred stock, shares designated (in Shares)</t>
        </is>
      </c>
      <c r="I44" s="5" t="n">
        <v>4450460</v>
      </c>
    </row>
    <row r="45">
      <c r="A45" s="4" t="inlineStr">
        <is>
          <t>Common stock, shares issued (in Shares)</t>
        </is>
      </c>
      <c r="I45" s="5" t="n">
        <v>398838</v>
      </c>
    </row>
    <row r="46">
      <c r="A46" s="4" t="inlineStr">
        <is>
          <t>Forecast [Member]</t>
        </is>
      </c>
    </row>
    <row r="47">
      <c r="A47" s="3" t="inlineStr">
        <is>
          <t>Subsequent Events (Details) [Line Items]</t>
        </is>
      </c>
    </row>
    <row r="48">
      <c r="A48" s="4" t="inlineStr">
        <is>
          <t>Interest rate</t>
        </is>
      </c>
      <c r="B48" s="4" t="inlineStr">
        <is>
          <t>3.75%</t>
        </is>
      </c>
    </row>
    <row r="49">
      <c r="A49" s="4" t="inlineStr">
        <is>
          <t>Prime rate plus</t>
        </is>
      </c>
      <c r="B49" s="4" t="inlineStr">
        <is>
          <t>3.00%</t>
        </is>
      </c>
    </row>
    <row r="50">
      <c r="A50" s="4" t="inlineStr">
        <is>
          <t>debt Interest rate</t>
        </is>
      </c>
      <c r="B50" s="4" t="inlineStr">
        <is>
          <t>5.00%</t>
        </is>
      </c>
    </row>
    <row r="51">
      <c r="A51" s="4" t="inlineStr">
        <is>
          <t>Foregoing rate plus</t>
        </is>
      </c>
      <c r="B51" s="4" t="inlineStr">
        <is>
          <t>5.00%</t>
        </is>
      </c>
    </row>
  </sheetData>
  <mergeCells count="3">
    <mergeCell ref="A1:A2"/>
    <mergeCell ref="B1:G1"/>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Business Segments [Abstract]</t>
        </is>
      </c>
    </row>
    <row r="4">
      <c r="A4" s="4" t="inlineStr">
        <is>
          <t>BUSINESS SEGMENTS</t>
        </is>
      </c>
      <c r="B4" s="4" t="inlineStr">
        <is>
          <t>NOTE
3—BUSINESS SEGMENTS Summarized
financial information concerning the Company’s reportable segments is presented below:
Year Ended December 31, 2020
Retail &amp; Land Construction Corporate Total
Revenue
Services $ - $ 3,379,655 $ - $ - $ 3,379,655
Sales of parts and equipment - 3,322,944 - 3,322,944
Furniture and appliances revenue 7,625,222 7,625,222
Construction - - 1,120,224 - 1,120,224
Total Revenue 7,625,222 6,702,599 1,120,224 - 15,448,045
Total cost of sales 5,866,414 2,874,792 665,022 - 9,406,228
Total operating expenses 1,986,775 5,000,313 681,040 896,095 8,564,223
Loss from operations $ (227,967 ) $ (1,172,506 ) $ (225,838 ) $ (896,095 ) $ (2,522,406 )
Year Ended December 31, 2019
Retail &amp; Land Construction Corporate Total
Revenue
Services $ - $ 4,201,414 $ - $ - $ 4,201,414
Sales of parts and equipment - 2,178,611 - - 2,178,611
Furniture and appliances revenue - - - - -
Total Revenue - 6,380,025 - - 6,380,025
Total cost of sales - 1,830,067 - - 1,830,067
Total operating expenses - 5,707,272 - 161,441 5,868,713
Loss from operations $ - $ (1,157,314 ) $ - $ (161,441 ) $ (1,318,7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13:50Z</dcterms:created>
  <dcterms:modified xmlns:dcterms="http://purl.org/dc/terms/" xmlns:xsi="http://www.w3.org/2001/XMLSchema-instance" xsi:type="dcterms:W3CDTF">2021-04-15T17:13:50Z</dcterms:modified>
</cp:coreProperties>
</file>